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Segment and Entity-wide Disclo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Net (Loss) Income Per Share" sheetId="19" state="visible" r:id="rId19"/>
    <sheet xmlns:r="http://schemas.openxmlformats.org/officeDocument/2006/relationships" name="Relation with Controlling Share"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mployee Benefits Plan" sheetId="26" state="visible" r:id="rId26"/>
    <sheet xmlns:r="http://schemas.openxmlformats.org/officeDocument/2006/relationships" name="Significant Concentrations"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and Asset" sheetId="32" state="visible" r:id="rId32"/>
    <sheet xmlns:r="http://schemas.openxmlformats.org/officeDocument/2006/relationships" name="Revenue Recognition (Tables)" sheetId="33" state="visible" r:id="rId33"/>
    <sheet xmlns:r="http://schemas.openxmlformats.org/officeDocument/2006/relationships" name="Segment and Entity-wide Discl_2"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_2"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Net (Loss) Income Per Share (Ta"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Discontinued Operatio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Business Combinations - Busines" sheetId="53" state="visible" r:id="rId53"/>
    <sheet xmlns:r="http://schemas.openxmlformats.org/officeDocument/2006/relationships" name="Revenue Recognition - Revenue f" sheetId="54" state="visible" r:id="rId54"/>
    <sheet xmlns:r="http://schemas.openxmlformats.org/officeDocument/2006/relationships" name="Revenue Recognition - Revenue_2" sheetId="55" state="visible" r:id="rId55"/>
    <sheet xmlns:r="http://schemas.openxmlformats.org/officeDocument/2006/relationships" name="Revenue Recognition - Contract " sheetId="56" state="visible" r:id="rId56"/>
    <sheet xmlns:r="http://schemas.openxmlformats.org/officeDocument/2006/relationships" name="Revenue Recognition - Revenue, " sheetId="57" state="visible" r:id="rId57"/>
    <sheet xmlns:r="http://schemas.openxmlformats.org/officeDocument/2006/relationships" name="Revenue Recognition - Narrative" sheetId="58" state="visible" r:id="rId58"/>
    <sheet xmlns:r="http://schemas.openxmlformats.org/officeDocument/2006/relationships" name="Segment and Entity-wide Discl_3" sheetId="59" state="visible" r:id="rId59"/>
    <sheet xmlns:r="http://schemas.openxmlformats.org/officeDocument/2006/relationships" name="Segment and Entity-wide Discl_4" sheetId="60" state="visible" r:id="rId60"/>
    <sheet xmlns:r="http://schemas.openxmlformats.org/officeDocument/2006/relationships" name="Segment and Entity-wide Discl_5" sheetId="61" state="visible" r:id="rId61"/>
    <sheet xmlns:r="http://schemas.openxmlformats.org/officeDocument/2006/relationships" name="Inventories - Schedule of Inven" sheetId="62" state="visible" r:id="rId62"/>
    <sheet xmlns:r="http://schemas.openxmlformats.org/officeDocument/2006/relationships" name="Prepaid Expenses and Other Cu_3" sheetId="63" state="visible" r:id="rId63"/>
    <sheet xmlns:r="http://schemas.openxmlformats.org/officeDocument/2006/relationships" name="Property, Plant, and Equipmen_3" sheetId="64" state="visible" r:id="rId64"/>
    <sheet xmlns:r="http://schemas.openxmlformats.org/officeDocument/2006/relationships" name="Property, Plant, and Equipmen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Expenses and Other Cu_3" sheetId="70" state="visible" r:id="rId70"/>
    <sheet xmlns:r="http://schemas.openxmlformats.org/officeDocument/2006/relationships" name="Net (Loss) Income Per Share - S" sheetId="71" state="visible" r:id="rId71"/>
    <sheet xmlns:r="http://schemas.openxmlformats.org/officeDocument/2006/relationships" name="Net (Loss) Income Per Share - N" sheetId="72" state="visible" r:id="rId72"/>
    <sheet xmlns:r="http://schemas.openxmlformats.org/officeDocument/2006/relationships" name="Relation with Controlling Sha_2" sheetId="73" state="visible" r:id="rId73"/>
    <sheet xmlns:r="http://schemas.openxmlformats.org/officeDocument/2006/relationships" name="Related Party Transactions (Det" sheetId="74" state="visible" r:id="rId74"/>
    <sheet xmlns:r="http://schemas.openxmlformats.org/officeDocument/2006/relationships" name="Debt - Schedule of Debt (Detail" sheetId="75" state="visible" r:id="rId75"/>
    <sheet xmlns:r="http://schemas.openxmlformats.org/officeDocument/2006/relationships" name="Debt - Schedule of Maturities o" sheetId="76" state="visible" r:id="rId76"/>
    <sheet xmlns:r="http://schemas.openxmlformats.org/officeDocument/2006/relationships" name="Debt - Narrative (Details)" sheetId="77" state="visible" r:id="rId77"/>
    <sheet xmlns:r="http://schemas.openxmlformats.org/officeDocument/2006/relationships" name="Debt - Fair Value Measurement 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Leases - Schedule of Lease Cost" sheetId="81" state="visible" r:id="rId81"/>
    <sheet xmlns:r="http://schemas.openxmlformats.org/officeDocument/2006/relationships" name="Leases - Schedule of Balance Sh" sheetId="82" state="visible" r:id="rId82"/>
    <sheet xmlns:r="http://schemas.openxmlformats.org/officeDocument/2006/relationships" name="Leases - Narrative (Details)" sheetId="83" state="visible" r:id="rId83"/>
    <sheet xmlns:r="http://schemas.openxmlformats.org/officeDocument/2006/relationships" name="Leases - Schedule of Supplement" sheetId="84" state="visible" r:id="rId84"/>
    <sheet xmlns:r="http://schemas.openxmlformats.org/officeDocument/2006/relationships" name="Leases - Schedule of Lessee, Op"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Employee Benefits Plan (Details" sheetId="90" state="visible" r:id="rId90"/>
    <sheet xmlns:r="http://schemas.openxmlformats.org/officeDocument/2006/relationships" name="Significant Concentrations (Det" sheetId="91" state="visible" r:id="rId91"/>
    <sheet xmlns:r="http://schemas.openxmlformats.org/officeDocument/2006/relationships" name="Discontinued Operations - Dispo"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03</t>
        </is>
      </c>
    </row>
    <row r="12">
      <c r="A12" s="4" t="inlineStr">
        <is>
          <t>Entity Registrant Name</t>
        </is>
      </c>
      <c r="B12" s="4" t="inlineStr">
        <is>
          <t>Mynd.ai, Inc.</t>
        </is>
      </c>
    </row>
    <row r="13">
      <c r="A13" s="4" t="inlineStr">
        <is>
          <t>Entity Incorporation, State or Country Code</t>
        </is>
      </c>
      <c r="B13" s="4" t="inlineStr">
        <is>
          <t>E9</t>
        </is>
      </c>
    </row>
    <row r="14">
      <c r="A14" s="4" t="inlineStr">
        <is>
          <t>Entity Address, Address Line One</t>
        </is>
      </c>
      <c r="B14" s="4" t="inlineStr">
        <is>
          <t>Maples Corporate Services Limited</t>
        </is>
      </c>
    </row>
    <row r="15">
      <c r="A15" s="4" t="inlineStr">
        <is>
          <t>Entity Address, Address Line Two</t>
        </is>
      </c>
      <c r="B15" s="4" t="inlineStr">
        <is>
          <t>PO Box 309</t>
        </is>
      </c>
    </row>
    <row r="16">
      <c r="A16" s="4" t="inlineStr">
        <is>
          <t>Entity Address, Address Line Three</t>
        </is>
      </c>
      <c r="B16" s="4" t="inlineStr">
        <is>
          <t>Ugland House</t>
        </is>
      </c>
    </row>
    <row r="17">
      <c r="A17" s="4" t="inlineStr">
        <is>
          <t>Entity Address, City or Town</t>
        </is>
      </c>
      <c r="B17" s="4" t="inlineStr">
        <is>
          <t>Grand Cayman</t>
        </is>
      </c>
    </row>
    <row r="18">
      <c r="A18" s="4" t="inlineStr">
        <is>
          <t>Entity Address, Country</t>
        </is>
      </c>
      <c r="B18" s="4" t="inlineStr">
        <is>
          <t>KY</t>
        </is>
      </c>
    </row>
    <row r="19">
      <c r="A19" s="4" t="inlineStr">
        <is>
          <t>Entity Address, Postal Zip Code</t>
        </is>
      </c>
      <c r="B19" s="4" t="inlineStr">
        <is>
          <t>KY1-1104</t>
        </is>
      </c>
    </row>
    <row r="20">
      <c r="A20" s="4" t="inlineStr">
        <is>
          <t>Title of 12(b) Security</t>
        </is>
      </c>
      <c r="B20" s="4" t="inlineStr">
        <is>
          <t>American depositary shares, each representing 10 ordinary shares par value US$0.001 per share*</t>
        </is>
      </c>
    </row>
    <row r="21">
      <c r="A21" s="4" t="inlineStr">
        <is>
          <t>Trading Symbol</t>
        </is>
      </c>
      <c r="B21" s="4" t="inlineStr">
        <is>
          <t>MYND</t>
        </is>
      </c>
    </row>
    <row r="22">
      <c r="A22" s="4" t="inlineStr">
        <is>
          <t>Security Exchange Name</t>
        </is>
      </c>
      <c r="B22" s="4" t="inlineStr">
        <is>
          <t>NYSE</t>
        </is>
      </c>
    </row>
    <row r="23">
      <c r="A23" s="4" t="inlineStr">
        <is>
          <t>Entity Common Stock, Shares Outstanding</t>
        </is>
      </c>
      <c r="B23" s="5" t="n">
        <v>456477820</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mendment Flag</t>
        </is>
      </c>
      <c r="B34" s="4" t="inlineStr">
        <is>
          <t>false</t>
        </is>
      </c>
    </row>
    <row r="35">
      <c r="A35" s="4" t="inlineStr">
        <is>
          <t>Document Fiscal Year Focus</t>
        </is>
      </c>
      <c r="B35" s="4" t="inlineStr">
        <is>
          <t>2023</t>
        </is>
      </c>
    </row>
    <row r="36">
      <c r="A36" s="4" t="inlineStr">
        <is>
          <t>Document Fiscal Period Focus</t>
        </is>
      </c>
      <c r="B36" s="4" t="inlineStr">
        <is>
          <t>FY</t>
        </is>
      </c>
    </row>
    <row r="37">
      <c r="A37" s="4" t="inlineStr">
        <is>
          <t>Entity Central Index Key</t>
        </is>
      </c>
      <c r="B37" s="4" t="inlineStr">
        <is>
          <t>0001708441</t>
        </is>
      </c>
    </row>
    <row r="38">
      <c r="A38" s="4" t="inlineStr">
        <is>
          <t>Business Contact</t>
        </is>
      </c>
      <c r="B38" s="4" t="inlineStr">
        <is>
          <t xml:space="preserve"> </t>
        </is>
      </c>
    </row>
    <row r="39">
      <c r="A39" s="3" t="inlineStr">
        <is>
          <t>Entity Information [Line Items]</t>
        </is>
      </c>
      <c r="B39" s="4" t="inlineStr">
        <is>
          <t xml:space="preserve"> </t>
        </is>
      </c>
    </row>
    <row r="40">
      <c r="A40" s="4" t="inlineStr">
        <is>
          <t>Entity Address, Address Line One</t>
        </is>
      </c>
      <c r="B40" s="4" t="inlineStr">
        <is>
          <t>720 Olive Way</t>
        </is>
      </c>
    </row>
    <row r="41">
      <c r="A41" s="4" t="inlineStr">
        <is>
          <t>Entity Address, Address Line Two</t>
        </is>
      </c>
      <c r="B41" s="4" t="inlineStr">
        <is>
          <t>Suite 1500</t>
        </is>
      </c>
    </row>
    <row r="42">
      <c r="A42" s="4" t="inlineStr">
        <is>
          <t>Entity Address, City or Town</t>
        </is>
      </c>
      <c r="B42" s="4" t="inlineStr">
        <is>
          <t>Seattle</t>
        </is>
      </c>
    </row>
    <row r="43">
      <c r="A43" s="4" t="inlineStr">
        <is>
          <t>Entity Address, State or Province</t>
        </is>
      </c>
      <c r="B43" s="4" t="inlineStr">
        <is>
          <t>WA</t>
        </is>
      </c>
    </row>
    <row r="44">
      <c r="A44" s="4" t="inlineStr">
        <is>
          <t>Entity Address, Postal Zip Code</t>
        </is>
      </c>
      <c r="B44" s="4" t="inlineStr">
        <is>
          <t>98101</t>
        </is>
      </c>
    </row>
    <row r="45">
      <c r="A45" s="4" t="inlineStr">
        <is>
          <t>Contact Personnel Name</t>
        </is>
      </c>
      <c r="B45" s="4" t="inlineStr">
        <is>
          <t>Arthur Giterman</t>
        </is>
      </c>
    </row>
    <row r="46">
      <c r="A46" s="4" t="inlineStr">
        <is>
          <t>City Area Code</t>
        </is>
      </c>
      <c r="B46" s="4" t="inlineStr">
        <is>
          <t>888</t>
        </is>
      </c>
    </row>
    <row r="47">
      <c r="A47" s="4" t="inlineStr">
        <is>
          <t>Local Phone Number</t>
        </is>
      </c>
      <c r="B47" s="4" t="inlineStr">
        <is>
          <t>652-2848</t>
        </is>
      </c>
    </row>
    <row r="48">
      <c r="A48" s="4" t="inlineStr">
        <is>
          <t>Contact Personnel Email Address</t>
        </is>
      </c>
      <c r="B48" s="4" t="inlineStr">
        <is>
          <t>Arthur.Giterman@prometheanwor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U.S. GAAP") and follow the requirements of the Securities and Exchange Commission (the “SEC”) for annual reporting for a foreign private issuer. On December 13, 2023, NetDragon Websoft Holdings Limited (“NetDragon”) and Gravitas Education Holdings, Inc. (“GEHI”) completed a series of transactions ("the Merger") that resulted in (i) GEHI divesting its business in China, (ii) NetDragon transferring its education businesses outside of China to eLMTree Inc. (“eLMTree"), (iii) eLMTree becoming a wholly owned subsidiary of GEHI, and (iv) GEHI changing its name to “Mynd.ai, Inc.” The Merger was accounted for as a business combination in accordance with ASC 805, Business Combinations. While GEHI was the legal acquirer of eLMTree, the transaction has been accounted for as a reverse acquisition, and consequently, eLMTree was identified as the acquirer for accounting purposes. The financial statements of the Company prior to closing of the Merger reflect the consolidated and combined financial statements of eLMTree. See " Note 3 Business Combinations ." These consolidated and combined financial statements were derived from the separate records maintained by NetDragon, who continues to be a controlling shareholder of the Company (the "Controlling Shareholder"). The financial statements include estimated expense allocations for certain corporate functions historically provided by NetDragon. These allocations may not be reflective of the actual expenses that would have been incurred had the Company operated as a separate entity apart from NetDragon. As a result of the reverse acquisition, all shares and per share amounts for all periods presented in the accompanying financial statements and notes thereto have been adjusted retroactively. The Company calculated basic earnings (loss) per share for each comparative period prior to the acquisition date by dividing net income (loss) of the accounting acquirer attributable to common shareholders by the accounting acquirer’s historical weighted-average number of common shares outstanding. The Company calculated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 The Company represents the consolidated operations of eLMTree Inc. and subsidiaries and Global Eduhub Holdings Limited and subsidiaries ("GEH Singapore"). The eLMTree segment consists of a number of legal entities, including Promethean World Limited and its consolidated subsidiaries (“Promethean”) and Edmodo, LLC (“Edmodo”). The GEH Singapore segment represents Singapore-based kindergarten and student care services that have historically been reported as part of GEHI prior to the Merger. On September 22, 2022, eLMTree abandoned the operations of the North America geographic region of the Edmodo business. In applying FASB ASC 205-20 Presentation of Financial Statements – Discontinued Operations and ASC 360 Property, Plant, and Equipment , the Company determined the abandonment qualified for discontinued operations presentation and as such, the consolidated financial statement have been retroactively adjusted, where applicable, to give effect to the discontinued operations for all periods presented. See " Note 17 Discontinued Operations. " Basis of Consolidation The consolidated financial statements include the accounts of the Company, its wholly owned subsidiaries, and its partially owned subsidiaries and non-controlling interests. All intercompany balances and transactions have been eliminated in consolidation. Use of Estimates The preparation of the consolidated financial statements, in conformity with U.S. GAAP, requires management to make estimates and assumptions that affect the application of policies and the reported amounts of assets and liabilities and disclosure of contingent assets and liabilities at the date of the consolidated financial statements and reported amounts of revenues and expenses during the reporting period. Important estimates and assumptions relate to revenue recognition, impairment of obsolete and slow-moving inventories, valuation of assets acquired and liabilities assumed in business combinations, evaluation of finite-lived tangible and intangible assets, goodwill and indefinite-lived intangible assets for impairment, valuation of embedded derivatives, and valuation allowance for deferred tax asset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Reclassifications The Company has made reclassifications to certain previously reported financial information to conform to the current period presentation, including further disaggregation to the accrued expenses and revenue footnotes, and reclassifying acquisition-related costs and restructuring costs from general and administrative expenses to separate lines on the statement of operations. The Company has reflected these changes in all historical periods presented and these updates have no impact on the presentation in the consolidated balance sheets, consolidated statements of operations, or consolidated statements of cash flows. Liquidity and Capital Resources As of December 31, 2023, the Company had $91,784 in cash and cash equivalents and net working capital of $47,610. The Company had net cash outflows from continuing operations in 2023 of $973 and net cash outflows of $2,225 after considering discontinued operations. While the Company has at times funded its activities primarily through cash flows from financing activities with the Controlling Shareholder, the Company has in place a revolver with Bank of America and has issued a convertible note (see Note 14 Debt). This revolver has a committed line limit of $74,000 until March 31, 2024, and $50,000 thereafter through its maturity in January 2028. The convertible note is in the principal amount of $65,000, and does not mature until December 13, 2028, unless earlier redeemed, repurchased or converted . Given these facts and circumstances, the Company has determined that it is reasonably expected to have adequate financial resources to continue as a going concern for at least the twelve-month period following issuance of these financial statements. Non-controlling Interests Non-controlling interests ("NCI") on the consolidated balance sheets include third-party investments in entities that the Company consolidates, but does not wholly own. NCI are classified as part of equity, and the amount of net income (loss), other comprehensive income (loss), and any other equity transactions are allocated to the NCI in accordance with their applicable ownership percentages. NCI recognized as a result of a business combination are measured initially at fair value, which represents the NCI's proportionate share of the acquired identifiable net assets. Cash and Cash Equivalents Cash and cash equivalents include cash on hand with financial institutions. The Company considers all highly liquid investments with original maturities of three months or less to be cash equivalents. As of December 31, 2023, and 2022, respectively, the Company had no cash equivalen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The Company maintains its cash balances with financial institutions in federally insured accounts and for certain institutions has cash balances in excess of the insurance limits. These deposits and funds may be redeemed upon demand and the Company does not anticipate any losses on such balances. The Company has not experienced any losses to date and believes that it is not exposed to any significant credit risk on cash and cash equivalents. Accounts Receivable and Allowance for Credit Losses Trade accounts receivable are recorded at the invoiced amount and do not bear interest. The allowance for credit losses is management’s best estimate of the credit losses in existing accounts receivable. The Company monitors the financial performance, historical and expected collection patterns, and creditworthiness of its customers so that management can properly assess and respond to changes in their credit profile. The Company also monitors domestic and international economic conditions for the potential future effect on its customers. Past due balances are reviewed individually for collectability. Account balances are charged against the allowance when management determines it is probable the receivable will not be recovered. All allowance for credit losses are charged to general and administrative expenses on the Company’s consolidated statement of operations. The allowance for credit losses as of December 31, 2023, and 2022 was as follows: December 31, 2023 2022 2021 Balance at beginning of period $ 2,970 $ 2,970 $ 176 Adjustments and provision for estimated credit losses (371) — 2,794 Balance at end of period $ 2,599 $ 2,970 $ 2,970 Inventories Inventories are valued at the lower of cost or net realizable value (NRV). The Company measures the cost of inventories based on the first-in, first-out method. Inventory costs include expenditures incurred in acquiring the inventories, production or conversion costs, as well as other costs incurred in bringing them to their existing location and condition. Inventory is comprised of raw materials and finished products intended for sale. The Company periodically makes judgments and estimates regarding the future utility and carrying value of inventory. The carrying value of inventory is periodically reviewed and impairments, if any, are recognized when the expected net realizable value is less than carrying value. Property, Plant and Equipment, Net Property, plant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Construction-in-progress N/A Leasehold improvements ** ** Leasehold improvements are depreciated using the straight-line method over the shorter of the estimated useful life of the asset or the term of the underlying lease. Internal-Use Software The Company capitalizes qualifying employee costs and third-party vendor fees for the development of software that will only be used internally. Capitalization begins once the project reaches the application development stage. Costs incurred during the preliminary project stage, as well as training costs and data conversion costs, are expensed as incurred. Amortization is generally recorded on a straight-line basis over the estimated useful lives ranging from three Intangible Assets Intangible assets, which consist of customer relationships, patents and technology, student base, franchise relationships, brands, content, trade names, and non-compete agreements are stated at cost less accumulated amortization. For finite-lived intangible assets, amortization is generally recorded on a straight-line basis over estimated useful lives ranging from two Goodwill Goodwill, which represents the excess of the purchase price over the fair value of net assets acquired, is carried at cost, less any impairment. Goodwill is not amortized; rather, it is subject to a periodic assessment for impairment by applying a fair value-based test. Goodwill and indefinite‑lived intangibles are evaluated for impairment on an annual basis at a level of reporting referred to as the reporting unit, and more frequently if adverse events or changes in circumstances indicate that the asset may be impaired. The Company has the option to assess the qualitative factors in determining whether it is more likely than no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a quantitative goodwill impairment test is performed. Impairment tests are performed, at a minimum, on December 31st each year. Management may use the income approach (utilizing future estimated discounted cash flows) or the market approach to determine the estimated fair value of reporting units in determining whether the fair value of its reporting units exceeded their carrying amounts. If the fair value exceeds the carrying amount, then no impairment is recognized. If the carrying amount exceeds the fair value calculated, then an impairment charge is recognized for the difference. The impairment review requires management to make judgments in determining various assumptions with respect to revenues, operating margins, growth rates, discount rates and market multiples of comparable companies. The judgments made in determining the estimated fair value of a reporting unit can materially impact the Company’s financial condition and results of operations. The Company performed a qualitative assessment and determined it was not more likely than not that the fair values were less than their carrying amounts for the years ended December 31, 2023, 2022, and 2021, respectively. Impairment of Long‑lived Assets, other than Goodwill and other In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During the years ended December 31, 2023 and 2022, the Company did not recognize any impairment charges. During the year ended December 31, 2021, the Company recognized $1,553 of impairment charges relating to its right-of-use assets.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as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 estimating fair value, the Company uses market-observable data to the extent it is available. In certain cases where Level 1 inputs are not available the Company may engage third-party qualified valuation specialists to perform the valuation.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assets and liabilities, such as cash and cash equivalents, accounts receivable, due from related parties, contract liabilities, accrued warranties, current related party loans payable and current liabilities of discontinued operations approximate their fair values because of their short-term nature. The fair value of the Company’s loans payable (See Note 14 - Debt), which are categorized as Level 3 within the fair value hierarchy as of December 31, 2023 and 2022, is not materially different to the carrying value of such facility. The derivative liability associated with the Company’s convertible note is remeasured at fair value at each reporting date and is classified as Level 3 in the fair value hierarchy (See Note 14 - Debt). During the years ended December 31, 2023 and 2022, the Company utilized Level 3 inputs to determine the fair value of net assets acquired in business combinations (see Note 3). Certain non-financial assets, such as goodwill, intangible assets, right-of-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to non-financial assets during any of the periods presented. Business Combinations The Company accounts for its business combinations using the acquisition method of accounting. The purchase consideration is allocated to the assets acquired and liabilities assumed based on their estimated fair values. The excess of the fair value of purchase consideration over the fair value of these assets acquired and liabilities assumed is recorded as goodwill. Management is required to make significant estimates and assumptions in determining fair values, especially with respect to acquired intangible assets, which include but are not limited to the selection of valuation methodologies, expected future revenue and net cash flows, expected customer attrition rates, future changes in technology, and discount rates.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as information on the facts and circumstances that existed as of the acquisition date becomes available. Upon the conclusion of the measurement period, any subsequent adjustments are recorded in the consolidated statements of operations. Acquisition-related expenses are recognized separately from business combinations and are expensed as incurred.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hese costs include one-time people-related costs and amounts paid to vendors and consultants assisting with the acquisition. During the years ended December 31, 2023 and 2022, the Company expensed acquisition-related and abandoned deal costs of $19,288 and $502, respectively, in the consolidated statements of operations. Convertible debt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other (expense) income in the consolidated statements of operations. When the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Revenue Recognition The Company recognizes revenue pursuant to ASC 606, Revenue from Contracts with Customers (“ASC 606”), which prescribes that an entity should recognize revenue that depicts the transfer of products or services to customers in an amount that reflects the consideration to which the entity expects to be entitled in exchange for those products or services. The guidance also requires disclosure about the nature, amount, timing and uncertainty of revenue and cash flows arising from customer contracts. Under ASC 606, the Company recognizes revenue following a five-step model which prescribes the Company: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does not have any significant financing components in their customer contracts. Performance obligations are satisfied both at a point in time and over time. All revenues are recognized based on the satisfaction of the performance obligation to date. The eLMTree segment generates revenue primarily from the sale of the following goods and services, which includes freight charges, and excludes value-added tax and other sales taxes. Hardware and Accessories The Company generates most of its revenue from the sales of hardware and accessory products to a global network of distributors and resellers, who are considered the customers for these products. Revenue is recognized at a point in time when the customer obtains control of the distinct good. The specific timing of the change in control varies by customer (based on contractual agreements between the Company and the customer) and can occur either when the goods are shipped by the Company via a third-party carrier, or when the goods are made available for pick-up by the customer. Customers do not have a contractual right of return of goods, aside from standard provisions regarding defective products. The Company provides a Promethean Global Software License for its preloaded proprietary embedded software with the sale of its hardware products. The Company considers this hardware and software to be highly interdependent and highly interrelated. As a result, the Company considers the hardware and proprietary software to represent a combined performance obligation and recognizes revenue when control of the combined performance obligation has passed to the customer. Future Unspecified Software Upgrade Rights As part of the sale of certain of its hardware products, the Company provides the right for the customer to receive, on a when-and-if-available basis, future unspecified software upgrades relating to the software bundled with each such hardware device. The customer for future unspecified software upgrade rights is the end user. Because the Company lacks observable prices for the undelivered performance obligations, the allocation of revenue is based on the Company's estimated stand-alone selling prices using the cost-plus margin approach. Allocated revenue for the future unspecified software upgrade rights are recorded in the consolidated balance sheet as contract liabilities and are recognized in the consolidated statement of operations on a straight-line basis over the period that the software upgrades are provided. Freight Revenue The Company may arrange for shipment of its core products by third-party logistics providers to certain customers, based on delivery location and timing requirements determined by these customers. The Company considers freight to be a separate performance obligation, as the shipping is capable of being distinct within the context of contract and provides a separate benefit to the customer above and beyond the Company’s other products. This performance obligation is considered to be satisfied at a point in time, which typically occurs when the third-party logistics providers take possession of the products, as control of the goods has passed to the customer at this point in time. The Company considers itself to be the principal in freight revenue transactions. Warranty Revenue The Company provides a standard warranty on all of its hardware products. Depending on the jurisdiction in which the product is sold, this standard warranty is either for three years or five years. This warranty is not sold separately and does not provide any additional services beyond assuring the product complies with the agreed upon specifications. As such, the Company considers the standard warranty as an assurance type warranty which does not constitute a separate performance obligation. In those jurisdictions where a three five seven five seven Payments received in advance of providing these enhanced warranty services are recorded in the consolidated balance sheet as contract liabilities and are recognized in the consolidated statement of operations on a straight-line basis over the period that the enhanced warranty services are provided. Software-as-a-Service (SaaS) The Company offers a number of services, generally in the form of a subscription for a set time period, through the use of internally developed software and certain third-party arrangements. The Company considers SaaS offerings to be a separate performance obligation, as the service provided is capable of being distinct within the context of contract and provides a separate benefit to the customer above and beyond the Company’s other products. The customer for SaaS offerings is the end user. Payments received in advance of providing the SaaS offering are recorded in the consolidated balance sheet as contract liabilities, and are recognized in the consolidated statement of operations on a straight-line basis over the period that SaaS offering are provided. Training Revenue The Company offers a training service for use of its hardware, which is considered to represent a separate performance obligation that is satisfied over time, as the services are capable of being distinct within the context of contract and provide a separate benefit to the customer above and beyond the Company’s other products. The customer for training services is the end user. The revenue associated with this performance obligation is recognized on a straight-line basis over the training period, which the Company believes represents a faithful depiction of the transfer of these training services. Payments received in advance of providing these training services are recorded in the consolidated balance sheet as contract liabilities and are recognized in the consolidated statements of operations on a straight-line basis over the training period. The GEH Singapore segment generates its revenues from the following revenue sources: Tuition fees generated from kindergarten services and student care services The Company provides private kindergarten services and student care center services to students. Tuition fees are collected in advance and are initially recorded as deferred revenue. Kindergarten services consist of a series of classes which are highly interdependent and interrelated in the context of the contract and each class is not distinct and not sold standalone. Therefore, the kindergarten services are accounted for as a single performance obligation. Student care services provide a series of classes which are highly interdependent and interrelated in the context of the contract and each class is not distinct and not sold standalone. Therefore, student care services are also accounted for as a single performance obligation. Revenues for the kindergarten services and student care center services are recognized on a straight-line basis over the service period. Franchising fees The Company generates revenues by franchising kindergartens, and collects from franchisees both an initial franchising fee and an annual franchise fee. As the initial franchising service and annual franchising service are distinct from each other, the Company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in the consolidated balance sheet as contract liabilities. The set-up period usually begins with the site renovation or training services, whichever is earlier, to the time point when kindergartens commence operations, which is approximately 6 to 12 months. Initial franchising fees are recognized over time throughout the set-up period. Annual franchise fees represent supporting 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Explain Everything, Inc. On November 17, 2022, pursuant to an Asset Purchase Agreement entered into on that date, the Company acquired substantially all the assets and assumed certain liabilities (the "Acquisition") of Explain Everything, Inc., Explain Everything Sales, Inc., EE Discover, Inc., and Explain Everything SP. ZO.O (collectively, “Explain Everything” or the “Seller”) in exchange for total consideration of $8,065, consisting of: (i) $6,000 in cash paid at the closing of the Acquisition, (ii) an Earn-Out Payment valued at $377, (iii) Deferred Payments valued at $1,939, and (iv) reduced for working capital adjustments totaling approximately $251. Explain Everything is a leading whiteboard platform designed to help teachers and students create and complete engaging lessons and assignments, video capture, and collaborate. During the year ended December 31, 2023, the Company paid $400 in full satisfaction of the Earn-Out Payment and $1,000 of the Deferred Payments, as well as a payment of $716 for final working capital adjustments. The final installment of Deferred Payments is due in November 2024. The Acquisition was accounted for as a business combination in accordance with ASC 805. The Company determined the fair values of the assets acquired and liabilities assumed in the Acquisition. The fair values of the assets acquired and liabilities assumed, as well as the pro-forma results of operations for this acquisition, have not been presented because they are not material to the consolidated financial statements. Gravitas Education Holdings, Inc. (“GEHI”) On December 13, 2023, NetDragon and GEHI completed a series of transactions ("the Merger") that resulted in (i) GEHI divesting its business in China, (ii) NetDragon transferring its education businesses outside of China to eLMTree, (iii) eLMTree becoming a wholly owned subsidiary of GEHI, and (iv) GEHI changing its name to “Mynd.ai, Inc.” The Merger is being accounted for as a business combination in accordance with ASC 805. While GEHI is the legal acquirer of eLMTree, the transaction has been treated as a reverse acquisition, and consequently, eLMTree was identified as the acquirer for accounting purposes. The purchase consideration was measured at the fair value of GEHI shares issued and outstanding at the close of the merger. Any difference between the fair value of the GEHI shares issued, less the fair value of GEHI’s identifiable assets acquired (net of liabilities assumed) and non-controlling interest, represents goodwill. The identifiable net assets acquired of GEHI were valued at their respective fair values at the acquisition date. For accounting purposes, the Merger resulted in eLMTree acquiring an 85% equity interest in GEH Singapore, a company incorporated in Singapore that, through various of its subsidiaries, provides early childhood education services, meeting the needs of children from infancy to 6 years old through structured courses at kindergarten and student care centers, as well as through franchise relationships with third-party kindergarten services. The Merger provided the eLMTree segment with a pathway to greater autonomy and future financing opportunities as a public company, while providing the GEH Singapore segment with significant new sources of funding to potentially refurbish its existing facilities and expand its footprint in both Singapore and to other countries in the region. T he result of this acquisition has been included in the Company’s consolidated financial statements as of and from the date of acquisition. The associated goodwill has been included in the Company’s GEH Singapore reportable segment. The preliminary fair values of the identifiable assets acquired and liabilities assumed as of acquisition date were: December 13, 2023 1 Cash and cash equivalents $ 16,138 Accounts receivable, net 1,464 Prepaid expenses and other current assets 902 Current tax assets 282 Amounts due from related parties 46 Inventories 141 Operating lease right-of-use assets 5,398 Property and equipment, net 4,773 Other non-current assets 2,226 Intangible assets 7,750 Total Assets 39,121 Accrued expenses and other current liabilities (5,496) Operating lease liabilities - current (2,903) Operating lease liabilities - non-current (2,603) Contract liabilities - current (1,730) Income tax payable (382) Other non-current liabilities (3,977) Deferred tax liability (1,317) Total Liabilities (18,408) Total identifiable net assets at fair value 20,713 Goodwill 3,991 Non-controlling interest (1,855) Purchase consideration transferred $ 22,849 (1) Rounding may impact summation of amounts. The preliminary purchase price allocations reflect various fair value estimates and analyses relating to the determination of fair value of certain tangible and intangible assets acquired, non-controlling interest, and residual goodwill. The Company determined the estimated fair value of the acquired working capital, and identifiable intangible assets and goodwill after review and consideration of relevant information including discounted cash flow analyses, market data, and management’s estimates, with the assistance of an independent valuation firm. The estimated fair value of acquired working capital was determined to approximate carrying value. The goodwill arising from the transaction consists of expected synergies from combining operations of the two companies. None of the goodwill will be deductible for tax purposes. Intangible assets acquired comprise of the following: Purchase price allocation (in thousands) Useful lives (in years) Student base (Childcare) $ 4,000 4 Franchise relationships 1,700 10 Brands 1,600 10 Content 450 5 Total intangible assets acquired $ 7,750 The provisional measurements of identifiable assets and liabilities, non-controlling interest, and the resulting goodwill related to this acquisition, is subject to adjustments in subsequent periods as the Company finalizes its purchase price allocation, including third-party valuations. Since the closing date of the Transaction, $1,808 of revenue and $217 of net income of GEH Singapore have been included in the Company’s consolidated statement of operations for the year ended December 31, 2023. Unaudited supplemental pro-forma information Had the acquisition been completed on January 1, 2022, the Company’s pro forma results of operations for the years ended December 31, 2023 and 2022 would have been as follows: December 31, 2023 2022 Revenue (in thousands) $ 448,469 $ 615,436 Net gain (loss) attributable to shareholders (in thousands) $ (28,754) $ (8,116) The u naudited supplemental pro-forma information presented above includes the following assumptions and adjustments - (1) The 2023 supplemental pro forma earnings were adjusted to exclude $19,288 of acquisition-related costs incurred in 2023. The 2022 supplemental pro forma earnings were adjusted to include the same. (2) The 2022 supplemental pro forma earnings were adjusted to exclude impairment losses of $22,661 that would not have been recorded had the acquisition been completed on January 1, 2022. (3) The 2023 and 2022 supplemental pro forma earnings were adjusted to include expense related to the amortization of acquired intangibles for an entire year. (4) The convertible note (further described in Note 14) was assumed to have been issued on January 1, 2022 and therefore, interest for the entire year on the convertible note was deducted to arrive at the 2023 and 2022 supplemental pro-forma earn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Sales of hardware and accessories include revenue from freight, which is recognized at a point in time. Services include enhanced warranty, training revenue, as well as revenue from kindergarten and student care services, which are recognized over time. Revenue from SaaS and revenue from future software upgrade rights are also recognized over time. The following table presents the Company’s revenue disaggregated based on the revenue source and the timing of revenue recognition: Year Ended December 31, 2023 2022 2021 Revenue from hardware and accessories $ 394,666 $ 573,409 $ 440,984 Revenue from services 10,799 7,305 5,602 Revenue from SaaS 5,379 3,816 1,607 Revenue from software upgrade rights 2,720 154 — Total revenue $ 413,564 $ 584,684 $ 448,193 Revenue disaggregation The following table presents the Company’s revenue disaggregated based on geographic locatio n of customers: Year Ended December 31, 2023 2022 2021 United States $ 292,583 $ 417,476 $ 296,601 Rest of World 120,981 167,208 151,592 Total revenue $ 413,564 $ 584,684 $ 448,193 Included in the rest of world, is the country where the revenue during the periods presented exceeded 10% or more of the total revenue in the Company's consolidated statements of operations: Year Ended December 31, 2023 2022 2021 Germany $ 46,152 $ — $ — Contract liabilities December 31, 2023 2022 Deferred revenue: enhanced warranties $ 21,057 $ 19,264 Deferred revenue: other services 14,814 8,576 Total contract liabilities $ 35,871 $ 27,840 The contract liabilities listed above represent deferred revenue associated with sales of enhanced warranties and other services such as training revenue and future unspecified software upgrade rights, as well as deferred revenue associated with kindergarten and student care services. The deferred revenue amounts included as contract liabilities represent the aggregate amount of the transaction price allocated to performance obligations that are unsatisfied (or partially satisfied). These performance obligations are expected to be satisfied as follows: Enhanced warranties Other services 2024 $ 3,321 $ 10,789 2025 5,012 2,673 2026 5,853 798 2027 4,127 394 2028 1,956 160 Thereafter 788 — Total contract liabilities $ 21,057 $ 14,814 During the years ended December 31, 2023, 2022, and 2021, the Company recognized $10,148, $6,127, and $3,978, respectively, in revenue that was included in deferred revenue contract liabilities as of January 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Entity-wide Disclosures</t>
        </is>
      </c>
      <c r="B1" s="2" t="inlineStr">
        <is>
          <t>12 Months Ended</t>
        </is>
      </c>
    </row>
    <row r="2">
      <c r="B2" s="2" t="inlineStr">
        <is>
          <t>Dec. 31, 2023</t>
        </is>
      </c>
    </row>
    <row r="3">
      <c r="A3" s="3" t="inlineStr">
        <is>
          <t>Segment Reporting [Abstract]</t>
        </is>
      </c>
      <c r="B3" s="4" t="inlineStr">
        <is>
          <t xml:space="preserve"> </t>
        </is>
      </c>
    </row>
    <row r="4">
      <c r="A4" s="4" t="inlineStr">
        <is>
          <t>Segment and Entity-wide Disclosures</t>
        </is>
      </c>
      <c r="B4" s="4" t="inlineStr">
        <is>
          <t xml:space="preserve">Segment and Entity-wide Disclosures Segment reporting Based on how the Company's CODM assesses the performance of the business, as well as the availability of discrete financial information, the Company has identified two reportable segments: eLMTree and GEH Singapore. The CODM utilizes revenue and operating income to assess the performance of these segments. The Company does not allocate corporate expenses related to the Company’s Board of Directors and strategic initiatives, as well as certain other costs, to the individual segments, and instead reports all such costs in the eLMTree segment. Prior to acquisition of the GEH Singapore segment in December 2023, the Company had only one operating segment. The tables below represent the segment information reviewed by the Company's CODM for the year ended December 31, 2023 (in thousands): eLMTree GEH Singapore Revenue $ 411,756 $ 1,808 Cost of sales $ 309,186 $ 1,237 Depreciation and amortization expense $ 5,090 $ 34 Operating (loss) income $ (43,957) $ 204 Interest expense $ 4,659 $ 2 Other income (expense) $ 2,253 $ (3) Pre-tax (loss) income from continuing operations $ (47,185) $ 198 Income tax benefit $ 9,137 $ 19 Net income (loss) (38,048) $ 217 Long lived assets: Property plant and equipment $ 7,037 $ 4,841 Right of use assets $ 2,412 $ 5,079 Intangible assets $ 43,700 $ 7,750 Entity-wide disclosures The following table reflects the Company's geographic distribution of property, plant, and equipment, net and ROU assets, net (in thousands): Singapore $ 9,920 United Kingdom 6,496 United states 1,495 Rest of World 1,458 $ 19,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3 2022 Raw materials $ 814 $ 768 Finished goods 52,284 110,459 $ 53,098 $ 111,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3 2022 Current tax assets $ 4,545 $ 3,846 Prepaid Expenses 6,026 2,202 Others 4,095 2,929 Total $ 14,666 $ 8,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December 31, 2023 2022 Buildings $ 5,462 $ 1,675 Plant and machinery $ 2,246 $ 2,124 Leasehold improvements $ 132 $ 133 Computer and office equipment $ 16,602 $ 14,618 Furniture and fixtures $ 1,805 $ 1,750 Internal use software $ 1,719 $ — Construction in progress $ 3,866 $ 1,079 $ 31,832 $ 21,379 Less: Accumulated depreciation $ (19,954) $ (18,381) Property, plant and equipment, net $ 11,878 $ 2,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definite-Lived Intangible Assets The following table presents the changes in the gross carrying amount of goodwill and other indefinite lived intangible assets for the periods presented (in thousands): Goodwill Tradenames Balance, December 31, 2020 $ 34,255 $ 35,997 Foreign currency adjustments — — Balance, December 31, 2021 34,255 35,997 Foreign currency adjustments 501 — Additions 7,292 — Balance, December 31, 2022 42,048 35,997 Foreign currency adjustments 885 0 Additions 3,991 0 Balance, December 31, 2023 $ 46,924 $ 35,997 The goodwill balance of the Company relates to goodwill recognized by NetDragon in connection with the 2015 acquisition of Promethean World Limited as discussed in Note 2 - Summary of Significant Accounting Policies, the 2022 acquisition of Explain Everything and the 2023 acquisition of GEH Singapore as discussed in Note 3 - Business Combinations. The goodwill recorded as part of the acquisition of Promethean is assigned to the Company's eLMTree reporting unit. Given the timing of the acquisition of GEH Singapore relative to December 31, 2023, the Company has only performed a preliminary purchase price allocations, and has not yet concluded how it will assign the goodwill recorded as part of this acquisition between its two reporting units. The tradenames balance relates to the intangible assets recognized by NetDragon in connection with the 2015 acquisition of Promethean World Limited. There were no impairments of goodwill and indefinite-lived intangible assets identified for the years ended December 31, 2023, 2022 and 2021. Finite-Lived Intangible Assets The Company acquired student base (student care), franchise relationships, brands and content as a part of its 2023 acquisition of GEH Singapore as discussed in Note 3 - Business Combinations. The components of intangible assets, all of which are finite-lived, consisted of the following: December 31, 2023 Gross Carrying Amount Accumulated Amortization Net Book Value Weighted Average Remaining Useful Life (Years) Customer relationships $ 10,514 $ (10,514) $ — 0.0 Patent and developed technology $ 37,323 $ (30,023) $ 7,300 1.9 Student base (Childcare) $ 4,000 $ — $ 4,000 4.0 Franchise relationships $ 1,700 $ — $ 1,700 10.0 Brands $ 1,600 $ — $ 1,600 10.0 Tradenames $ 576 $ (207) $ 369 2.0 Content $ 450 $ — $ 450 5.0 Non-compete agreements $ 54 $ (20) $ 34 2.0 $ 56,217 $ (40,764) $ 15,453 December 31, 2022 Gross Carrying Amount Accumulated Amortization Net Book Value Weighted Average Remaining Useful Life (Years) Customer relationships $ 10,514 $ (10,514) $ — 0.0 Patent and developed technology $ 37,403 $ (26,022) $ 11,381 2.8 Tradenames $ 560 $ — $ 560 10.0 Non-compete agreements $ 59 $ — $ 59 2.0 $ 48,536 $ (36,536) $ 12,000 No impairments of finite-lived intangible assets were identified during fiscal years 2023, 2022 and 2021. The Company estimates that it has no significant residual value related to the finite-lived intangible assets. During the years ended December 31, 2023, and 2022, intangible assets amortization expense was $4,223 and $3,631, respectively, which was entirely included in cost of sales on the Company’s consolidated statement of operations. Intangible assets for which amortization was previously recorded in general and administrative expenses in prior years became fully amortized in the year ended December 31, 2021. Intangible assets amortization expense was $5,091, of which $3,631 was included in cost of sales and $1,460 was included in general and administrative expenses on the Company’s consolidated statement of operations for the year ended December 31, 2021. The following table outlines the estimated future amortization expense related to intangible assets held as of December 31, 2023: Year Ending December 31, 2024 $ 5,594 2025 $ 4,989 2026 $ 1,439 2027 $ 1,439 2028 $ 439 Thereafter $ 1,553 Total $ 15,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December 31, 2023 2022 Accrued payroll 18,525 21,232 Deferred R&amp;D credits 5,053 975 Rebates and customer advances 1,242 1,050 Interest payable 4,006 2,096 Accrued duty, freight and related expenses 4,005 5,314 Royalties 2,471 2,149 Value added tax payables 1,751 949 Other accrued expenses and liabilities 8,336 13,320 $ 45,389 $ 47,085 Deferred R&amp;D credits represent future offsets to research and development expense in the consolidated statement of operations. These credits were generated through the Company's participation in the U.K. Research and Development Expenditure Credit (RDEC)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Net (Loss) Income Per Share The following table sets forth the computation of basic and diluted loss per share of the Company's common stock, net of non-controlling interest: For the Year Ended December 31, 2023 2022 2021 Numerator: Net (loss) income attributable to ordinary shareholders of Mynd.ai, Inc. from continuing operations $ (37,041) $ 35,222 $ 6,858 Net (loss) income attributable to ordinary shareholders of Mynd.ai, Inc. from discontinued operations $ (823) $ (12,637) $ (7,960) Net (loss) income attributable to ordinary shareholders of Mynd.ai, Inc. $ (37,864) $ 22,585 $ (1,102) Denominator: Weighted average shares outstanding used in calculating net (loss) income per share 427,986,755 426,422,220 426,422,220 Basic and diluted loss per share: Net (loss) income per share attributable to ordinary shareholders of Mynd.ai, Inc. from continuing operations $ (0.09) $ 0.08 $ 0.02 Net (loss) per share attributable to ordinary shareholders of Mynd.ai, Inc. from discontinued operations $ 0.00 $ (0.03) $ (0.02) Net (loss) income per share attributable to ordinary shareholders of Mynd.ai, Inc. $ (0.09) $ 0.05 $ 0.00 Basic and diluted loss per share are computed using the weighted average number of ordinary shares outstanding during the period. Shares issuable upon the exercise of the conversion option related to the Convertible Note in the amount of 32,220,497 ordinary shares were excluded from the computation of diluted net loss per share for the year ended December 31, 2023 because of their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ion with Controlling Shareholder and Related Entities</t>
        </is>
      </c>
      <c r="B1" s="2" t="inlineStr">
        <is>
          <t>12 Months Ended</t>
        </is>
      </c>
    </row>
    <row r="2">
      <c r="B2" s="2" t="inlineStr">
        <is>
          <t>Dec. 31, 2023</t>
        </is>
      </c>
    </row>
    <row r="3">
      <c r="A3" s="3" t="inlineStr">
        <is>
          <t>Compensation Related Costs [Abstract]</t>
        </is>
      </c>
      <c r="B3" s="4" t="inlineStr">
        <is>
          <t xml:space="preserve"> </t>
        </is>
      </c>
    </row>
    <row r="4">
      <c r="A4" s="4" t="inlineStr">
        <is>
          <t>Relation with Controlling Shareholder and Related Entities</t>
        </is>
      </c>
      <c r="B4" s="4" t="inlineStr">
        <is>
          <t>Relation with Controlling Shareholder and Related Entities Historically, eLMTree has been managed and operated in the normal course of business consistent with other affiliates of the Controlling Shareholder. In preparing the 2022 and 2021 consolidated financial statements, certain shared costs have been allocated to the eLMTree segment and reflected as expenses in the consolidated statement of operations. Management considers the allocation methodologies used to be reasonable and appropriate reflections of the historical Controlling Shareholder expenses attributable to the eLMTree segment for purposes of the stand-alone financial statements. However, the expenses reflected in the consolidated financial statements may not be indicative of the actual expenses that would have been incurred during the periods presented if eLMTree historically operated as a separate, stand-alone entity. Allocated Direct Costs The consolidated statements of operations include expenses for employee compensation that were directly attributable to the Company’s business. The Controlling Shareholder has allocated such expenses by identifying the individual employee whose work directly related to the Company. Costs of $1,090 and $2,191 for the years ended December 31, 2022 and 2021, respectively, have been reflected in the operating expenses in the consolidated statements of operations for the Company's allocated share of Controlling Shareholder’s 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and 2022, the Company has receivables of $2,759 and $2,093, respectively, and payables of $5,080 and $3,978, respectively, with related parties with common ownership. Receivables relate to reimbursements owed by related parties for costs incurred, including employee-related costs, or services provided by the Company on behalf of related parties. Payables relate to engineering, hosting, and employee services provided by related parties on behalf of the Company, as well as certain costs incurred by related parties on behalf of the Company in connection with the Merger. These payables exclude the Loans payable, related parties, non-current discussed below, as well as the Convertible Note discussed in Note 14. Debt. During the years ended December 31, 2023, 2022 and 2021, the Company received services from related parties totaling $8,745, $5,005, and $3,067, respectively. On July 15, 2022, the Company entered into a related party loan agreement with Best Assistant Education Online Limited, a subsidiary of NetDragon, (“Best Assistant” or the "Borrower"). The loan agreement allowed the Borrower to receive a non-interest bearing loan from the Company up to a maximum of $10,000. The loan is due on the earlier of (i) June 30, 2023 or (ii) a change in control of the Borrower. The outstanding balance owed to the Company as of December 31, 2022 was $7,919. This loan was fully repaid during the year ended December 31, 2023. In November 2019, eLMTree issued a non-interest-bearing promissory note of $45,800 due to Best Assistant. The promissory note was payable upon demand. This promissory note was fully repaid on November 18, 2022. The Controlling Shareholder, through its various operating and financing subsidiaries, has historically provided funding to eLMTree on an interest-free basis with no set repayment date. Effective September 30, 2021, a total of $76,131 in historical funding was formally designated as a capital contribution and reclassified to additional paid-in capital. As of December 31, 2023 and 2022, the Company had $4,670 and $4,445, respectively, in funding from the Controlling Shareholder which was recorded as Loans payable, related parties, non-current on the consolidated balance sheets. The non-controlling interest in the Company is held by a current employee of GEH Singapore. As of December 31, 2023 the non-controlling interest recorded in equity was $1,889. Concurrent with the closing of the GEH Acquisition described in detail in Note 3, the Company issued a senior secured convertible note to an entity which is considered a related party as of December 31, 2023. See further discussion of this note in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outstanding consists of the following: December 31, 2023 2022 Revolver $ 32,000 $ 47,838 Paycheck Protection Program Loan 194 192 Less revolver issuance costs (252) — Loans payable, current 31,942 48,030 Convertible Note (a) 50,585 — Embedded derivative (b) 14,308 — Less issuance costs on convertible debt (116) — Paycheck Protection Program Loan 82 276 Loans payable, non-current (Note 13 &amp; 14) 64,859 276 Loans payable, related parties, non-current 4,670 4,445 $ 101,471 $ 52,751 (a) The Convertible Note balance at December 31, 2023 is comprised of the Convertible Note's initial measurement at $50,260, which represents the gross proceeds received less fair value of the embedded derivative, $169 of accrued PIK interest for which the Notes will be issued in 2024 and accretion of discount on issuance of $156. (b) Represents the embedded derivative included within the Convertible Note that is bifurcated and stated at fair value as at December 31, 2023. The following table summarizes the debt maturities for the Convertible Note, the Revolver and the Paycheck Protection Program Loan (in thousands): 2024 $ 194 2025 82 2026 — 2027 — 2028 (1) (2) 97,169 Thereafter — $ 97,445 (1) The Company classifies the Revolver as a current liability on its consolidated balance sheets due to its intent and practice of using the Revolver for short-term financing needs. However, in the table above, the Revolver has been reflected at its maturity date in 2028. (2) Debt maturing in 2028 also includes the Convertible Note with a maturity value of $65,000 and accrued PIK interest at December 31, 2023 of $169. Convertible Note Concurrent with the closing of the GEH Acquisition described in detail in Note 3, the Company issued a senior secured convertible note, in the principal amount of $65,000 (the “Convertible Note”). The Convertible Note bears (i) cash interest at the rate of 5.00% per annum and (ii) paid-in-kind interest ("PIK") at the rate of 5.00% per annum, payable by issuing additional notes (the “Convertible Note” or "Notes" while referring to the Convertible Note plus the Notes issued in connection with the PIK interest). Both the cash interest and PIK interest is payable semiannually on June 15 and December 13 of each year. The Company prepaid the cash interest due in 2024 at the time of issuance of the Convertible Note, so the first semiannual payment of cash interest will be on June 15, 2025. PIK interest is payable by issuing additional notes in an amount equal to the applicable amount of PIK interest for the interest period. The Company capitalized $116 of debt issuance costs related the Convertible Note. The Notes are senior secured obligations of the Issuer and mature on December 13, 2028, unless earlier redeemed, repurchased or converted. The initial conversion rate per $1 principal amount of the Notes is equal to the product of (i) $1 divided by (ii) 115% of the “GEHI Per Share Value” as defined under the Convertible Note agreement (the “Initial Conversion Price”), or $0.002. The conversion rate is subject to adjustment under certain circumstances in accordance with the terms of the Convertible Note. The Notes are convertible at the option of the Holder at any time until the outstanding principal amount (including any accrued and unpaid interest) has been paid in full. Subject to the terms of Notes, the Holder may elect to receive the Company's American Depositary Shares (the “ADS”) in lieu of the Company’s ordinary shares, par value $0.001 per share, (the “Ordinary Shares”), upon conversion of the Notes. Certain features of the Convertible Note including the conversion option, redemption at the Company’s election, and acceleration of amounts due under the Convertible Note upon an event of default require bifurcation and separate accounting as a single embedded derivative (the “Embedded Derivative”) from the Convertible Note pursuant to ASC 815. The Embedded Derivative is measured at fair value utilizing Level 3 inputs under the fair value measurement hierarchy on the date of issuance (December 13, 2023) and at the end of each reporting period. As of December 13, 2023 and December 31, 2023, the Embedded Derivative was valued at $14,740 and $14,308, respectively. It is included in non-current loans payable in the consolidated balance sheets. The discount on the Note of $14,740 resulting from the initial fair value of the embedded derivative will be amortized to interest expense using the effective interest method and changes in the fair value of the embedded derivative will be recorded as other expense (income) in the consolidated statements of operations. The Convertible Note contains certain representations, warranties, events of default and negative covenants that limit, without the consent of the holder(s) of the Convertible Note, the Company’s ability, among other things, to incur additional indebtedness, sell or acquire assets, undertake capital expenditures, and enter into certain transactions with third parties. As of December 31, 2023, the Company believes it was in material compliance with all such covenants. During the year ended December 31, 2023, the Company recognized a gain on remeasurement of the Embedded Derivative of $432, which was recorded in other expense (income) in the consolidated statement of operations. The fair value of the Embedded Derivative was calculated using a with and without method on the date of issuance (December 13, 2023) and at the end of each reporting period (December 31, 2023) using a Monte Carlo simulation model with the following assumptions - December 13, 2023 December 31, 2023 Relationship of significant unobservable input to fair value Expected volatility 54.0 % 56.0 % Increase in expected volatility will increase the value of the derivative Risk-free rate 4.0 % 3.8 % Increase in risk-free rate will increase the value of the derivative Credit risk adjusted rate 20.0 % 20.0 % Increase in credit risk adjusted rate will increase the value of the derivative Revolver In June 2018, the Company entered into a secured revolving line of credit facility for borrowings up to $35,000 with Bank of America with an original termination date of June 25, 2021, which was extended to January 19, 2028 through subsequent amendments. Subsequent amendments also amended the borrowing capacity up to $74,000 through March 31, 2024, and $50,000 thereafter through January 19, 2028. During the year ended December 31, 2023 the Company expensed revolver amendment fees and expenses of 138. Interest on the Revolver accrues at the choice of rate of a) the Prime Rate as announced by Bank of America, (b) the Federal Funds Rate plus 0.50%, or (c) Bloomberg Short-term Bank Yield (“BSBY”) for a fixed term of 30, 90, or 180 days (at the election of the Company), plus the Applicable Margin. The Applicable Margin varies between 0.90% and 2.30% and depends on the Company's Fixed Charge Coverage Ratio and the type of rate chosen. Interest accrued on draws on the line of credit using the Prime Rate or the Federal Funds Rate plus 0.50% is calculated on a daily basis and is charged to the line of credit daily. Interest accrued on draws on the line using the BSBY rate is calculated on a daily basis, but is only charged to the line of credit at the end of the 30, 90, or 180 day fixed term period elected by the Company. As of December 31, 2023 and 2022, the outstanding balance on the line of credit was $32,000 and $47,838, respectively. Of the total outstanding balance at December 31, 2023, $10,000 incurred interest at an annual rate of 8.06%, $14,000 incurred interest at an annual interest rate of 8.09% and $8,000 incurred interest at an annual interest rate of 8.08%. There is no requirement to pay down the line of credit balance until the Revolver Termination Date. Borrowings under the Revolver are collateralized by the Company’s eligible trade receivables globally and eligible inventories in the United States and the Netherlands. Eligibility is determined by Bank of America and is based on the country of origin for the Company’s trade receivables and the type and nature of the Company’s inventory in the United States and the Netherlands. As of December 31, 2023 and 2022, the Company had unused borrowing capacity of $20,473 and $45,764 respectively, based on the borrowing base calculation as of the respective dates. The Revolver loan agreement includes a number of affirmative and negative covenants. As of December 31, 2023, the Company was in material compliance with all such covenants. Paycheck Protection Program In May 2020, the Company entered into a $5,396 loan agreement under the Paycheck Protection Program (the “PPP”) with a 1% interest rate, which is administered by the U.S. Small Business Administration (the “SBA”). If companies meet certain requirements under the PPP, loans may be eligible for forgiveness. On October 18, 2022, the Company qualified for partial loan forgiveness from the SBA and $4,923 of the loan was forgiven. As of December 31, 2023, 2022 and 2021, the Company accrued interest of $4, $0 and $63, respectively, in relation to the Paycheck Protection Program Loan. During the year ended December 31, 2023, the Company repaid $196 of the PPP loan, including accrued interest of $4. The promissory note and the loans payable, related parties, non-current are discussed in detail above in Note 13.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Changes in accrued warranty liabilities during the indicated periods are as follows: For the Year Ended December 31, 2023 2022 2021 Beginning balance $ 13,550 $ 11,202 $ 8,560 Provision 9,750 8,923 7,014 Utilized (6,065) (5,939) (4,305) Foreign currency adjustment 636 (636) (67) Ending balance $ 17,871 $ 13,550 $ 11,202 In addition to the amount utilized as warranty expense presented in the table above, during 2023 the Company also incurred additional $5,052 of transportation, warehousing, and repair costs associated with increasing stock of refurbished inventory in response to the timing of warranty claims related to post pandemic sales. The provision row in the table above represents additional amounts recorded for estimated future costs related to units under warranty as of each balance sheet date. The provision amount reflects the most current information available to the Company regarding key inputs into the estimated provision, including product failure rates and costs incurred to provide the warranty services. Litigation The Company may be subject to various legal proceedings and claims of which the outcomes are subject to significant uncertainty. The Company’s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the Company determines that a loss is probable, and the amount can be reasonably estimated. Additionally, the Company will disclose contingencies for which a material loss is reasonably possible, but not probable. As of December 31, 2023,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currently maintains lease arrangements for corporate office space, centers to provide kindergarten, and student care services, and vehicles. The Company's leases generally have initial terms ranging from one The Company has lease agreements which contain both lease and non-lease components, which the Company accounts for separately. Non-lease components include items such as common area maintenance, operating expenses, utilities, or other costs that are subject to fluctuation from period to period. The Company does not recognize short term leases that have a term of twelve months or less as right-of-use (or “ROU”) assets or lease liabilities. The table below presents certain information related to the Company’s lease costs: For the Year Ended December 31, 2023 2022 2021 Operating lease expense $ 1,958 $ 1,818 $ 1,867 Short-term lease expense 340 110 198 Total lease cost $ 2,298 $ 1,928 $ 2,065 Right-of-use assets and lease liabilities for operating leases were recorded in the consolidated balance sheets as follows: December 31, 2023 2022 Assets Operating lease right-of-use assets $ 7,491 $ 3,110 Liabilities Current liabilities: Operating lease liability - current portion 4,412 1,788 Noncurrent liabilities: Operating lease liability, net of current portion 3,412 1,634 Total lease liability $ 7,824 $ 3,422 The weighted-average remaining lease term for operating leases was 1.35 years and the weighted-average incremental borrowing rate was 5.03%. Supplemental cash flow information related to the Company’s leases was as follows: For the Year Ended December 31, 2023 2022 2021 Operating cash flows for operating leases $ 2,327 $ 2,084 $ 2,111 As of December 31, 2023, future minimum lease payments required under operating leases are as follows: For the Year Ended December 31, Operating Leases 2024 $ 4,887 2025 2,378 2026 868 2027 72 2028 24 Thereafter — Total minimum lease payments 8,229 Less: effects of discounting (405) Present value of future minimum lease payments $ 7,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For the Year Ended December 31, 2023 2022 2021 Current expense: United Kingdom $ 513 $ 87 $ 71 United States 541 (313) 4,924 Foreign 97 722 297 Total current expense 1,151 496 5,292 Deferred benefit: United Kingdom 175 (1,231) (5,198) United States (9,649) (23,982) (209) Foreign (833) (558) 1,902 Total deferred benefit (10,307) (25,771) (3,505) Total provision for income taxes $ (9,156) $ (25,275) $ 1,787 The Company’s subsidiaries incorporated in the United Kingdom were subject to the UK corporation tax rate at 23.5% for the year ended December 31, 2023, and 19% for the years ended December 31, 2022, and 2021 . The Company’s subsidiaries incorporated in other jurisdictions were subject to income tax charges calculated according to the tax laws enacted or substantially enacted in the countries where they operate and generate income. A reconciliation of the income tax expense calculated using the applicable federal statutory rate to the Company's actual income tax expense is as follows: For the Year Ended December 31, 2023 2022 2021 Tax expense (benefit) at statutory rate (23.5% for 2023; 19% for 2022-21) $ (11,042) $ (511) $ 130 Effect of different tax rates in different jurisdictions 2,368 150 871 Permanent items 66 (1,024) (1) Effect of research and development credits (900) (1,831) (270) Change in tax rates — — (3,572) Change in valuation allowances 150 (21,928) 5,210 Other 202 (131) (581) $ (9,156) $ (25,275) $ 1,787 Deferred income taxes are recognized for the future tax consequences of temporary differences between the financial statement and tax bases of assets and liabilities. Significant components of the Company’s net deferred tax assets are as follows: For the Year Ended December 31, 2023 2022 Deferred tax assets: Accrued expense $ 5,669 $ 4,967 Deferred revenue 4,070 3,240 Inventories 936 1,165 Intangible assets 1,263 642 Fixed assets 1,226 1,381 R&amp;D Costs 6,480 — Losses and credit carryforwards 49,102 46,784 Lease liability 214 315 Other 1,059 62 Less: valuation allowance (1,019) (1,828) Total deferred tax asset $ 69,000 $ 56,728 Deferred tax liability: Intangible assets (11,999) (11,517) Lease assets (254) (334) Other (367) (250) Total deferred tax liability (12,620) (12,101) Net deferred tax assets $ 56,380 $ 44,627 As discussed in detail in Note 3. Business Combinations, the Company recognized a deferred tax liability of $1,317 in conjunction with the Merger. The Company recorded valuation allowances of $1,019 and $1,828 as of December 31, 2023 and 2022, respectively. As of each reporting date, management considers new evidence, both positive and negative, that could affect its view of the future realization of deferred tax assets. As of December 31, 2023, management determined that there is sufficient positive evidence to conclude that it is more likely than not that most deferred taxes were realizable. The valuation allowances that are provided on the deferred tax assets mainly relate to specific tax losses carried forward due to the uncertainty surrounding their realization. Based upon the more-likely-than-not standard of the accounting literature, those specific deferred tax assets and liabilities were not to be realized. If events occur in the future that improve the certainty of realization for these assets, an adjustment to the valuation allowances will be made and consequently income tax expenses will be reduced. The valuation allowance has no impact on its tax loss carryforwards position for tax purposes, and if the Company generates taxable income in future periods, the Company will be able to use its tax loss carryforwards to offset taxes due at that time. As of December 31, 2023, the Company had loss carryforwards in the UK of approximately $97,460 which do not expire, in the US of approximately $96,800, of which $9,397 expire in 2038 if not utilized and $87,403 which do not expire, in France of approximately $167 which do not expire, in Poland of approximately $401 which expire in 2029 if not utilized, in China of approximately $1,010 which expire in 2026 if not utilized, in India of approximately $4 which expire in 2027 if not utilized and in Thailand of approximately $3,959 which expire in 2029 if not utilized. In addition, there is approximately $1,967 of US state loss carryforwards which will expire on various dates through 2043 if not utilized. The Company has no uncertain tax positions as of December 31, 2023 and 2022, respectively. The Company’s policy is to recognize interest and penalties associated with uncertain tax positions as a component of income tax expense. As of December 31, 2023 and 2022, the Company has no accrued interest or penalties related to uncertain tax positions. As of December 31, 2023 and 2022, the Company has not recorded a deferred tax liability for temporary differences relating to its undistributed earnings of its subsidiaries since such earnings are considered indefinitely reinvested or may be remitted tax-free upon distribution. The unrecorded DTL on the Company's undistributed earnings amounted to approximately $41,500 and $61,800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s Plan</t>
        </is>
      </c>
      <c r="B4" s="4" t="inlineStr">
        <is>
          <t>Employee Benefits PlanThe Company contributes to a number of defined contribution plans which provide benefits based upon the contributions made to the plans. The assets of the plans are held separately from those of the Company in independently administered funds. The contribution cost incurred by the Company to the plan amounted to $2,408, $2,107, and $1,456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Concentrations</t>
        </is>
      </c>
      <c r="B4" s="4" t="inlineStr">
        <is>
          <t>Significant Concentrations One customer represented $84,262, $139,303, and $95,991 (or 20%, 24%, and 21%) of revenue for the years ended December 31, 2023, 2022, and 2021, respectively. Another customer represented $45,576 (or 11%) of revenue for the year ended December 31, 2023. All the customer's that represented more than 10% of revenue were part of the eLMTree operating segment. No other customers represented more than 10% of revenue for the years ended December 31, 2023, 2022, and 2021. Two suppliers represented $178,385 (or 57%) of cost of sales for the year ended December 31, 2023. Three suppliers represented $302,533 (or 69%) of cost of sales for the year ended December 31, 2022 and two suppliers represented $233,634 (or 76%) of cost of sales for the years ended December 31, 2021. No other suppliers represented more than 10% of cost of sales for the years ended December 31, 2023, 2022, and 2021. One customer represented $13,476 (or 21%) of accounts receivable as of December 31, 2023. Two customers represented $17,027 (or 28%) of accounts receivable as of December 31, 2022. No other customers represented more than 10% of accounts receivable as of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provides a reconciliation of the Company’s net income from discontinued operations presented in the consolidated statements of operations for the years ended December 31, 2023, 2022, and 2021. For the Year Ended December 31, (in thousands) 2023 2022 2021 Revenue $ — $ 560 $ 1,488 Cost of sales (119) 3,460 4,483 Gross profit (loss) 119 (2,900) (2,995) Operating expenses: General and administrative 900 1,400 946 Research and development 41 6,224 2,537 Sales and marketing 1 2,113 1,482 Total operating expenses 942 9,737 4,965 Operating loss from discontinued operations (823) (12,637) (7,960) Total other expense (income) from discontinued operations — — — Loss from discontinued operations, before income taxes (823) (12,637) (7,960) Income tax benefit (expense) — — — Net loss from discontinued operations $ (823) $ (12,637) $ (7,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The Company has evaluated all known events and transactions that occurred after December 31, 2023 through the filing of this Annual Report on Form 20-F, and determined that that no subsequent events have occurred that would require recognition or disclosure in these financial statements, except as disclosed elsewhere in these notes to the consolidated financial statements. and the following: In January 2024, the Company’s Board of Directors approved the Mynd.ai Equity Incentive Plan (the “Incentive Pl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784</v>
      </c>
      <c r="C3" s="6" t="n">
        <v>29312</v>
      </c>
    </row>
    <row r="4">
      <c r="A4" s="4" t="inlineStr">
        <is>
          <t>Accounts receivable, net of allowance for credit losses of $2,599 and $2,970</t>
        </is>
      </c>
      <c r="B4" s="5" t="n">
        <v>63865</v>
      </c>
      <c r="C4" s="5" t="n">
        <v>61061</v>
      </c>
    </row>
    <row r="5">
      <c r="A5" s="4" t="inlineStr">
        <is>
          <t>Inventories</t>
        </is>
      </c>
      <c r="B5" s="5" t="n">
        <v>53098</v>
      </c>
      <c r="C5" s="5" t="n">
        <v>111227</v>
      </c>
    </row>
    <row r="6">
      <c r="A6" s="4" t="inlineStr">
        <is>
          <t>Prepaid expenses and other current assets</t>
        </is>
      </c>
      <c r="B6" s="5" t="n">
        <v>14666</v>
      </c>
      <c r="C6" s="5" t="n">
        <v>8977</v>
      </c>
    </row>
    <row r="7">
      <c r="A7" s="4" t="inlineStr">
        <is>
          <t>Due from related parties</t>
        </is>
      </c>
      <c r="B7" s="5" t="n">
        <v>2759</v>
      </c>
      <c r="C7" s="5" t="n">
        <v>2093</v>
      </c>
    </row>
    <row r="8">
      <c r="A8" s="4" t="inlineStr">
        <is>
          <t>Loan receivable, related party</t>
        </is>
      </c>
      <c r="B8" s="5" t="n">
        <v>0</v>
      </c>
      <c r="C8" s="5" t="n">
        <v>7919</v>
      </c>
    </row>
    <row r="9">
      <c r="A9" s="4" t="inlineStr">
        <is>
          <t>Prepaid subscriptions</t>
        </is>
      </c>
      <c r="B9" s="5" t="n">
        <v>0</v>
      </c>
      <c r="C9" s="5" t="n">
        <v>7300</v>
      </c>
    </row>
    <row r="10">
      <c r="A10" s="4" t="inlineStr">
        <is>
          <t>Current assets of discontinued operations</t>
        </is>
      </c>
      <c r="B10" s="5" t="n">
        <v>0</v>
      </c>
      <c r="C10" s="5" t="n">
        <v>5</v>
      </c>
    </row>
    <row r="11">
      <c r="A11" s="4" t="inlineStr">
        <is>
          <t>Total current assets</t>
        </is>
      </c>
      <c r="B11" s="5" t="n">
        <v>226172</v>
      </c>
      <c r="C11" s="5" t="n">
        <v>227894</v>
      </c>
    </row>
    <row r="12">
      <c r="A12" s="3" t="inlineStr">
        <is>
          <t>Non-current assets:</t>
        </is>
      </c>
      <c r="B12" s="4" t="inlineStr">
        <is>
          <t xml:space="preserve"> </t>
        </is>
      </c>
      <c r="C12" s="4" t="inlineStr">
        <is>
          <t xml:space="preserve"> </t>
        </is>
      </c>
    </row>
    <row r="13">
      <c r="A13" s="4" t="inlineStr">
        <is>
          <t>Goodwill</t>
        </is>
      </c>
      <c r="B13" s="5" t="n">
        <v>46924</v>
      </c>
      <c r="C13" s="5" t="n">
        <v>42048</v>
      </c>
    </row>
    <row r="14">
      <c r="A14" s="4" t="inlineStr">
        <is>
          <t>Property, plant, and equipment, net</t>
        </is>
      </c>
      <c r="B14" s="5" t="n">
        <v>11878</v>
      </c>
      <c r="C14" s="5" t="n">
        <v>2998</v>
      </c>
    </row>
    <row r="15">
      <c r="A15" s="4" t="inlineStr">
        <is>
          <t>Intangible assets, net</t>
        </is>
      </c>
      <c r="B15" s="5" t="n">
        <v>51450</v>
      </c>
      <c r="C15" s="5" t="n">
        <v>47997</v>
      </c>
    </row>
    <row r="16">
      <c r="A16" s="4" t="inlineStr">
        <is>
          <t>Right-of-use assets</t>
        </is>
      </c>
      <c r="B16" s="5" t="n">
        <v>7491</v>
      </c>
      <c r="C16" s="5" t="n">
        <v>3110</v>
      </c>
    </row>
    <row r="17">
      <c r="A17" s="4" t="inlineStr">
        <is>
          <t>Deferred tax assets, net</t>
        </is>
      </c>
      <c r="B17" s="5" t="n">
        <v>56381</v>
      </c>
      <c r="C17" s="5" t="n">
        <v>44627</v>
      </c>
    </row>
    <row r="18">
      <c r="A18" s="4" t="inlineStr">
        <is>
          <t>Other non-current assets</t>
        </is>
      </c>
      <c r="B18" s="5" t="n">
        <v>4094</v>
      </c>
      <c r="C18" s="5" t="n">
        <v>107</v>
      </c>
    </row>
    <row r="19">
      <c r="A19" s="4" t="inlineStr">
        <is>
          <t>Total non-current assets</t>
        </is>
      </c>
      <c r="B19" s="5" t="n">
        <v>178218</v>
      </c>
      <c r="C19" s="5" t="n">
        <v>140887</v>
      </c>
    </row>
    <row r="20">
      <c r="A20" s="4" t="inlineStr">
        <is>
          <t>Total assets</t>
        </is>
      </c>
      <c r="B20" s="5" t="n">
        <v>404390</v>
      </c>
      <c r="C20" s="5" t="n">
        <v>368781</v>
      </c>
    </row>
    <row r="21">
      <c r="A21" s="3" t="inlineStr">
        <is>
          <t>Current liabilities:</t>
        </is>
      </c>
      <c r="B21" s="4" t="inlineStr">
        <is>
          <t xml:space="preserve"> </t>
        </is>
      </c>
      <c r="C21" s="4" t="inlineStr">
        <is>
          <t xml:space="preserve"> </t>
        </is>
      </c>
    </row>
    <row r="22">
      <c r="A22" s="4" t="inlineStr">
        <is>
          <t>Accrued expenses and other current liabilities</t>
        </is>
      </c>
      <c r="B22" s="5" t="n">
        <v>45389</v>
      </c>
      <c r="C22" s="5" t="n">
        <v>47085</v>
      </c>
    </row>
    <row r="23">
      <c r="A23" s="4" t="inlineStr">
        <is>
          <t>Loans payable, current</t>
        </is>
      </c>
      <c r="B23" s="5" t="n">
        <v>31942</v>
      </c>
      <c r="C23" s="5" t="n">
        <v>48030</v>
      </c>
    </row>
    <row r="24">
      <c r="A24" s="4" t="inlineStr">
        <is>
          <t>Contract liabilities</t>
        </is>
      </c>
      <c r="B24" s="5" t="n">
        <v>14110</v>
      </c>
      <c r="C24" s="5" t="n">
        <v>10148</v>
      </c>
    </row>
    <row r="25">
      <c r="A25" s="4" t="inlineStr">
        <is>
          <t>Accrued warranties</t>
        </is>
      </c>
      <c r="B25" s="5" t="n">
        <v>17871</v>
      </c>
      <c r="C25" s="5" t="n">
        <v>13550</v>
      </c>
    </row>
    <row r="26">
      <c r="A26" s="4" t="inlineStr">
        <is>
          <t>Lease liabilities, current</t>
        </is>
      </c>
      <c r="B26" s="5" t="n">
        <v>4412</v>
      </c>
      <c r="C26" s="5" t="n">
        <v>1788</v>
      </c>
    </row>
    <row r="27">
      <c r="A27" s="4" t="inlineStr">
        <is>
          <t>Current liabilities of discontinued operations</t>
        </is>
      </c>
      <c r="B27" s="5" t="n">
        <v>163</v>
      </c>
      <c r="C27" s="5" t="n">
        <v>597</v>
      </c>
    </row>
    <row r="28">
      <c r="A28" s="4" t="inlineStr">
        <is>
          <t>Total current liabilities</t>
        </is>
      </c>
      <c r="B28" s="5" t="n">
        <v>178562</v>
      </c>
      <c r="C28" s="5" t="n">
        <v>206647</v>
      </c>
    </row>
    <row r="29">
      <c r="A29" s="3" t="inlineStr">
        <is>
          <t>Non-current liabilities:</t>
        </is>
      </c>
      <c r="B29" s="4" t="inlineStr">
        <is>
          <t xml:space="preserve"> </t>
        </is>
      </c>
      <c r="C29" s="4" t="inlineStr">
        <is>
          <t xml:space="preserve"> </t>
        </is>
      </c>
    </row>
    <row r="30">
      <c r="A30" s="4" t="inlineStr">
        <is>
          <t>Contract liabilities, non-current</t>
        </is>
      </c>
      <c r="B30" s="5" t="n">
        <v>21762</v>
      </c>
      <c r="C30" s="5" t="n">
        <v>17692</v>
      </c>
    </row>
    <row r="31">
      <c r="A31" s="4" t="inlineStr">
        <is>
          <t>Lease liabilities, non-current</t>
        </is>
      </c>
      <c r="B31" s="5" t="n">
        <v>3412</v>
      </c>
      <c r="C31" s="5" t="n">
        <v>1634</v>
      </c>
    </row>
    <row r="32">
      <c r="A32" s="4" t="inlineStr">
        <is>
          <t>Other non-current liabilities</t>
        </is>
      </c>
      <c r="B32" s="5" t="n">
        <v>4250</v>
      </c>
      <c r="C32" s="5" t="n">
        <v>1076</v>
      </c>
    </row>
    <row r="33">
      <c r="A33" s="4" t="inlineStr">
        <is>
          <t>Deferred tax liabilities</t>
        </is>
      </c>
      <c r="B33" s="5" t="n">
        <v>1317</v>
      </c>
      <c r="C33" s="5" t="n">
        <v>0</v>
      </c>
    </row>
    <row r="34">
      <c r="A34" s="4" t="inlineStr">
        <is>
          <t>Total non-current liabilities</t>
        </is>
      </c>
      <c r="B34" s="5" t="n">
        <v>100270</v>
      </c>
      <c r="C34" s="5" t="n">
        <v>25123</v>
      </c>
    </row>
    <row r="35">
      <c r="A35" s="4" t="inlineStr">
        <is>
          <t>Total liabilities</t>
        </is>
      </c>
      <c r="B35" s="5" t="n">
        <v>278832</v>
      </c>
      <c r="C35" s="5" t="n">
        <v>231770</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s par value of $0.001; 990,000,000 shares authorized, 456,477,820 and 426,422,220 shares issued and outstanding, respectively. 10,000,000 shares, $0.001 par value, without designation.</t>
        </is>
      </c>
      <c r="B38" s="5" t="n">
        <v>456</v>
      </c>
      <c r="C38" s="5" t="n">
        <v>426</v>
      </c>
    </row>
    <row r="39">
      <c r="A39" s="4" t="inlineStr">
        <is>
          <t>Additional paid-in capital</t>
        </is>
      </c>
      <c r="B39" s="5" t="n">
        <v>473590</v>
      </c>
      <c r="C39" s="5" t="n">
        <v>448065</v>
      </c>
    </row>
    <row r="40">
      <c r="A40" s="4" t="inlineStr">
        <is>
          <t>Accumulated other comprehensive income (loss)</t>
        </is>
      </c>
      <c r="B40" s="5" t="n">
        <v>3513</v>
      </c>
      <c r="C40" s="5" t="n">
        <v>4546</v>
      </c>
    </row>
    <row r="41">
      <c r="A41" s="4" t="inlineStr">
        <is>
          <t>Accumulated deficit</t>
        </is>
      </c>
      <c r="B41" s="5" t="n">
        <v>-353890</v>
      </c>
      <c r="C41" s="5" t="n">
        <v>-316026</v>
      </c>
    </row>
    <row r="42">
      <c r="A42" s="4" t="inlineStr">
        <is>
          <t>Total Mynd.ai, Inc. shareholders’ equity</t>
        </is>
      </c>
      <c r="B42" s="5" t="n">
        <v>123669</v>
      </c>
      <c r="C42" s="5" t="n">
        <v>137011</v>
      </c>
    </row>
    <row r="43">
      <c r="A43" s="4" t="inlineStr">
        <is>
          <t>Non-controlling interest</t>
        </is>
      </c>
      <c r="B43" s="5" t="n">
        <v>1889</v>
      </c>
      <c r="C43" s="5" t="n">
        <v>0</v>
      </c>
    </row>
    <row r="44">
      <c r="A44" s="4" t="inlineStr">
        <is>
          <t>Total shareholders’ equity</t>
        </is>
      </c>
      <c r="B44" s="5" t="n">
        <v>125558</v>
      </c>
      <c r="C44" s="5" t="n">
        <v>137011</v>
      </c>
    </row>
    <row r="45">
      <c r="A45" s="4" t="inlineStr">
        <is>
          <t>Total liabilities and shareholders’ equity</t>
        </is>
      </c>
      <c r="B45" s="5" t="n">
        <v>404390</v>
      </c>
      <c r="C45" s="5" t="n">
        <v>368781</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net of allowance for credit losses of $2,599 and $2,970</t>
        </is>
      </c>
      <c r="B48" s="5" t="n">
        <v>2759</v>
      </c>
      <c r="C48" s="5" t="n">
        <v>2093</v>
      </c>
    </row>
    <row r="49">
      <c r="A49" s="3" t="inlineStr">
        <is>
          <t>Current liabilities:</t>
        </is>
      </c>
      <c r="B49" s="4" t="inlineStr">
        <is>
          <t xml:space="preserve"> </t>
        </is>
      </c>
      <c r="C49" s="4" t="inlineStr">
        <is>
          <t xml:space="preserve"> </t>
        </is>
      </c>
    </row>
    <row r="50">
      <c r="A50" s="4" t="inlineStr">
        <is>
          <t>Accounts payable, current</t>
        </is>
      </c>
      <c r="B50" s="5" t="n">
        <v>5080</v>
      </c>
      <c r="C50" s="5" t="n">
        <v>3978</v>
      </c>
    </row>
    <row r="51">
      <c r="A51" s="3" t="inlineStr">
        <is>
          <t>Non-current liabilities:</t>
        </is>
      </c>
      <c r="B51" s="4" t="inlineStr">
        <is>
          <t xml:space="preserve"> </t>
        </is>
      </c>
      <c r="C51" s="4" t="inlineStr">
        <is>
          <t xml:space="preserve"> </t>
        </is>
      </c>
    </row>
    <row r="52">
      <c r="A52" s="4" t="inlineStr">
        <is>
          <t>Long-term debt, excluding current maturities</t>
        </is>
      </c>
      <c r="B52" s="5" t="n">
        <v>4670</v>
      </c>
      <c r="C52" s="5" t="n">
        <v>4445</v>
      </c>
    </row>
    <row r="53">
      <c r="A53" s="4" t="inlineStr">
        <is>
          <t>Nonrelated Par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Accounts payable, current</t>
        </is>
      </c>
      <c r="B55" s="5" t="n">
        <v>59595</v>
      </c>
      <c r="C55" s="5" t="n">
        <v>81471</v>
      </c>
    </row>
    <row r="56">
      <c r="A56" s="4" t="inlineStr">
        <is>
          <t>Loans payable, current</t>
        </is>
      </c>
      <c r="B56" s="4" t="inlineStr">
        <is>
          <t xml:space="preserve"> </t>
        </is>
      </c>
      <c r="C56" s="5" t="n">
        <v>48030</v>
      </c>
    </row>
    <row r="57">
      <c r="A57" s="3" t="inlineStr">
        <is>
          <t>Non-current liabilities:</t>
        </is>
      </c>
      <c r="B57" s="4" t="inlineStr">
        <is>
          <t xml:space="preserve"> </t>
        </is>
      </c>
      <c r="C57" s="4" t="inlineStr">
        <is>
          <t xml:space="preserve"> </t>
        </is>
      </c>
    </row>
    <row r="58">
      <c r="A58" s="4" t="inlineStr">
        <is>
          <t>Long-term debt, excluding current maturities</t>
        </is>
      </c>
      <c r="B58" s="6" t="n">
        <v>64859</v>
      </c>
      <c r="C58" s="6" t="n">
        <v>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U.S. GAAP") and follow the requirements of the Securities and Exchange Commission (the “SEC”) for annual reporting for a foreign private issuer. On December 13, 2023, NetDragon Websoft Holdings Limited (“NetDragon”) and Gravitas Education Holdings, Inc. (“GEHI”) completed a series of transactions ("the Merger") that resulted in (i) GEHI divesting its business in China, (ii) NetDragon transferring its education businesses outside of China to eLMTree Inc. (“eLMTree"), (iii) eLMTree becoming a wholly owned subsidiary of GEHI, and (iv) GEHI changing its name to “Mynd.ai, Inc.” The Merger was accounted for as a business combination in accordance with ASC 805, Business Combinations. While GEHI was the legal acquirer of eLMTree, the transaction has been accounted for as a reverse acquisition, and consequently, eLMTree was identified as the acquirer for accounting purposes. The financial statements of the Company prior to closing of the Merger reflect the consolidated and combined financial statements of eLMTree. See " Note 3 Business Combinations ." These consolidated and combined financial statements were derived from the separate records maintained by NetDragon, who continues to be a controlling shareholder of the Company (the "Controlling Shareholder"). The financial statements include estimated expense allocations for certain corporate functions historically provided by NetDragon. These allocations may not be reflective of the actual expenses that would have been incurred had the Company operated as a separate entity apart from NetDragon. As a result of the reverse acquisition, all shares and per share amounts for all periods presented in the accompanying financial statements and notes thereto have been adjusted retroactively. The Company calculated basic earnings (loss) per share for each comparative period prior to the acquisition date by dividing net income (loss) of the accounting acquirer attributable to common shareholders by the accounting acquirer’s historical weighted-average number of common shares outstanding. The Company calculated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 The Company represents the consolidated operations of eLMTree Inc. and subsidiaries and Global Eduhub Holdings Limited and subsidiaries ("GEH Singapore"). The eLMTree segment consists of a number of legal entities, including Promethean World Limited and its consolidated subsidiaries (“Promethean”) and Edmodo, LLC (“Edmodo”). The GEH Singapore segment represents Singapore-based kindergarten and student care services that have historically been reported as part of GEHI prior to the Merger. On September 22, 2022, eLMTree abandoned the operations of the North America geographic region of the Edmodo business. In applying FASB ASC 205-20 Presentation of Financial Statements – Discontinued Operations and ASC 360 Property, Plant, and Equipment , the Company determined the abandonment qualified for discontinued operations presentation and as such, the consolidated financial statement have been retroactively adjusted, where applicable, to give effect to the discontinued operations for all periods presented. See " Note 17 Discontinued Operations. "</t>
        </is>
      </c>
    </row>
    <row r="5">
      <c r="A5" s="4" t="inlineStr">
        <is>
          <t>Basis of Consolidation</t>
        </is>
      </c>
      <c r="B5" s="4" t="inlineStr">
        <is>
          <t>Basis of Consolidation The consolidated financial statements include the accounts of the Company, its wholly owned subsidiaries, and its partially owned subsidiaries and non-controlling interests. All intercompany balances and transactions have been eliminated in consolidation.</t>
        </is>
      </c>
    </row>
    <row r="6">
      <c r="A6" s="4" t="inlineStr">
        <is>
          <t>Use of Estimates</t>
        </is>
      </c>
      <c r="B6" s="4" t="inlineStr">
        <is>
          <t>Use of Estimates</t>
        </is>
      </c>
    </row>
    <row r="7">
      <c r="A7" s="4" t="inlineStr">
        <is>
          <t>Reclassifications</t>
        </is>
      </c>
      <c r="B7" s="4" t="inlineStr">
        <is>
          <t>Reclassifications</t>
        </is>
      </c>
    </row>
    <row r="8">
      <c r="A8" s="4" t="inlineStr">
        <is>
          <t>Non-controlling Interests</t>
        </is>
      </c>
      <c r="B8" s="4" t="inlineStr">
        <is>
          <t>Non-controlling Interests Non-controlling interests ("NCI") on the consolidated balance sheets include third-party investments in entities that the Company consolidates, but does not wholly own. NCI are classified as part of equity, and the amount of net income (loss), other comprehensive income (loss), and any other equity transactions are allocated to the NCI in accordance with their applicable ownership percentages. NCI recognized as a result of a business combination are measured initially at fair value, which represents the NCI's proportionate share of the acquired identifiable net assets.</t>
        </is>
      </c>
    </row>
    <row r="9">
      <c r="A9" s="4" t="inlineStr">
        <is>
          <t>Cash and Cash Equivalents</t>
        </is>
      </c>
      <c r="B9" s="4" t="inlineStr">
        <is>
          <t>Cash and Cash Equivalents</t>
        </is>
      </c>
    </row>
    <row r="10">
      <c r="A10" s="4" t="inlineStr">
        <is>
          <t>Concentration of Credit Risk</t>
        </is>
      </c>
      <c r="B10" s="4" t="inlineStr">
        <is>
          <t>Concentration of Credit Risk</t>
        </is>
      </c>
    </row>
    <row r="11">
      <c r="A11" s="4" t="inlineStr">
        <is>
          <t>Accounts Receivable and Allowance for Credit Losses</t>
        </is>
      </c>
      <c r="B11" s="4" t="inlineStr">
        <is>
          <t>Accounts Receivable and Allowance for Credit Losses Trade accounts receivable are recorded at the invoiced amount and do not bear interest. The allowance for credit losses is management’s best estimate of the credit losses in existing accounts receivable. The Company monitors the financial performance, historical and expected collection patterns, and creditworthiness of its customers so that management can properly assess and respond to changes in their credit profile. The Company also monitors domestic and international economic conditions for the potential future effect on its customers. Past due balances are reviewed individually for collectability. Account balances are charged against the allowance when management determines it is probable the receivable will not be recovered. All allowance for credit losses are charged to general and administrative expenses on the Company’s consolidated statement of operations.</t>
        </is>
      </c>
    </row>
    <row r="12">
      <c r="A12" s="4" t="inlineStr">
        <is>
          <t>Inventories</t>
        </is>
      </c>
      <c r="B12" s="4" t="inlineStr">
        <is>
          <t>Inventories Inventories are valued at the lower of cost or net realizable value (NRV). The Company measures the cost of inventories based on the first-in, first-out method. Inventory costs include expenditures incurred in acquiring the inventories, production or conversion costs, as well as other costs incurred in bringing them to their existing location and condition. Inventory is comprised of raw materials and finished products intended for sale. The Company periodically makes judgments and estimates regarding the future utility and carrying value of inventory. The carrying value of inventory is periodically reviewed and impairments, if any, are recognized when the expected net realizable value is less than carrying value.</t>
        </is>
      </c>
    </row>
    <row r="13">
      <c r="A13" s="4" t="inlineStr">
        <is>
          <t>Property, Plant and Equipment, Net</t>
        </is>
      </c>
      <c r="B13" s="4" t="inlineStr">
        <is>
          <t>Property, Plant and Equipment, Net Property, plant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Construction-in-progress N/A Leasehold improvements ** ** Leasehold improvements are depreciated using the straight-line method over the shorter of the estimated useful life of the asset or the term of the underlying lease.</t>
        </is>
      </c>
    </row>
    <row r="14">
      <c r="A14" s="4" t="inlineStr">
        <is>
          <t>Internal-Use Software</t>
        </is>
      </c>
      <c r="B14" s="4" t="inlineStr">
        <is>
          <t>Internal-Use Software The Company capitalizes qualifying employee costs and third-party vendor fees for the development of software that will only be used internally. Capitalization begins once the project reaches the application development stage. Costs incurred during the preliminary project stage, as well as training costs and data conversion costs, are expensed as incurred. Amortization is generally recorded on a straight-line basis over the estimated useful lives ranging from three</t>
        </is>
      </c>
    </row>
    <row r="15">
      <c r="A15" s="4" t="inlineStr">
        <is>
          <t>Intangible Assets</t>
        </is>
      </c>
      <c r="B15" s="4" t="inlineStr">
        <is>
          <t>Intangible Assets two</t>
        </is>
      </c>
    </row>
    <row r="16">
      <c r="A16" s="4" t="inlineStr">
        <is>
          <t>Goodwill</t>
        </is>
      </c>
      <c r="B16" s="4" t="inlineStr">
        <is>
          <t xml:space="preserve">Goodwill Goodwill, which represents the excess of the purchase price over the fair value of net assets acquired, is carried at cost, less any impairment. Goodwill is not amortized; rather, it is subject to a periodic assessment for impairment by applying a fair value-based test. Goodwill and indefinite‑lived intangibles are evaluated for impairment on an annual basis at a level of reporting referred to as the reporting unit, and more frequently if adverse events or changes in circumstances indicate that the asset may be impaired. The Company has the option to assess the qualitative factors in determining whether it is more likely than no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a quantitative goodwill </t>
        </is>
      </c>
    </row>
    <row r="17">
      <c r="A17" s="4" t="inlineStr">
        <is>
          <t>Impairment of long‑lived assets, other than goodwill and other indefinite‑lived intangibles</t>
        </is>
      </c>
      <c r="B17" s="4" t="inlineStr">
        <is>
          <t>Impairment of Long‑lived Assets, other than Goodwill and other In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is>
      </c>
    </row>
    <row r="18">
      <c r="A18" s="4" t="inlineStr">
        <is>
          <t>Fair Value Measurements</t>
        </is>
      </c>
      <c r="B18"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as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 estimating fair value, the Company uses market-observable data to the extent it is available. In certain cases where Level 1 inputs are not available the Company may engage third-party qualified valuation specialists to perform the valuation.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assets and liabilities, such as cash and cash equivalents, accounts receivable, due from related parties, contract liabilities, accrued warranties, current related party loans payable and current liabilities of discontinued operations approximate their fair values because of their short-term nature. The fair value of the Company’s loans payable (See Note 14 - Debt), which are categorized as Level 3 within the fair value hierarchy as of December 31, 2023 and 2022, is not materially different to the carrying value of such facility. The derivative liability associated with the Company’s convertible note is remeasured at fair value at each reporting date and is classified as Level 3 in the fair value hierarchy (See Note 14 - Debt). During the years ended December 31, 2023 and 2022, the Company utilized Level 3 inputs to determine the fair value of net assets acquired in business combinations (see Note 3). Certain non-financial assets, such as goodwill, intangible assets, right-of-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to non-financial assets during any of the periods presented.</t>
        </is>
      </c>
    </row>
    <row r="19">
      <c r="A19" s="4" t="inlineStr">
        <is>
          <t>Business Combinations</t>
        </is>
      </c>
      <c r="B19" s="4" t="inlineStr">
        <is>
          <t xml:space="preserve">Business Combinations The Company accounts for its business combinations using the acquisition method of accounting. The purchase consideration is allocated to the assets acquired and liabilities assumed based on their estimated fair values. The excess of the fair value of purchase consideration over the fair value of these assets acquired and liabilities assumed is recorded as goodwill. Management is required to make significant estimates and assumptions in determining fair values, especially with respect to acquired intangible assets, which include but are not limited to the selection of valuation methodologies, expected future revenue and net cash flows, expected customer attrition rates, future changes in technology, and discount rates.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as information on the facts and circumstances that existed as of the acquisition date becomes available. Upon the conclusion of the measurement period, any subsequent adjustments are recorded in the consolidated statements of operations. Acquisition-related expenses are recognized separately from business combinations and are expensed as incurred.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hese costs include </t>
        </is>
      </c>
    </row>
    <row r="20">
      <c r="A20" s="4" t="inlineStr">
        <is>
          <t>Convertible debt</t>
        </is>
      </c>
      <c r="B20" s="4" t="inlineStr">
        <is>
          <t>Convertible debt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other (expense) income in the consolidated statements of operations. When the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1">
      <c r="A21" s="4" t="inlineStr">
        <is>
          <t>Revenue Recognition</t>
        </is>
      </c>
      <c r="B21" s="4" t="inlineStr">
        <is>
          <t xml:space="preserve">Revenue Recognition The Company recognizes revenue pursuant to ASC 606, Revenue from Contracts with Customers (“ASC 606”), which prescribes that an entity should recognize revenue that depicts the transfer of products or services to customers in an amount that reflects the consideration to which the entity expects to be entitled in exchange for those products or services. The guidance also requires disclosure about the nature, amount, timing and uncertainty of revenue and cash flows arising from customer contracts. Under ASC 606, the Company recognizes revenue following a five-step model which prescribes the Company: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does not have any significant financing components in their customer contracts. Performance obligations are satisfied both at a point in time and over time. All revenues are recognized based on the satisfaction of the performance obligation to date. The eLMTree segment generates revenue primarily from the sale of the following goods and services, which includes freight charges, and excludes value-added tax and other sales taxes. Hardware and Accessories The Company generates most of its revenue from the sales of hardware and accessory products to a global network of distributors and resellers, who are considered the customers for these products. Revenue is recognized at a point in time when the customer obtains control of the distinct good. The specific timing of the change in control varies by customer (based on contractual agreements between the Company and the customer) and can occur either when the goods are shipped by the Company via a third-party carrier, or when the goods are made available for pick-up by the customer. Customers do not have a contractual right of return of goods, aside from standard provisions regarding defective products. The Company provides a Promethean Global Software License for its preloaded proprietary embedded software with the sale of its hardware products. The Company considers this hardware and software to be highly interdependent and highly interrelated. As a result, the Company considers the hardware and proprietary software to represent a combined performance obligation and recognizes revenue when control of the combined performance obligation has passed to the customer. Future Unspecified Software Upgrade Rights As part of the sale of certain of its hardware products, the Company provides the right for the customer to receive, on a when-and-if-available basis, future unspecified software upgrades relating to the software bundled with each such hardware device. The customer for future unspecified software upgrade rights is the end user. Because the Company lacks observable prices for the undelivered performance obligations, the allocation of revenue is based on the Company's estimated stand-alone selling prices using the cost-plus margin approach. Allocated revenue for the future unspecified software upgrade rights are recorded in the consolidated balance sheet as contract liabilities and are recognized in the consolidated statement of operations on a straight-line basis over the period that the software upgrades are provided. Freight Revenue The Company may arrange for shipment of its core products by third-party logistics providers to certain customers, based on delivery location and timing requirements determined by these customers. The Company considers freight to be a separate performance obligation, as the shipping is capable of being distinct within the context of contract and provides a separate benefit to the customer above and beyond the Company’s other products. This performance obligation is considered to be satisfied at a point in time, which typically occurs when the third-party logistics providers take possession of the products, as control of the goods has passed to the customer at this point in time. The Company considers itself to be the principal in freight revenue transactions. Warranty Revenue The Company provides a standard warranty on all of its hardware products. Depending on the jurisdiction in which the product is sold, this standard warranty is either for three years or five years. This warranty is not sold separately and does not provide any additional services beyond assuring the product complies with the agreed upon specifications. As such, the Company considers the standard warranty as an assurance type warranty which does not constitute a separate performance obligation. In those jurisdictions where a three five seven five seven Payments received in advance of providing these enhanced warranty services are recorded in the consolidated balance sheet as contract liabilities and are recognized in the consolidated statement of operations on a straight-line basis over the period that the enhanced warranty services are provided. Software-as-a-Service (SaaS) The Company offers a number of services, generally in the form of a subscription for a set time period, through the use of internally developed software and certain third-party arrangements. The Company considers SaaS offerings to be a separate performance obligation, as the service provided is capable of being distinct within the context of contract and provides a separate benefit to the customer above and beyond the Company’s other products. The customer for SaaS offerings is the end user. Payments received in advance of providing the SaaS offering are recorded in the consolidated balance sheet as contract liabilities, and are recognized in the consolidated statement of operations on a straight-line basis over the period that SaaS offering are provided. Training Revenue The Company offers a training service for use of its hardware, which is considered to represent a separate performance obligation that is satisfied over time, as the services are capable of being distinct within the context of contract and provide a separate benefit to the customer above and beyond the Company’s other products. The customer for training services is the end user. The revenue associated with this performance obligation is recognized on a straight-line basis over the training period, which the Company believes represents a faithful depiction of the transfer of these training services. Payments received in advance of providing these training services are recorded in the consolidated balance sheet as contract liabilities and are recognized in the consolidated statements of operations on a straight-line basis over the training period. The GEH Singapore segment generates its revenues from the following revenue sources: Tuition fees generated from kindergarten services and student care services The Company provides private kindergarten services and student care center services to students. Tuition fees are collected in advance and are initially recorded as deferred revenue. Kindergarten services consist of a series of classes which are highly interdependent and interrelated in the context of the contract and each class is not distinct and not sold standalone. Therefore, the kindergarten services are accounted for as a single performance obligation. Student care services provide a series of classes which are highly interdependent and interrelated in the context of the contract and each class is not distinct and not sold standalone. Therefore, student care services are also accounted for as a single performance obligation. Revenues for the kindergarten services and student care center services are recognized on a straight-line basis over the service period. Franchising fees The Company generates revenues by franchising kindergartens, and collects from franchisees both an initial franchising fee and an annual franchise fee. As the initial franchising service and annual franchising service are distinct from each other, the Company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in the consolidated balance sheet as contract liabilities. The set-up period usually begins with the site renovation or training services, whichever is earlier, to the time point when kindergartens commence operations, which is approximately 6 to 12 months. Initial franchising fees are recognized over time throughout the set-up period. Annual franchise fees represent supporting services provided by the Company to the franchised kindergartens. The related annual franchise fees are received upfront and recorded in the consolidated balance sheet as contract liabilities. Annual franchise fees are recognized over time throughout the contract terms. Practical Expedients The Company applies the following practical expedients allowable under ASC 606: 1. Sales Taxes and Similar Taxes Collected from Customers: The Company excludes from the transaction price value-added tax and other sales taxes. 2. Contract Costs: The Company recognizes the incremental costs of obtaining a contract as an expense when incurred if the amortization period of the asset that the Company otherwise would have recognized is one year or less. Significant Judgments Determining whether products and services are considered distinct performance obligations that should be accounted for separately versus together may require significant judgment. To be distinct, the customer must be able to benefit from the service on its own or with readily available resources, and the promise to transfer the good or service must be separately identifiable from other goods and services in the contract. </t>
        </is>
      </c>
    </row>
    <row r="22">
      <c r="A22" s="4" t="inlineStr">
        <is>
          <t>Provision for Warranty Costs</t>
        </is>
      </c>
      <c r="B22" s="4" t="inlineStr">
        <is>
          <t>Provision for Warranty Costs The Company provides customers of its products with warranties covering defects in the components of the product. The Company records a liability based on its best estimate of the amounts necessary to settle future and existing claims on products sold as of the balance sheet date. Factors used in estimating the warranty liability include a history of units sold and units under warranty that have failed, average cost incurred to repair/replace units under warranty, and a profile of the distribution of warranty expenditures over the warranty period. Actual claims incurred could differ from estimates, requiring adjustments to the liabilities.</t>
        </is>
      </c>
    </row>
    <row r="23">
      <c r="A23" s="4" t="inlineStr">
        <is>
          <t>Cost of Sales</t>
        </is>
      </c>
      <c r="B23" s="4" t="inlineStr">
        <is>
          <t>Cost of Sales Cost of sales consists primarily of inventory costs, cost of delivering training services, depreciation of property, plant and equipment, freight, warehousing, and warranty costs associated with the Company’s hardware products, as well as third-party hosting and processing fees associated with the Company’s online sales platforms. In addition, logistic and operations employee costs, as well as an allocation of related depreciation and office space cost, are also included in cost of sales. Further, costs of sales also consists of employee costs and facility costs associated with the Company's early childcare education services in the Singapore market. Finally, amortization of intangible assets directly associated with the Company’s products and services is included in cost of sales.</t>
        </is>
      </c>
    </row>
    <row r="24">
      <c r="A24" s="4" t="inlineStr">
        <is>
          <t>General and Administrative Expenses</t>
        </is>
      </c>
      <c r="B24" s="4" t="inlineStr">
        <is>
          <t>General and Administrative Expenses General and administrative expenses consist primarily of salaries, and employee benefits for its employees not related to logistics and operations, early childcare education services, research and development, and selling and marketing activities, as well as costs incurred for office space (excluding amounts allocated to cost of sales), professional service fees, insurance costs, legal expenses, and other general overhead.</t>
        </is>
      </c>
    </row>
    <row r="25">
      <c r="A25" s="4" t="inlineStr">
        <is>
          <t>Research and Development Expenses</t>
        </is>
      </c>
      <c r="B25" s="4" t="inlineStr">
        <is>
          <t>Research and Development Expenses Research and development expenses consist primarily of salaries, employee benefits, and other compensation for employees engaged in research and development.</t>
        </is>
      </c>
    </row>
    <row r="26">
      <c r="A26" s="4" t="inlineStr">
        <is>
          <t>Sales and Marketing Expenses</t>
        </is>
      </c>
      <c r="B26" s="4" t="inlineStr">
        <is>
          <t>Sales and Marketing Expenses Selling and marketing expenses consist primarily of salaries, employee benefits, and other headcount-related expenses associated with sales and marketing personnel, and the costs of media advertising, promotions, trade shows, and seminars.</t>
        </is>
      </c>
    </row>
    <row r="27">
      <c r="A27" s="4" t="inlineStr">
        <is>
          <t>Advertising Expense</t>
        </is>
      </c>
      <c r="B27" s="4" t="inlineStr">
        <is>
          <t>Advertising Expense</t>
        </is>
      </c>
    </row>
    <row r="28">
      <c r="A28" s="4" t="inlineStr">
        <is>
          <t>Other Income (Expense)</t>
        </is>
      </c>
      <c r="B28" s="4" t="inlineStr">
        <is>
          <t>Other Income (Expense) Other income (expense) consists primarily of interest expense, foreign currency transaction adjustments, and gain from the forgiveness of debt.</t>
        </is>
      </c>
    </row>
    <row r="29">
      <c r="A29" s="4" t="inlineStr">
        <is>
          <t>Restructuring and Other Expense</t>
        </is>
      </c>
      <c r="B29" s="4" t="inlineStr">
        <is>
          <t>Restructuring and Other Expense Costs to exit or restructure certain activities of an acquired company or its internal operations are accounted for as termination and exit costs pursuant to ASC 420, Exit or Disposal Cost Obligations</t>
        </is>
      </c>
    </row>
    <row r="30">
      <c r="A30" s="4" t="inlineStr">
        <is>
          <t>Right-of-use assets and lease liabilities</t>
        </is>
      </c>
      <c r="B30" s="4" t="inlineStr">
        <is>
          <t xml:space="preserve">Right-of-use Assets and Lease Liabilities The Company has entered into lease agreements for certain facilities, vehicles and equipment, which provide the right to use the underlying asset and require lease payments over the term of the lease. At inception, the Company determines if an arrangement is a lease and then classifies leases as operating or finance at commencement. The Company does not have any financing leases. Operating leases are presented as right-of-use (“ROU”) assets, and the corresponding lease liabilities are included in operating lease liabilities, current and operating lease liabilities, non-current on the Company’s consolidated balance sheets. ROU assets represent the Company's right to use an underlying asset, and lease liabilities represent the Company's obligation for lease payments in exchange for the ability to use the asset for the duration of the lease term. </t>
        </is>
      </c>
    </row>
    <row r="31">
      <c r="A31" s="4" t="inlineStr">
        <is>
          <t>Income Taxes</t>
        </is>
      </c>
      <c r="B31" s="4" t="inlineStr">
        <is>
          <t>Income Taxes The Company accounts for income taxes under the asset and liability method. Deferred income taxes are recognized for temporary differences between the tax basis of assets and liabilities and their reported amounts in the financial statements, net of operating loss carry forwards and credits, by applying enacted tax rates expected to apply in the years in which those temporary differences are expected to be recovered or settled. Deferred tax assets are reduced by a valuation allowance when the Company determines it is more likely than not that some portion or all deferred tax assets will not be realized. Current income taxes are provided for in accordance with the laws and regulations applicable to the Company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50% likelihood of being sustained. Interest and penalties on income taxes will be classified as a component of the provisions for income taxes. The Company does not provide for income taxes on its undistributed earnings of its foreign subsidiaries since such earnings are considered to be indefinitely reinvested or may be remitted tax-free. It is not practicable to estimate the amount of deferred tax liability related to these investments. Carryforward attributes that were generated in tax years prior to those that remain open for examination may still be adjusted by relevant tax authorities upon examination if they either have been, or will be, used in a future period.</t>
        </is>
      </c>
    </row>
    <row r="32">
      <c r="A32" s="4" t="inlineStr">
        <is>
          <t>Functional Currency</t>
        </is>
      </c>
      <c r="B32" s="4" t="inlineStr">
        <is>
          <t>Functional Currency</t>
        </is>
      </c>
    </row>
    <row r="33">
      <c r="A33" s="4" t="inlineStr">
        <is>
          <t>Segment Reporting</t>
        </is>
      </c>
      <c r="B33" s="4" t="inlineStr">
        <is>
          <t>Segment Reporting The Company determines its reportable segments in accordance with ASC 280, Segment Reporting . The Company determines its reportable segments by first identifying its operating segments. An operating segment is a component of the Company that 1) engages in business activities from which it may recognize revenue and incur expenses, 2) its operating results are regularly reviewed by the chief operating decision maker (“CODM”) in making decisions about resources to be allocated to the segment and assessing its performance, and 3) its discrete financial information is available. The Company's CODM has been identified as its Chief Executive Officer. The Company has determined that it has two operating segments and that these two operating segments each represent a reportable segment: The eLMTree segment produces interactive displays and teaching software primarily used in the education market in the U.S., the U.K., and Europe as well as parts of Asia and Africa. The financial information reviewed by the CODM combines the results of the US and rest of world operations. The GEH Singapore segment operates exclusively in Singapore and provides private kindergarten services and student care center services through its direct operations, and also generates revenue from franchising to third-parties. The results of GEH Singapore are presented separately in the financial information reviewed by the CODM.</t>
        </is>
      </c>
    </row>
    <row r="34">
      <c r="A34" s="4" t="inlineStr">
        <is>
          <t>Discontinued Operations</t>
        </is>
      </c>
      <c r="B34" s="4" t="inlineStr">
        <is>
          <t>Discontinued Operations When the Company has abandoned, or classified as held for sale, a business component that represents a strategic shift with significant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operations. The disposal of the discontinued operation would also result in a gain or loss upon final disposal.</t>
        </is>
      </c>
    </row>
    <row r="35">
      <c r="A35" s="4" t="inlineStr">
        <is>
          <t>Recent Accounting Pronouncements Issued but not yet Adopted</t>
        </is>
      </c>
      <c r="B35" s="4" t="inlineStr">
        <is>
          <t>Recent Accounting Pronouncements Issued but not yet Adopted In November 2023, the FASB issued Accounting Standards Update ("ASU") 2023-07, Segment Reporting (Topic 280): Improvements to Reportable Segment Disclosures .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In December 2023, the FASB issued Accounting Standards Update (ASU) 2023-09, Income Taxes (Topic 740): Improvements to Income Tax Disclosures ,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t>
        </is>
      </c>
      <c r="B4" s="4" t="inlineStr">
        <is>
          <t xml:space="preserve">The allowance for credit losses as of December 31, 2023, and 2022 was as follows: December 31, 2023 2022 2021 Balance at beginning of period $ 2,970 $ 2,970 $ 176 Adjustments and provision for estimated credit losses (371) — 2,794 Balance at end of period $ 2,599 $ 2,970 $ 2,970 </t>
        </is>
      </c>
    </row>
    <row r="5">
      <c r="A5" s="4" t="inlineStr">
        <is>
          <t>Schedule of Property, Plant and Equipment</t>
        </is>
      </c>
      <c r="B5" s="4" t="inlineStr">
        <is>
          <t xml:space="preserve">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Construction-in-progress N/A Leasehold improvements ** ** Leasehold improvements are depreciated using the straight-line method over the shorter of the estimated useful life of the asset or the term of the underlying lease. Property, plant and equipment, net consist of the following: December 31, 2023 2022 Buildings $ 5,462 $ 1,675 Plant and machinery $ 2,246 $ 2,124 Leasehold improvements $ 132 $ 133 Computer and office equipment $ 16,602 $ 14,618 Furniture and fixtures $ 1,805 $ 1,750 Internal use software $ 1,719 $ — Construction in progress $ 3,866 $ 1,079 $ 31,832 $ 21,379 Less: Accumulated depreciation $ (19,954) $ (18,381) Property, plant and equipment, net $ 11,878 $ 2,998 </t>
        </is>
      </c>
    </row>
    <row r="6">
      <c r="A6" s="4" t="inlineStr">
        <is>
          <t>Restructuring and Related Costs</t>
        </is>
      </c>
      <c r="B6" s="4" t="inlineStr">
        <is>
          <t>December 31, 2023 2022 2021 Severance costs $ 4,527 $ 238 $ 469 Write-off of prepaid subscriptions 1 5,668 — — $ 10,195 $ 238 $ 469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reliminary fair values of the identifiable assets acquired and liabilities assumed as of acquisition date were: December 13, 2023 1 Cash and cash equivalents $ 16,138 Accounts receivable, net 1,464 Prepaid expenses and other current assets 902 Current tax assets 282 Amounts due from related parties 46 Inventories 141 Operating lease right-of-use assets 5,398 Property and equipment, net 4,773 Other non-current assets 2,226 Intangible assets 7,750 Total Assets 39,121 Accrued expenses and other current liabilities (5,496) Operating lease liabilities - current (2,903) Operating lease liabilities - non-current (2,603) Contract liabilities - current (1,730) Income tax payable (382) Other non-current liabilities (3,977) Deferred tax liability (1,317) Total Liabilities (18,408) Total identifiable net assets at fair value 20,713 Goodwill 3,991 Non-controlling interest (1,855) Purchase consideration transferred $ 22,849 (1) Rounding may impact summation of amounts.</t>
        </is>
      </c>
    </row>
    <row r="5">
      <c r="A5" s="4" t="inlineStr">
        <is>
          <t>Schedule of Acquired Finite-Lived Intangible Assets by Major Class</t>
        </is>
      </c>
      <c r="B5" s="4" t="inlineStr">
        <is>
          <t xml:space="preserve">Intangible assets acquired comprise of the following: Purchase price allocation (in thousands) Useful lives (in years) Student base (Childcare) $ 4,000 4 Franchise relationships 1,700 10 Brands 1,600 10 Content 450 5 Total intangible assets acquired $ 7,750 </t>
        </is>
      </c>
    </row>
    <row r="6">
      <c r="A6" s="4" t="inlineStr">
        <is>
          <t>Business Acquisition, Pro Forma Information</t>
        </is>
      </c>
      <c r="B6" s="4" t="inlineStr">
        <is>
          <t>Had the acquisition been completed on January 1, 2022, the Company’s pro forma results of operations for the years ended December 31, 2023 and 2022 would have been as follows: December 31, 2023 2022 Revenue (in thousands) $ 448,469 $ 615,436 Net gain (loss) attributable to shareholders (in thousands) $ (28,754) $ (8,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the Company’s revenue disaggregated based on the revenue source and the timing of revenue recognition: Year Ended December 31, 2023 2022 2021 Revenue from hardware and accessories $ 394,666 $ 573,409 $ 440,984 Revenue from services 10,799 7,305 5,602 Revenue from SaaS 5,379 3,816 1,607 Revenue from software upgrade rights 2,720 154 — Total revenue $ 413,564 $ 584,684 $ 448,193 </t>
        </is>
      </c>
    </row>
    <row r="5">
      <c r="A5" s="4" t="inlineStr">
        <is>
          <t>Revenue from External Customers by Geographic Areas</t>
        </is>
      </c>
      <c r="B5" s="4" t="inlineStr">
        <is>
          <t xml:space="preserve">The following table presents the Company’s revenue disaggregated based on geographic locatio n of customers: Year Ended December 31, 2023 2022 2021 United States $ 292,583 $ 417,476 $ 296,601 Rest of World 120,981 167,208 151,592 Total revenue $ 413,564 $ 584,684 $ 448,193 Included in the rest of world, is the country where the revenue during the periods presented exceeded 10% or more of the total revenue in the Company's consolidated statements of operations: Year Ended December 31, 2023 2022 2021 Germany $ 46,152 $ — $ — </t>
        </is>
      </c>
    </row>
    <row r="6">
      <c r="A6" s="4" t="inlineStr">
        <is>
          <t>Contract with Customer, Contract Asset, Contract Liability, and Receivable</t>
        </is>
      </c>
      <c r="B6" s="4" t="inlineStr">
        <is>
          <t xml:space="preserve">Contract liabilities December 31, 2023 2022 Deferred revenue: enhanced warranties $ 21,057 $ 19,264 Deferred revenue: other services 14,814 8,576 Total contract liabilities $ 35,871 $ 27,840 </t>
        </is>
      </c>
    </row>
    <row r="7">
      <c r="A7" s="4" t="inlineStr">
        <is>
          <t>Revenue, Remaining Performance Obligation, Expected Timing of Satisfaction</t>
        </is>
      </c>
      <c r="B7" s="4" t="inlineStr">
        <is>
          <t xml:space="preserve">These performance obligations are expected to be satisfied as follows: Enhanced warranties Other services 2024 $ 3,321 $ 10,789 2025 5,012 2,673 2026 5,853 798 2027 4,127 394 2028 1,956 160 Thereafter 788 — Total contract liabilities $ 21,057 $ 14,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Entity-wide Disclosure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represent the segment information reviewed by the Company's CODM for the year ended December 31, 2023 (in thousands): eLMTree GEH Singapore Revenue $ 411,756 $ 1,808 Cost of sales $ 309,186 $ 1,237 Depreciation and amortization expense $ 5,090 $ 34 Operating (loss) income $ (43,957) $ 204 Interest expense $ 4,659 $ 2 Other income (expense) $ 2,253 $ (3) Pre-tax (loss) income from continuing operations $ (47,185) $ 198 Income tax benefit $ 9,137 $ 19 Net income (loss) (38,048) $ 217 Long lived assets: Property plant and equipment $ 7,037 $ 4,841 Right of use assets $ 2,412 $ 5,079 Intangible assets $ 43,700 $ 7,750 </t>
        </is>
      </c>
    </row>
    <row r="5">
      <c r="A5" s="4" t="inlineStr">
        <is>
          <t>Long-Lived Assets by Geographic Areas</t>
        </is>
      </c>
      <c r="B5" s="4" t="inlineStr">
        <is>
          <t xml:space="preserve">The following table reflects the Company's geographic distribution of property, plant, and equipment, net and ROU assets, net (in thousands): Singapore $ 9,920 United Kingdom 6,496 United states 1,495 Rest of World 1,458 $ 19,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December 31, 2023 2022 Raw materials $ 814 $ 768 Finished goods 52,284 110,459 $ 53,098 $ 111,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consisted of the following: December 31, 2023 2022 Current tax assets $ 4,545 $ 3,846 Prepaid Expenses 6,026 2,202 Others 4,095 2,929 Total $ 14,666 $ 8,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Construction-in-progress N/A Leasehold improvements ** ** Leasehold improvements are depreciated using the straight-line method over the shorter of the estimated useful life of the asset or the term of the underlying lease. Property, plant and equipment, net consist of the following: December 31, 2023 2022 Buildings $ 5,462 $ 1,675 Plant and machinery $ 2,246 $ 2,124 Leasehold improvements $ 132 $ 133 Computer and office equipment $ 16,602 $ 14,618 Furniture and fixtures $ 1,805 $ 1,750 Internal use software $ 1,719 $ — Construction in progress $ 3,866 $ 1,079 $ 31,832 $ 21,379 Less: Accumulated depreciation $ (19,954) $ (18,381) Property, plant and equipment, net $ 11,878 $ 2,9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presents the changes in the gross carrying amount of goodwill and other indefinite lived intangible assets for the periods presented (in thousands): Goodwill Tradenames Balance, December 31, 2020 $ 34,255 $ 35,997 Foreign currency adjustments — — Balance, December 31, 2021 34,255 35,997 Foreign currency adjustments 501 — Additions 7,292 — Balance, December 31, 2022 42,048 35,997 Foreign currency adjustments 885 0 Additions 3,991 0 Balance, December 31, 2023 $ 46,924 $ 35,997 </t>
        </is>
      </c>
    </row>
    <row r="5">
      <c r="A5" s="4" t="inlineStr">
        <is>
          <t>Schedule of Finite-Lived Intangible Assets</t>
        </is>
      </c>
      <c r="B5" s="4" t="inlineStr">
        <is>
          <t xml:space="preserve">The components of intangible assets, all of which are finite-lived, consisted of the following: December 31, 2023 Gross Carrying Amount Accumulated Amortization Net Book Value Weighted Average Remaining Useful Life (Years) Customer relationships $ 10,514 $ (10,514) $ — 0.0 Patent and developed technology $ 37,323 $ (30,023) $ 7,300 1.9 Student base (Childcare) $ 4,000 $ — $ 4,000 4.0 Franchise relationships $ 1,700 $ — $ 1,700 10.0 Brands $ 1,600 $ — $ 1,600 10.0 Tradenames $ 576 $ (207) $ 369 2.0 Content $ 450 $ — $ 450 5.0 Non-compete agreements $ 54 $ (20) $ 34 2.0 $ 56,217 $ (40,764) $ 15,453 December 31, 2022 Gross Carrying Amount Accumulated Amortization Net Book Value Weighted Average Remaining Useful Life (Years) Customer relationships $ 10,514 $ (10,514) $ — 0.0 Patent and developed technology $ 37,403 $ (26,022) $ 11,381 2.8 Tradenames $ 560 $ — $ 560 10.0 Non-compete agreements $ 59 $ — $ 59 2.0 $ 48,536 $ (36,536) $ 12,000 </t>
        </is>
      </c>
    </row>
    <row r="6">
      <c r="A6" s="4" t="inlineStr">
        <is>
          <t>Schedule of Finite-Lived Intangible Assets, Future Amortization Expense</t>
        </is>
      </c>
      <c r="B6" s="4" t="inlineStr">
        <is>
          <t xml:space="preserve">The following table outlines the estimated future amortization expense related to intangible assets held as of December 31, 2023: Year Ending December 31, 2024 $ 5,594 2025 $ 4,989 2026 $ 1,439 2027 $ 1,439 2028 $ 439 Thereafter $ 1,553 Total $ 15,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December 31, 2023 2022 Accrued payroll 18,525 21,232 Deferred R&amp;D credits 5,053 975 Rebates and customer advances 1,242 1,050 Interest payable 4,006 2,096 Accrued duty, freight and related expenses 4,005 5,314 Royalties 2,471 2,149 Value added tax payables 1,751 949 Other accrued expenses and liabilities 8,336 13,320 $ 45,389 $ 47,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599</v>
      </c>
      <c r="C3" s="6" t="n">
        <v>2970</v>
      </c>
    </row>
    <row r="4">
      <c r="A4" s="4" t="inlineStr">
        <is>
          <t>Common stock, par or stated value per share (in dollars per share)</t>
        </is>
      </c>
      <c r="B4" s="7" t="n">
        <v>0.001</v>
      </c>
      <c r="C4" s="7" t="n">
        <v>0.001</v>
      </c>
    </row>
    <row r="5">
      <c r="A5" s="4" t="inlineStr">
        <is>
          <t>Common stock, shares authorized (in shares)</t>
        </is>
      </c>
      <c r="B5" s="5" t="n">
        <v>990000000</v>
      </c>
      <c r="C5" s="5" t="n">
        <v>990000000</v>
      </c>
    </row>
    <row r="6">
      <c r="A6" s="4" t="inlineStr">
        <is>
          <t>Common stock, shares, issued (in shares)</t>
        </is>
      </c>
      <c r="B6" s="5" t="n">
        <v>456477820</v>
      </c>
      <c r="C6" s="5" t="n">
        <v>426422220</v>
      </c>
    </row>
    <row r="7">
      <c r="A7" s="4" t="inlineStr">
        <is>
          <t>Common stock, shares, outstanding (in shares)</t>
        </is>
      </c>
      <c r="B7" s="5" t="n">
        <v>456477820</v>
      </c>
      <c r="C7" s="5" t="n">
        <v>426422220</v>
      </c>
    </row>
    <row r="8">
      <c r="A8" s="4" t="inlineStr">
        <is>
          <t>Common stock, shares without designation (in shares)</t>
        </is>
      </c>
      <c r="B8" s="5" t="n">
        <v>10000000</v>
      </c>
      <c r="C8" s="5" t="n">
        <v>1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loss per share of the Company's common stock, net of non-controlling interest: For the Year Ended December 31, 2023 2022 2021 Numerator: Net (loss) income attributable to ordinary shareholders of Mynd.ai, Inc. from continuing operations $ (37,041) $ 35,222 $ 6,858 Net (loss) income attributable to ordinary shareholders of Mynd.ai, Inc. from discontinued operations $ (823) $ (12,637) $ (7,960) Net (loss) income attributable to ordinary shareholders of Mynd.ai, Inc. $ (37,864) $ 22,585 $ (1,102) Denominator: Weighted average shares outstanding used in calculating net (loss) income per share 427,986,755 426,422,220 426,422,220 Basic and diluted loss per share: Net (loss) income per share attributable to ordinary shareholders of Mynd.ai, Inc. from continuing operations $ (0.09) $ 0.08 $ 0.02 Net (loss) per share attributable to ordinary shareholders of Mynd.ai, Inc. from discontinued operations $ 0.00 $ (0.03) $ (0.02) Net (loss) income per share attributable to ordinary shareholders of Mynd.ai, Inc. $ (0.09) $ 0.05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outstanding consists of the following: December 31, 2023 2022 Revolver $ 32,000 $ 47,838 Paycheck Protection Program Loan 194 192 Less revolver issuance costs (252) — Loans payable, current 31,942 48,030 Convertible Note (a) 50,585 — Embedded derivative (b) 14,308 — Less issuance costs on convertible debt (116) — Paycheck Protection Program Loan 82 276 Loans payable, non-current (Note 13 &amp; 14) 64,859 276 Loans payable, related parties, non-current 4,670 4,445 $ 101,471 $ 52,751 (a) The Convertible Note balance at December 31, 2023 is comprised of the Convertible Note's initial measurement at $50,260, which represents the gross proceeds received less fair value of the embedded derivative, $169 of accrued PIK interest for which the Notes will be issued in 2024 and accretion of discount on issuance of $156. (b) Represents the embedded derivative included within the Convertible Note that is bifurcated and stated at fair value as at December 31, 2023.</t>
        </is>
      </c>
    </row>
    <row r="5">
      <c r="A5" s="4" t="inlineStr">
        <is>
          <t>Schedule of Maturities of Long-Term Debt</t>
        </is>
      </c>
      <c r="B5" s="4" t="inlineStr">
        <is>
          <t>The following table summarizes the debt maturities for the Convertible Note, the Revolver and the Paycheck Protection Program Loan (in thousands): 2024 $ 194 2025 82 2026 — 2027 — 2028 (1) (2) 97,169 Thereafter — $ 97,445 (1) The Company classifies the Revolver as a current liability on its consolidated balance sheets due to its intent and practice of using the Revolver for short-term financing needs. However, in the table above, the Revolver has been reflected at its maturity date in 2028. (2) Debt maturing in 2028 also includes the Convertible Note with a maturity value of $65,000 and accrued PIK interest at December 31, 2023 of $169.</t>
        </is>
      </c>
    </row>
    <row r="6">
      <c r="A6" s="4" t="inlineStr">
        <is>
          <t>Fair Value Measurement Inputs and Valuation Techniques</t>
        </is>
      </c>
      <c r="B6" s="4" t="inlineStr">
        <is>
          <t>The fair value of the Embedded Derivative was calculated using a with and without method on the date of issuance (December 13, 2023) and at the end of each reporting period (December 31, 2023) using a Monte Carlo simulation model with the following assumptions - December 13, 2023 December 31, 2023 Relationship of significant unobservable input to fair value Expected volatility 54.0 % 56.0 % Increase in expected volatility will increase the value of the derivative Risk-free rate 4.0 % 3.8 % Increase in risk-free rate will increase the value of the derivative Credit risk adjusted rate 20.0 % 20.0 % Increase in credit risk adjusted rate will increase the value of the deriva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t>
        </is>
      </c>
      <c r="B4" s="4" t="inlineStr">
        <is>
          <t xml:space="preserve">Changes in accrued warranty liabilities during the indicated periods are as follows: For the Year Ended December 31, 2023 2022 2021 Beginning balance $ 13,550 $ 11,202 $ 8,560 Provision 9,750 8,923 7,014 Utilized (6,065) (5,939) (4,305) Foreign currency adjustment 636 (636) (67) Ending balance $ 17,871 $ 13,550 $ 11,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table below presents certain information related to the Company’s lease costs: For the Year Ended December 31, 2023 2022 2021 Operating lease expense $ 1,958 $ 1,818 $ 1,867 Short-term lease expense 340 110 198 Total lease cost $ 2,298 $ 1,928 $ 2,065 </t>
        </is>
      </c>
    </row>
    <row r="5">
      <c r="A5" s="4" t="inlineStr">
        <is>
          <t>Schedule of Balance Sheet Classification of Lease Assets and Liabilities</t>
        </is>
      </c>
      <c r="B5" s="4" t="inlineStr">
        <is>
          <t xml:space="preserve">Right-of-use assets and lease liabilities for operating leases were recorded in the consolidated balance sheets as follows: December 31, 2023 2022 Assets Operating lease right-of-use assets $ 7,491 $ 3,110 Liabilities Current liabilities: Operating lease liability - current portion 4,412 1,788 Noncurrent liabilities: Operating lease liability, net of current portion 3,412 1,634 Total lease liability $ 7,824 $ 3,422 </t>
        </is>
      </c>
    </row>
    <row r="6">
      <c r="A6" s="4" t="inlineStr">
        <is>
          <t>Schedule of Supplemental Cash Flow Information Related to Operating Leases</t>
        </is>
      </c>
      <c r="B6" s="4" t="inlineStr">
        <is>
          <t xml:space="preserve">Supplemental cash flow information related to the Company’s leases was as follows: For the Year Ended December 31, 2023 2022 2021 Operating cash flows for operating leases $ 2,327 $ 2,084 $ 2,111 </t>
        </is>
      </c>
    </row>
    <row r="7">
      <c r="A7" s="4" t="inlineStr">
        <is>
          <t>Schedule of Lessee, Operating Lease, Liability, to be Paid, Maturity</t>
        </is>
      </c>
      <c r="B7" s="4" t="inlineStr">
        <is>
          <t xml:space="preserve">As of December 31, 2023, future minimum lease payments required under operating leases are as follows: For the Year Ended December 31, Operating Leases 2024 $ 4,887 2025 2,378 2026 868 2027 72 2028 24 Thereafter — Total minimum lease payments 8,229 Less: effects of discounting (405) Present value of future minimum lease payments $ 7,8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Year Ended December 31, 2023 2022 2021 Current expense: United Kingdom $ 513 $ 87 $ 71 United States 541 (313) 4,924 Foreign 97 722 297 Total current expense 1,151 496 5,292 Deferred benefit: United Kingdom 175 (1,231) (5,198) United States (9,649) (23,982) (209) Foreign (833) (558) 1,902 Total deferred benefit (10,307) (25,771) (3,505) Total provision for income taxes $ (9,156) $ (25,275) $ 1,787 </t>
        </is>
      </c>
    </row>
    <row r="5">
      <c r="A5" s="4" t="inlineStr">
        <is>
          <t>Schedule of Effective Income Tax Rate Reconciliation</t>
        </is>
      </c>
      <c r="B5" s="4" t="inlineStr">
        <is>
          <t xml:space="preserve">A reconciliation of the income tax expense calculated using the applicable federal statutory rate to the Company's actual income tax expense is as follows: For the Year Ended December 31, 2023 2022 2021 Tax expense (benefit) at statutory rate (23.5% for 2023; 19% for 2022-21) $ (11,042) $ (511) $ 130 Effect of different tax rates in different jurisdictions 2,368 150 871 Permanent items 66 (1,024) (1) Effect of research and development credits (900) (1,831) (270) Change in tax rates — — (3,572) Change in valuation allowances 150 (21,928) 5,210 Other 202 (131) (581) $ (9,156) $ (25,275) $ 1,787 </t>
        </is>
      </c>
    </row>
    <row r="6">
      <c r="A6" s="4" t="inlineStr">
        <is>
          <t>Schedule of Deferred Tax Assets and Liabilities</t>
        </is>
      </c>
      <c r="B6" s="4" t="inlineStr">
        <is>
          <t xml:space="preserve">Significant components of the Company’s net deferred tax assets are as follows: For the Year Ended December 31, 2023 2022 Deferred tax assets: Accrued expense $ 5,669 $ 4,967 Deferred revenue 4,070 3,240 Inventories 936 1,165 Intangible assets 1,263 642 Fixed assets 1,226 1,381 R&amp;D Costs 6,480 — Losses and credit carryforwards 49,102 46,784 Lease liability 214 315 Other 1,059 62 Less: valuation allowance (1,019) (1,828) Total deferred tax asset $ 69,000 $ 56,728 Deferred tax liability: Intangible assets (11,999) (11,517) Lease assets (254) (334) Other (367) (250) Total deferred tax liability (12,620) (12,101) Net deferred tax assets $ 56,380 $ 44,6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ovides a reconciliation of the Company’s net income from discontinued operations presented in the consolidated statements of operations for the years ended December 31, 2023, 2022, and 2021. For the Year Ended December 31, (in thousands) 2023 2022 2021 Revenue $ — $ 560 $ 1,488 Cost of sales (119) 3,460 4,483 Gross profit (loss) 119 (2,900) (2,995) Operating expenses: General and administrative 900 1,400 946 Research and development 41 6,224 2,537 Sales and marketing 1 2,113 1,482 Total operating expenses 942 9,737 4,965 Operating loss from discontinued operations (823) (12,637) (7,960) Total other expense (income) from discontinued operations — — — Loss from discontinued operations, before income taxes (823) (12,637) (7,960) Income tax benefit (expense) — — — Net loss from discontinued operations $ (823) $ (12,637) $ (7,9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3 USD ($) segment</t>
        </is>
      </c>
      <c r="C2" s="2" t="inlineStr">
        <is>
          <t>Dec. 31, 2022 USD ($) segment</t>
        </is>
      </c>
      <c r="D2" s="2" t="inlineStr">
        <is>
          <t>Dec. 31, 2021 USD ($)</t>
        </is>
      </c>
      <c r="E2" s="2" t="inlineStr">
        <is>
          <t>Dec. 13, 2023 USD ($)</t>
        </is>
      </c>
      <c r="F2" s="2" t="inlineStr">
        <is>
          <t>Jun. 30, 201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91784000</v>
      </c>
      <c r="C4" s="6" t="n">
        <v>29312000</v>
      </c>
      <c r="D4" s="4" t="inlineStr">
        <is>
          <t xml:space="preserve"> </t>
        </is>
      </c>
      <c r="E4" s="4" t="inlineStr">
        <is>
          <t xml:space="preserve"> </t>
        </is>
      </c>
      <c r="F4" s="4" t="inlineStr">
        <is>
          <t xml:space="preserve"> </t>
        </is>
      </c>
    </row>
    <row r="5">
      <c r="A5" s="4" t="inlineStr">
        <is>
          <t>Net working capital</t>
        </is>
      </c>
      <c r="B5" s="5" t="n">
        <v>47610000</v>
      </c>
      <c r="C5" s="4" t="inlineStr">
        <is>
          <t xml:space="preserve"> </t>
        </is>
      </c>
      <c r="D5" s="4" t="inlineStr">
        <is>
          <t xml:space="preserve"> </t>
        </is>
      </c>
      <c r="E5" s="4" t="inlineStr">
        <is>
          <t xml:space="preserve"> </t>
        </is>
      </c>
      <c r="F5" s="4" t="inlineStr">
        <is>
          <t xml:space="preserve"> </t>
        </is>
      </c>
    </row>
    <row r="6">
      <c r="A6" s="4" t="inlineStr">
        <is>
          <t>Net cash (used in) provided by operating activities - continuing operations</t>
        </is>
      </c>
      <c r="B6" s="5" t="n">
        <v>-973000</v>
      </c>
      <c r="C6" s="5" t="n">
        <v>6807000</v>
      </c>
      <c r="D6" s="6" t="n">
        <v>-13482000</v>
      </c>
      <c r="E6" s="4" t="inlineStr">
        <is>
          <t xml:space="preserve"> </t>
        </is>
      </c>
      <c r="F6" s="4" t="inlineStr">
        <is>
          <t xml:space="preserve"> </t>
        </is>
      </c>
    </row>
    <row r="7">
      <c r="A7" s="4" t="inlineStr">
        <is>
          <t>Net cash (used in) provided by operating activities</t>
        </is>
      </c>
      <c r="B7" s="5" t="n">
        <v>-2225000</v>
      </c>
      <c r="C7" s="5" t="n">
        <v>-5272000</v>
      </c>
      <c r="D7" s="5" t="n">
        <v>-21904000</v>
      </c>
      <c r="E7" s="4" t="inlineStr">
        <is>
          <t xml:space="preserve"> </t>
        </is>
      </c>
      <c r="F7" s="4" t="inlineStr">
        <is>
          <t xml:space="preserve"> </t>
        </is>
      </c>
    </row>
    <row r="8">
      <c r="A8" s="4" t="inlineStr">
        <is>
          <t>Cash equivalents, at carrying value</t>
        </is>
      </c>
      <c r="B8" s="5" t="n">
        <v>0</v>
      </c>
      <c r="C8" s="5" t="n">
        <v>0</v>
      </c>
      <c r="D8" s="4" t="inlineStr">
        <is>
          <t xml:space="preserve"> </t>
        </is>
      </c>
      <c r="E8" s="4" t="inlineStr">
        <is>
          <t xml:space="preserve"> </t>
        </is>
      </c>
      <c r="F8" s="4" t="inlineStr">
        <is>
          <t xml:space="preserve"> </t>
        </is>
      </c>
    </row>
    <row r="9">
      <c r="A9" s="4" t="inlineStr">
        <is>
          <t>Impairment, long-lived assets</t>
        </is>
      </c>
      <c r="B9" s="5" t="n">
        <v>0</v>
      </c>
      <c r="C9" s="5" t="n">
        <v>0</v>
      </c>
      <c r="D9" s="4" t="inlineStr">
        <is>
          <t xml:space="preserve"> </t>
        </is>
      </c>
      <c r="E9" s="4" t="inlineStr">
        <is>
          <t xml:space="preserve"> </t>
        </is>
      </c>
      <c r="F9" s="4" t="inlineStr">
        <is>
          <t xml:space="preserve"> </t>
        </is>
      </c>
    </row>
    <row r="10">
      <c r="A10" s="4" t="inlineStr">
        <is>
          <t>Impairment of right-of-use assets</t>
        </is>
      </c>
      <c r="B10" s="5" t="n">
        <v>0</v>
      </c>
      <c r="C10" s="5" t="n">
        <v>0</v>
      </c>
      <c r="D10" s="5" t="n">
        <v>1553000</v>
      </c>
      <c r="E10" s="4" t="inlineStr">
        <is>
          <t xml:space="preserve"> </t>
        </is>
      </c>
      <c r="F10" s="4" t="inlineStr">
        <is>
          <t xml:space="preserve"> </t>
        </is>
      </c>
    </row>
    <row r="11">
      <c r="A11" s="4" t="inlineStr">
        <is>
          <t>Acquisition-related costs</t>
        </is>
      </c>
      <c r="B11" s="5" t="n">
        <v>19288000</v>
      </c>
      <c r="C11" s="5" t="n">
        <v>502000</v>
      </c>
      <c r="D11" s="5" t="n">
        <v>0</v>
      </c>
      <c r="E11" s="4" t="inlineStr">
        <is>
          <t xml:space="preserve"> </t>
        </is>
      </c>
      <c r="F11" s="4" t="inlineStr">
        <is>
          <t xml:space="preserve"> </t>
        </is>
      </c>
    </row>
    <row r="12">
      <c r="A12" s="4" t="inlineStr">
        <is>
          <t>Advertising expense</t>
        </is>
      </c>
      <c r="B12" s="5" t="n">
        <v>7220000</v>
      </c>
      <c r="C12" s="5" t="n">
        <v>11343000</v>
      </c>
      <c r="D12" s="5" t="n">
        <v>8508000</v>
      </c>
      <c r="E12" s="4" t="inlineStr">
        <is>
          <t xml:space="preserve"> </t>
        </is>
      </c>
      <c r="F12" s="4" t="inlineStr">
        <is>
          <t xml:space="preserve"> </t>
        </is>
      </c>
    </row>
    <row r="13">
      <c r="A13" s="4" t="inlineStr">
        <is>
          <t>Foreign currency translation</t>
        </is>
      </c>
      <c r="B13" s="6" t="n">
        <v>-1033000</v>
      </c>
      <c r="C13" s="6" t="n">
        <v>-3367000</v>
      </c>
      <c r="D13" s="6" t="n">
        <v>-755000</v>
      </c>
      <c r="E13" s="4" t="inlineStr">
        <is>
          <t xml:space="preserve"> </t>
        </is>
      </c>
      <c r="F13" s="4" t="inlineStr">
        <is>
          <t xml:space="preserve"> </t>
        </is>
      </c>
    </row>
    <row r="14">
      <c r="A14" s="4" t="inlineStr">
        <is>
          <t>Number of operating segments | segment</t>
        </is>
      </c>
      <c r="B14" s="5" t="n">
        <v>2</v>
      </c>
      <c r="C14" s="5" t="n">
        <v>1</v>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Remaining Useful Life (Years)</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Minimum | Internal use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Remaining Useful Life (Years)</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Maximum | Internal use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Three Ye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ard product warranty, duration</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Five Ye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ndard product warranty, duration</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Seven Yea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ard product warranty, duration</t>
        </is>
      </c>
      <c r="B35" s="4" t="inlineStr">
        <is>
          <t>7 years</t>
        </is>
      </c>
      <c r="C35" s="4" t="inlineStr">
        <is>
          <t xml:space="preserve"> </t>
        </is>
      </c>
      <c r="D35" s="4" t="inlineStr">
        <is>
          <t xml:space="preserve"> </t>
        </is>
      </c>
      <c r="E35" s="4" t="inlineStr">
        <is>
          <t xml:space="preserve"> </t>
        </is>
      </c>
      <c r="F35" s="4" t="inlineStr">
        <is>
          <t xml:space="preserve"> </t>
        </is>
      </c>
    </row>
    <row r="36">
      <c r="A36" s="4" t="inlineStr">
        <is>
          <t>The Credit Facility Mature On March 2024 | Revolv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6" t="n">
        <v>74000000</v>
      </c>
    </row>
    <row r="39">
      <c r="A39" s="4" t="inlineStr">
        <is>
          <t>The Credit Facility Mature On January 2028 | Revolv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6" t="n">
        <v>50000000</v>
      </c>
    </row>
    <row r="42">
      <c r="A42" s="4" t="inlineStr">
        <is>
          <t>Convertible Senior Notes | Convertibl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65000000</v>
      </c>
      <c r="F44" s="4" t="inlineStr">
        <is>
          <t xml:space="preserve"> </t>
        </is>
      </c>
    </row>
    <row r="45">
      <c r="A45" s="4" t="inlineStr">
        <is>
          <t>Gravitas Education Holdings, In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related costs</t>
        </is>
      </c>
      <c r="B47" s="6" t="n">
        <v>19288000</v>
      </c>
      <c r="C47" s="6" t="n">
        <v>502000</v>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970</v>
      </c>
      <c r="C4" s="6" t="n">
        <v>2970</v>
      </c>
      <c r="D4" s="6" t="n">
        <v>176</v>
      </c>
    </row>
    <row r="5">
      <c r="A5" s="4" t="inlineStr">
        <is>
          <t>Adjustments and provision for estimated credit losses</t>
        </is>
      </c>
      <c r="B5" s="5" t="n">
        <v>-371</v>
      </c>
      <c r="C5" s="5" t="n">
        <v>0</v>
      </c>
      <c r="D5" s="5" t="n">
        <v>2794</v>
      </c>
    </row>
    <row r="6">
      <c r="A6" s="4" t="inlineStr">
        <is>
          <t>Balance at end of period</t>
        </is>
      </c>
      <c r="B6" s="6" t="n">
        <v>2599</v>
      </c>
      <c r="C6" s="6" t="n">
        <v>2970</v>
      </c>
      <c r="D6" s="6" t="n">
        <v>297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fe of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Plant and machinery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Plant and machinery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Computer and office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Computer and office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apitalized software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ucturing and Related Co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everance costs</t>
        </is>
      </c>
      <c r="B4" s="6" t="n">
        <v>4527</v>
      </c>
      <c r="C4" s="6" t="n">
        <v>238</v>
      </c>
      <c r="D4" s="6" t="n">
        <v>469</v>
      </c>
    </row>
    <row r="5">
      <c r="A5" s="4" t="inlineStr">
        <is>
          <t>Write-off of prepaid subscriptions</t>
        </is>
      </c>
      <c r="B5" s="5" t="n">
        <v>5668</v>
      </c>
      <c r="C5" s="5" t="n">
        <v>0</v>
      </c>
      <c r="D5" s="5" t="n">
        <v>0</v>
      </c>
    </row>
    <row r="6">
      <c r="A6" s="4" t="inlineStr">
        <is>
          <t>Restructuring Charges</t>
        </is>
      </c>
      <c r="B6" s="6" t="n">
        <v>10195</v>
      </c>
      <c r="C6" s="6" t="n">
        <v>238</v>
      </c>
      <c r="D6" s="6" t="n">
        <v>4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413564000</v>
      </c>
      <c r="C4" s="6" t="n">
        <v>584684000</v>
      </c>
      <c r="D4" s="6" t="n">
        <v>448193000</v>
      </c>
    </row>
    <row r="5">
      <c r="A5" s="4" t="inlineStr">
        <is>
          <t>Cost of sales</t>
        </is>
      </c>
      <c r="B5" s="5" t="n">
        <v>310423000</v>
      </c>
      <c r="C5" s="5" t="n">
        <v>440769000</v>
      </c>
      <c r="D5" s="5" t="n">
        <v>309223000</v>
      </c>
    </row>
    <row r="6">
      <c r="A6" s="4" t="inlineStr">
        <is>
          <t>Gross profit</t>
        </is>
      </c>
      <c r="B6" s="5" t="n">
        <v>103141000</v>
      </c>
      <c r="C6" s="5" t="n">
        <v>143915000</v>
      </c>
      <c r="D6" s="5" t="n">
        <v>13897000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31319000</v>
      </c>
      <c r="C8" s="5" t="n">
        <v>34608000</v>
      </c>
      <c r="D8" s="5" t="n">
        <v>31299000</v>
      </c>
    </row>
    <row r="9">
      <c r="A9" s="4" t="inlineStr">
        <is>
          <t>Research and development</t>
        </is>
      </c>
      <c r="B9" s="5" t="n">
        <v>34604000</v>
      </c>
      <c r="C9" s="5" t="n">
        <v>41459000</v>
      </c>
      <c r="D9" s="5" t="n">
        <v>35591000</v>
      </c>
    </row>
    <row r="10">
      <c r="A10" s="4" t="inlineStr">
        <is>
          <t>Sales and marketing</t>
        </is>
      </c>
      <c r="B10" s="5" t="n">
        <v>51488000</v>
      </c>
      <c r="C10" s="5" t="n">
        <v>60848000</v>
      </c>
      <c r="D10" s="5" t="n">
        <v>60545000</v>
      </c>
    </row>
    <row r="11">
      <c r="A11" s="4" t="inlineStr">
        <is>
          <t>Acquisition-related costs</t>
        </is>
      </c>
      <c r="B11" s="5" t="n">
        <v>19288000</v>
      </c>
      <c r="C11" s="5" t="n">
        <v>502000</v>
      </c>
      <c r="D11" s="5" t="n">
        <v>0</v>
      </c>
    </row>
    <row r="12">
      <c r="A12" s="4" t="inlineStr">
        <is>
          <t>Restructuring</t>
        </is>
      </c>
      <c r="B12" s="5" t="n">
        <v>10195000</v>
      </c>
      <c r="C12" s="5" t="n">
        <v>238000</v>
      </c>
      <c r="D12" s="5" t="n">
        <v>469000</v>
      </c>
    </row>
    <row r="13">
      <c r="A13" s="4" t="inlineStr">
        <is>
          <t>Total operating expenses</t>
        </is>
      </c>
      <c r="B13" s="5" t="n">
        <v>146894000</v>
      </c>
      <c r="C13" s="5" t="n">
        <v>137655000</v>
      </c>
      <c r="D13" s="5" t="n">
        <v>127904000</v>
      </c>
    </row>
    <row r="14">
      <c r="A14" s="4" t="inlineStr">
        <is>
          <t>Operating (loss) income</t>
        </is>
      </c>
      <c r="B14" s="5" t="n">
        <v>-43753000</v>
      </c>
      <c r="C14" s="5" t="n">
        <v>6260000</v>
      </c>
      <c r="D14" s="5" t="n">
        <v>11066000</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5" t="n">
        <v>-4661000</v>
      </c>
      <c r="C16" s="5" t="n">
        <v>-1833000</v>
      </c>
      <c r="D16" s="5" t="n">
        <v>-173000</v>
      </c>
    </row>
    <row r="17">
      <c r="A17" s="4" t="inlineStr">
        <is>
          <t>Gain on forgiveness of debt</t>
        </is>
      </c>
      <c r="B17" s="5" t="n">
        <v>0</v>
      </c>
      <c r="C17" s="5" t="n">
        <v>4923000</v>
      </c>
      <c r="D17" s="5" t="n">
        <v>0</v>
      </c>
    </row>
    <row r="18">
      <c r="A18" s="4" t="inlineStr">
        <is>
          <t>Other income (expense)</t>
        </is>
      </c>
      <c r="B18" s="5" t="n">
        <v>2250000</v>
      </c>
      <c r="C18" s="5" t="n">
        <v>597000</v>
      </c>
      <c r="D18" s="5" t="n">
        <v>-2248000</v>
      </c>
    </row>
    <row r="19">
      <c r="A19" s="4" t="inlineStr">
        <is>
          <t>Total other (expense) income</t>
        </is>
      </c>
      <c r="B19" s="5" t="n">
        <v>-2411000</v>
      </c>
      <c r="C19" s="5" t="n">
        <v>3687000</v>
      </c>
      <c r="D19" s="5" t="n">
        <v>-2421000</v>
      </c>
    </row>
    <row r="20">
      <c r="A20" s="4" t="inlineStr">
        <is>
          <t>Net (loss) income from continuing operations, before income taxes</t>
        </is>
      </c>
      <c r="B20" s="5" t="n">
        <v>-46164000</v>
      </c>
      <c r="C20" s="5" t="n">
        <v>9947000</v>
      </c>
      <c r="D20" s="5" t="n">
        <v>8645000</v>
      </c>
    </row>
    <row r="21">
      <c r="A21" s="4" t="inlineStr">
        <is>
          <t>Income tax benefit (expense)</t>
        </is>
      </c>
      <c r="B21" s="5" t="n">
        <v>9156000</v>
      </c>
      <c r="C21" s="5" t="n">
        <v>25275000</v>
      </c>
      <c r="D21" s="5" t="n">
        <v>-1787000</v>
      </c>
    </row>
    <row r="22">
      <c r="A22" s="4" t="inlineStr">
        <is>
          <t>Net (loss) income from continuing operations</t>
        </is>
      </c>
      <c r="B22" s="5" t="n">
        <v>-37008000</v>
      </c>
      <c r="C22" s="5" t="n">
        <v>35222000</v>
      </c>
      <c r="D22" s="5" t="n">
        <v>6858000</v>
      </c>
    </row>
    <row r="23">
      <c r="A23" s="4" t="inlineStr">
        <is>
          <t>Loss from discontinued operations, net of tax</t>
        </is>
      </c>
      <c r="B23" s="5" t="n">
        <v>-823000</v>
      </c>
      <c r="C23" s="5" t="n">
        <v>-12637000</v>
      </c>
      <c r="D23" s="5" t="n">
        <v>-7960000</v>
      </c>
    </row>
    <row r="24">
      <c r="A24" s="4" t="inlineStr">
        <is>
          <t>Net (loss) income</t>
        </is>
      </c>
      <c r="B24" s="5" t="n">
        <v>-37831000</v>
      </c>
      <c r="C24" s="5" t="n">
        <v>22585000</v>
      </c>
      <c r="D24" s="5" t="n">
        <v>-1102000</v>
      </c>
    </row>
    <row r="25">
      <c r="A25" s="4" t="inlineStr">
        <is>
          <t>Net income (loss) from continuing operations attributable to non-controlling interest</t>
        </is>
      </c>
      <c r="B25" s="5" t="n">
        <v>33000</v>
      </c>
      <c r="C25" s="5" t="n">
        <v>0</v>
      </c>
      <c r="D25" s="5" t="n">
        <v>0</v>
      </c>
    </row>
    <row r="26">
      <c r="A26" s="4" t="inlineStr">
        <is>
          <t>Net (loss) income attributable to ordinary shareholders of Mynd.ai, Inc. from continuing operations</t>
        </is>
      </c>
      <c r="B26" s="5" t="n">
        <v>-37041000</v>
      </c>
      <c r="C26" s="5" t="n">
        <v>35222000</v>
      </c>
      <c r="D26" s="5" t="n">
        <v>6858000</v>
      </c>
    </row>
    <row r="27">
      <c r="A27" s="4" t="inlineStr">
        <is>
          <t>Net (loss) income attributable to ordinary shareholders of Mynd.ai, Inc.</t>
        </is>
      </c>
      <c r="B27" s="6" t="n">
        <v>-37864000</v>
      </c>
      <c r="C27" s="6" t="n">
        <v>22585000</v>
      </c>
      <c r="D27" s="6" t="n">
        <v>-1102000</v>
      </c>
    </row>
    <row r="28">
      <c r="A28" s="3" t="inlineStr">
        <is>
          <t>Net (loss) income per ordinary share</t>
        </is>
      </c>
      <c r="B28" s="4" t="inlineStr">
        <is>
          <t xml:space="preserve"> </t>
        </is>
      </c>
      <c r="C28" s="4" t="inlineStr">
        <is>
          <t xml:space="preserve"> </t>
        </is>
      </c>
      <c r="D28" s="4" t="inlineStr">
        <is>
          <t xml:space="preserve"> </t>
        </is>
      </c>
    </row>
    <row r="29">
      <c r="A29" s="4" t="inlineStr">
        <is>
          <t>Net (loss) income per share attributable to ordinary shareholders of Mynd.ai, Inc. from continuing operations - diluted (in dollars per share)</t>
        </is>
      </c>
      <c r="B29" s="8" t="n">
        <v>-0.09</v>
      </c>
      <c r="C29" s="8" t="n">
        <v>0.08</v>
      </c>
      <c r="D29" s="8" t="n">
        <v>0.02</v>
      </c>
    </row>
    <row r="30">
      <c r="A30" s="4" t="inlineStr">
        <is>
          <t>Net (loss) income per share attributable to ordinary shareholders of Mynd.ai, Inc. from continuing operations - basic (in dollars per share)</t>
        </is>
      </c>
      <c r="B30" s="9" t="n">
        <v>-0.09</v>
      </c>
      <c r="C30" s="9" t="n">
        <v>0.08</v>
      </c>
      <c r="D30" s="9" t="n">
        <v>0.02</v>
      </c>
    </row>
    <row r="31">
      <c r="A31" s="3" t="inlineStr">
        <is>
          <t>Net (loss) per share attributable to ordinary shareholders of Mynd.ai, Inc. from discontinued operations</t>
        </is>
      </c>
      <c r="B31" s="4" t="inlineStr">
        <is>
          <t xml:space="preserve"> </t>
        </is>
      </c>
      <c r="C31" s="4" t="inlineStr">
        <is>
          <t xml:space="preserve"> </t>
        </is>
      </c>
      <c r="D31" s="4" t="inlineStr">
        <is>
          <t xml:space="preserve"> </t>
        </is>
      </c>
    </row>
    <row r="32">
      <c r="A32" s="4" t="inlineStr">
        <is>
          <t>Net (loss) per share attributable to ordinary shareholders of Mynd.ai, Inc. from discontinued operations - basic (in dollars per share)</t>
        </is>
      </c>
      <c r="B32" s="5" t="n">
        <v>0</v>
      </c>
      <c r="C32" s="9" t="n">
        <v>-0.03</v>
      </c>
      <c r="D32" s="9" t="n">
        <v>-0.02</v>
      </c>
    </row>
    <row r="33">
      <c r="A33" s="4" t="inlineStr">
        <is>
          <t>Net (loss) per share attributable to ordinary shareholders of Mynd.ai, Inc. from discontinued operations - diluted (in dollars per share)</t>
        </is>
      </c>
      <c r="B33" s="5" t="n">
        <v>0</v>
      </c>
      <c r="C33" s="9" t="n">
        <v>-0.03</v>
      </c>
      <c r="D33" s="9" t="n">
        <v>-0.02</v>
      </c>
    </row>
    <row r="34">
      <c r="A34" s="3" t="inlineStr">
        <is>
          <t>Net (loss) income per share attributable to ordinary shareholders of Mynd.ai, Inc.</t>
        </is>
      </c>
      <c r="B34" s="4" t="inlineStr">
        <is>
          <t xml:space="preserve"> </t>
        </is>
      </c>
      <c r="C34" s="4" t="inlineStr">
        <is>
          <t xml:space="preserve"> </t>
        </is>
      </c>
      <c r="D34" s="4" t="inlineStr">
        <is>
          <t xml:space="preserve"> </t>
        </is>
      </c>
    </row>
    <row r="35">
      <c r="A35" s="4" t="inlineStr">
        <is>
          <t>Net (loss) income per share attributable to ordinary shareholders of Mynd.ai, Inc. - basic (in dollars per share)</t>
        </is>
      </c>
      <c r="B35" s="9" t="n">
        <v>-0.09</v>
      </c>
      <c r="C35" s="9" t="n">
        <v>0.05</v>
      </c>
      <c r="D35" s="5" t="n">
        <v>0</v>
      </c>
    </row>
    <row r="36">
      <c r="A36" s="4" t="inlineStr">
        <is>
          <t>Net (loss) income per share attributable to ordinary shareholders of Mynd.ai, Inc. - diluted (in dollars per share)</t>
        </is>
      </c>
      <c r="B36" s="8" t="n">
        <v>-0.09</v>
      </c>
      <c r="C36" s="8" t="n">
        <v>0.05</v>
      </c>
      <c r="D36" s="6" t="n">
        <v>0</v>
      </c>
    </row>
    <row r="37">
      <c r="A37" s="3" t="inlineStr">
        <is>
          <t>Weighted Average Number of Shares Outstanding, Basic [Abstract]</t>
        </is>
      </c>
      <c r="B37" s="4" t="inlineStr">
        <is>
          <t xml:space="preserve"> </t>
        </is>
      </c>
      <c r="C37" s="4" t="inlineStr">
        <is>
          <t xml:space="preserve"> </t>
        </is>
      </c>
      <c r="D37" s="4" t="inlineStr">
        <is>
          <t xml:space="preserve"> </t>
        </is>
      </c>
    </row>
    <row r="38">
      <c r="A38" s="4" t="inlineStr">
        <is>
          <t>Weighted average shares outstanding used in calculating net (loss) income per share attributable to ordinary shareholders of Mynd.ai, Inc. - basic (in shares)</t>
        </is>
      </c>
      <c r="B38" s="5" t="n">
        <v>427986755</v>
      </c>
      <c r="C38" s="5" t="n">
        <v>426422220</v>
      </c>
      <c r="D38" s="5" t="n">
        <v>426422220</v>
      </c>
    </row>
    <row r="39">
      <c r="A39" s="4" t="inlineStr">
        <is>
          <t>Weighted average shares outstanding used in calculating net (loss) income per share attributable to ordinary shareholders of Mynd.ai, Inc. - diluted (in shares)</t>
        </is>
      </c>
      <c r="B39" s="5" t="n">
        <v>427986755</v>
      </c>
      <c r="C39" s="5" t="n">
        <v>426422220</v>
      </c>
      <c r="D39" s="5" t="n">
        <v>426422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Narrative (Details) - USD ($) $ in Thousands</t>
        </is>
      </c>
      <c r="C1" s="2" t="inlineStr">
        <is>
          <t>12 Months Ended</t>
        </is>
      </c>
    </row>
    <row r="2">
      <c r="B2" s="2" t="inlineStr">
        <is>
          <t>Nov. 17, 2022</t>
        </is>
      </c>
      <c r="C2" s="2" t="inlineStr">
        <is>
          <t>Dec. 31, 2023</t>
        </is>
      </c>
      <c r="D2" s="2" t="inlineStr">
        <is>
          <t>Dec. 31, 2022</t>
        </is>
      </c>
      <c r="E2" s="2" t="inlineStr">
        <is>
          <t>Dec. 31, 2021</t>
        </is>
      </c>
      <c r="F2" s="2" t="inlineStr">
        <is>
          <t>Dec. 13,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goodwill, expected tax deductible amount</t>
        </is>
      </c>
      <c r="B4" s="4" t="inlineStr">
        <is>
          <t xml:space="preserve"> </t>
        </is>
      </c>
      <c r="C4" s="6" t="n">
        <v>0</v>
      </c>
      <c r="D4" s="4" t="inlineStr">
        <is>
          <t xml:space="preserve"> </t>
        </is>
      </c>
      <c r="E4" s="4" t="inlineStr">
        <is>
          <t xml:space="preserve"> </t>
        </is>
      </c>
      <c r="F4" s="4" t="inlineStr">
        <is>
          <t xml:space="preserve"> </t>
        </is>
      </c>
    </row>
    <row r="5">
      <c r="A5" s="4" t="inlineStr">
        <is>
          <t>Revenue</t>
        </is>
      </c>
      <c r="B5" s="4" t="inlineStr">
        <is>
          <t xml:space="preserve"> </t>
        </is>
      </c>
      <c r="C5" s="5" t="n">
        <v>413564</v>
      </c>
      <c r="D5" s="6" t="n">
        <v>584684</v>
      </c>
      <c r="E5" s="6" t="n">
        <v>448193</v>
      </c>
      <c r="F5" s="4" t="inlineStr">
        <is>
          <t xml:space="preserve"> </t>
        </is>
      </c>
    </row>
    <row r="6">
      <c r="A6" s="4" t="inlineStr">
        <is>
          <t>Net (loss) income</t>
        </is>
      </c>
      <c r="B6" s="4" t="inlineStr">
        <is>
          <t xml:space="preserve"> </t>
        </is>
      </c>
      <c r="C6" s="5" t="n">
        <v>-37831</v>
      </c>
      <c r="D6" s="5" t="n">
        <v>22585</v>
      </c>
      <c r="E6" s="5" t="n">
        <v>-1102</v>
      </c>
      <c r="F6" s="4" t="inlineStr">
        <is>
          <t xml:space="preserve"> </t>
        </is>
      </c>
    </row>
    <row r="7">
      <c r="A7" s="4" t="inlineStr">
        <is>
          <t>Acquisition-related costs</t>
        </is>
      </c>
      <c r="B7" s="4" t="inlineStr">
        <is>
          <t xml:space="preserve"> </t>
        </is>
      </c>
      <c r="C7" s="5" t="n">
        <v>19288</v>
      </c>
      <c r="D7" s="5" t="n">
        <v>502</v>
      </c>
      <c r="E7" s="6" t="n">
        <v>0</v>
      </c>
      <c r="F7" s="4" t="inlineStr">
        <is>
          <t xml:space="preserve"> </t>
        </is>
      </c>
    </row>
    <row r="8">
      <c r="A8" s="4" t="inlineStr">
        <is>
          <t>Explain Everyth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8065</v>
      </c>
      <c r="C10" s="4" t="inlineStr">
        <is>
          <t xml:space="preserve"> </t>
        </is>
      </c>
      <c r="D10" s="4" t="inlineStr">
        <is>
          <t xml:space="preserve"> </t>
        </is>
      </c>
      <c r="E10" s="4" t="inlineStr">
        <is>
          <t xml:space="preserve"> </t>
        </is>
      </c>
      <c r="F10" s="4" t="inlineStr">
        <is>
          <t xml:space="preserve"> </t>
        </is>
      </c>
    </row>
    <row r="11">
      <c r="A11" s="4" t="inlineStr">
        <is>
          <t>Acquisition of businesses, net of cash</t>
        </is>
      </c>
      <c r="B11" s="5" t="n">
        <v>6000</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contingent consideration</t>
        </is>
      </c>
      <c r="B12" s="5" t="n">
        <v>377</v>
      </c>
      <c r="C12" s="4" t="inlineStr">
        <is>
          <t xml:space="preserve"> </t>
        </is>
      </c>
      <c r="D12" s="4" t="inlineStr">
        <is>
          <t xml:space="preserve"> </t>
        </is>
      </c>
      <c r="E12" s="4" t="inlineStr">
        <is>
          <t xml:space="preserve"> </t>
        </is>
      </c>
      <c r="F12" s="4" t="inlineStr">
        <is>
          <t xml:space="preserve"> </t>
        </is>
      </c>
    </row>
    <row r="13">
      <c r="A13" s="4" t="inlineStr">
        <is>
          <t>Business combination , deferred payment</t>
        </is>
      </c>
      <c r="B13" s="5" t="n">
        <v>1939</v>
      </c>
      <c r="C13" s="5" t="n">
        <v>1000</v>
      </c>
      <c r="D13" s="4" t="inlineStr">
        <is>
          <t xml:space="preserve"> </t>
        </is>
      </c>
      <c r="E13" s="4" t="inlineStr">
        <is>
          <t xml:space="preserve"> </t>
        </is>
      </c>
      <c r="F13" s="4" t="inlineStr">
        <is>
          <t xml:space="preserve"> </t>
        </is>
      </c>
    </row>
    <row r="14">
      <c r="A14" s="4" t="inlineStr">
        <is>
          <t>Business combination, provisional information, initial accounting incomplete, adjustment, consideration transferred</t>
        </is>
      </c>
      <c r="B14" s="6" t="n">
        <v>251</v>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arrangements, change in range of outcomes, contingent consideration, liability, value, high</t>
        </is>
      </c>
      <c r="B15" s="4" t="inlineStr">
        <is>
          <t xml:space="preserve"> </t>
        </is>
      </c>
      <c r="C15" s="5" t="n">
        <v>400</v>
      </c>
      <c r="D15" s="4" t="inlineStr">
        <is>
          <t xml:space="preserve"> </t>
        </is>
      </c>
      <c r="E15" s="4" t="inlineStr">
        <is>
          <t xml:space="preserve"> </t>
        </is>
      </c>
      <c r="F15" s="4" t="inlineStr">
        <is>
          <t xml:space="preserve"> </t>
        </is>
      </c>
    </row>
    <row r="16">
      <c r="A16" s="4" t="inlineStr">
        <is>
          <t>Payments for previous acquisition</t>
        </is>
      </c>
      <c r="B16" s="4" t="inlineStr">
        <is>
          <t xml:space="preserve"> </t>
        </is>
      </c>
      <c r="C16" s="5" t="n">
        <v>716</v>
      </c>
      <c r="D16" s="4" t="inlineStr">
        <is>
          <t xml:space="preserve"> </t>
        </is>
      </c>
      <c r="E16" s="4" t="inlineStr">
        <is>
          <t xml:space="preserve"> </t>
        </is>
      </c>
      <c r="F16" s="4" t="inlineStr">
        <is>
          <t xml:space="preserve"> </t>
        </is>
      </c>
    </row>
    <row r="17">
      <c r="A17" s="4" t="inlineStr">
        <is>
          <t>GEH Singapo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5" t="n">
        <v>1808</v>
      </c>
      <c r="D19" s="4" t="inlineStr">
        <is>
          <t xml:space="preserve"> </t>
        </is>
      </c>
      <c r="E19" s="4" t="inlineStr">
        <is>
          <t xml:space="preserve"> </t>
        </is>
      </c>
      <c r="F19" s="4" t="inlineStr">
        <is>
          <t xml:space="preserve"> </t>
        </is>
      </c>
    </row>
    <row r="20">
      <c r="A20" s="4" t="inlineStr">
        <is>
          <t>Net (loss) income</t>
        </is>
      </c>
      <c r="B20" s="4" t="inlineStr">
        <is>
          <t xml:space="preserve"> </t>
        </is>
      </c>
      <c r="C20" s="5" t="n">
        <v>217</v>
      </c>
      <c r="D20" s="4" t="inlineStr">
        <is>
          <t xml:space="preserve"> </t>
        </is>
      </c>
      <c r="E20" s="4" t="inlineStr">
        <is>
          <t xml:space="preserve"> </t>
        </is>
      </c>
      <c r="F20" s="4" t="inlineStr">
        <is>
          <t xml:space="preserve"> </t>
        </is>
      </c>
    </row>
    <row r="21">
      <c r="A21" s="4" t="inlineStr">
        <is>
          <t>GEH Singapore | eLMT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4" t="inlineStr">
        <is>
          <t xml:space="preserve"> </t>
        </is>
      </c>
      <c r="F23" s="10" t="n">
        <v>0.85</v>
      </c>
    </row>
    <row r="24">
      <c r="A24" s="4" t="inlineStr">
        <is>
          <t>Gravitas Education Holding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related costs</t>
        </is>
      </c>
      <c r="B26" s="4" t="inlineStr">
        <is>
          <t xml:space="preserve"> </t>
        </is>
      </c>
      <c r="C26" s="6" t="n">
        <v>19288</v>
      </c>
      <c r="D26" s="5" t="n">
        <v>502</v>
      </c>
      <c r="E26" s="4" t="inlineStr">
        <is>
          <t xml:space="preserve"> </t>
        </is>
      </c>
      <c r="F26" s="4" t="inlineStr">
        <is>
          <t xml:space="preserve"> </t>
        </is>
      </c>
    </row>
    <row r="27">
      <c r="A27" s="4" t="inlineStr">
        <is>
          <t>Business combination, impairment loss</t>
        </is>
      </c>
      <c r="B27" s="4" t="inlineStr">
        <is>
          <t xml:space="preserve"> </t>
        </is>
      </c>
      <c r="C27" s="4" t="inlineStr">
        <is>
          <t xml:space="preserve"> </t>
        </is>
      </c>
      <c r="D27" s="6" t="n">
        <v>22661</v>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in Thousands</t>
        </is>
      </c>
      <c r="B1" s="2" t="inlineStr">
        <is>
          <t>Dec. 31, 2023</t>
        </is>
      </c>
      <c r="C1" s="2" t="inlineStr">
        <is>
          <t>Dec. 13, 2023</t>
        </is>
      </c>
      <c r="D1" s="2" t="inlineStr">
        <is>
          <t>Dec. 31, 2022</t>
        </is>
      </c>
      <c r="E1" s="2" t="inlineStr">
        <is>
          <t>Dec. 31, 2021</t>
        </is>
      </c>
      <c r="F1" s="2" t="inlineStr">
        <is>
          <t>Dec. 31, 2020</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6924</v>
      </c>
      <c r="C3" s="4" t="inlineStr">
        <is>
          <t xml:space="preserve"> </t>
        </is>
      </c>
      <c r="D3" s="6" t="n">
        <v>42048</v>
      </c>
      <c r="E3" s="6" t="n">
        <v>34255</v>
      </c>
      <c r="F3" s="6" t="n">
        <v>34255</v>
      </c>
    </row>
    <row r="4">
      <c r="A4" s="4" t="inlineStr">
        <is>
          <t>Gravitas Education Holding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16138</v>
      </c>
      <c r="D6" s="4" t="inlineStr">
        <is>
          <t xml:space="preserve"> </t>
        </is>
      </c>
      <c r="E6" s="4" t="inlineStr">
        <is>
          <t xml:space="preserve"> </t>
        </is>
      </c>
      <c r="F6" s="4" t="inlineStr">
        <is>
          <t xml:space="preserve"> </t>
        </is>
      </c>
    </row>
    <row r="7">
      <c r="A7" s="4" t="inlineStr">
        <is>
          <t>Accounts receivable, net</t>
        </is>
      </c>
      <c r="B7" s="4" t="inlineStr">
        <is>
          <t xml:space="preserve"> </t>
        </is>
      </c>
      <c r="C7" s="5" t="n">
        <v>1464</v>
      </c>
      <c r="D7" s="4" t="inlineStr">
        <is>
          <t xml:space="preserve"> </t>
        </is>
      </c>
      <c r="E7" s="4" t="inlineStr">
        <is>
          <t xml:space="preserve"> </t>
        </is>
      </c>
      <c r="F7" s="4" t="inlineStr">
        <is>
          <t xml:space="preserve"> </t>
        </is>
      </c>
    </row>
    <row r="8">
      <c r="A8" s="4" t="inlineStr">
        <is>
          <t>Prepaid expenses and other current assets</t>
        </is>
      </c>
      <c r="B8" s="4" t="inlineStr">
        <is>
          <t xml:space="preserve"> </t>
        </is>
      </c>
      <c r="C8" s="5" t="n">
        <v>902</v>
      </c>
      <c r="D8" s="4" t="inlineStr">
        <is>
          <t xml:space="preserve"> </t>
        </is>
      </c>
      <c r="E8" s="4" t="inlineStr">
        <is>
          <t xml:space="preserve"> </t>
        </is>
      </c>
      <c r="F8" s="4" t="inlineStr">
        <is>
          <t xml:space="preserve"> </t>
        </is>
      </c>
    </row>
    <row r="9">
      <c r="A9" s="4" t="inlineStr">
        <is>
          <t>Current tax assets</t>
        </is>
      </c>
      <c r="B9" s="4" t="inlineStr">
        <is>
          <t xml:space="preserve"> </t>
        </is>
      </c>
      <c r="C9" s="5" t="n">
        <v>282</v>
      </c>
      <c r="D9" s="4" t="inlineStr">
        <is>
          <t xml:space="preserve"> </t>
        </is>
      </c>
      <c r="E9" s="4" t="inlineStr">
        <is>
          <t xml:space="preserve"> </t>
        </is>
      </c>
      <c r="F9" s="4" t="inlineStr">
        <is>
          <t xml:space="preserve"> </t>
        </is>
      </c>
    </row>
    <row r="10">
      <c r="A10" s="4" t="inlineStr">
        <is>
          <t>Amounts due from related parties</t>
        </is>
      </c>
      <c r="B10" s="4" t="inlineStr">
        <is>
          <t xml:space="preserve"> </t>
        </is>
      </c>
      <c r="C10" s="5" t="n">
        <v>46</v>
      </c>
      <c r="D10" s="4" t="inlineStr">
        <is>
          <t xml:space="preserve"> </t>
        </is>
      </c>
      <c r="E10" s="4" t="inlineStr">
        <is>
          <t xml:space="preserve"> </t>
        </is>
      </c>
      <c r="F10" s="4" t="inlineStr">
        <is>
          <t xml:space="preserve"> </t>
        </is>
      </c>
    </row>
    <row r="11">
      <c r="A11" s="4" t="inlineStr">
        <is>
          <t>Inventories</t>
        </is>
      </c>
      <c r="B11" s="4" t="inlineStr">
        <is>
          <t xml:space="preserve"> </t>
        </is>
      </c>
      <c r="C11" s="5" t="n">
        <v>141</v>
      </c>
      <c r="D11" s="4" t="inlineStr">
        <is>
          <t xml:space="preserve"> </t>
        </is>
      </c>
      <c r="E11" s="4" t="inlineStr">
        <is>
          <t xml:space="preserve"> </t>
        </is>
      </c>
      <c r="F11" s="4" t="inlineStr">
        <is>
          <t xml:space="preserve"> </t>
        </is>
      </c>
    </row>
    <row r="12">
      <c r="A12" s="4" t="inlineStr">
        <is>
          <t>Operating lease right-of-use assets</t>
        </is>
      </c>
      <c r="B12" s="4" t="inlineStr">
        <is>
          <t xml:space="preserve"> </t>
        </is>
      </c>
      <c r="C12" s="5" t="n">
        <v>5398</v>
      </c>
      <c r="D12" s="4" t="inlineStr">
        <is>
          <t xml:space="preserve"> </t>
        </is>
      </c>
      <c r="E12" s="4" t="inlineStr">
        <is>
          <t xml:space="preserve"> </t>
        </is>
      </c>
      <c r="F12" s="4" t="inlineStr">
        <is>
          <t xml:space="preserve"> </t>
        </is>
      </c>
    </row>
    <row r="13">
      <c r="A13" s="4" t="inlineStr">
        <is>
          <t>Property and equipment, net</t>
        </is>
      </c>
      <c r="B13" s="4" t="inlineStr">
        <is>
          <t xml:space="preserve"> </t>
        </is>
      </c>
      <c r="C13" s="5" t="n">
        <v>4773</v>
      </c>
      <c r="D13" s="4" t="inlineStr">
        <is>
          <t xml:space="preserve"> </t>
        </is>
      </c>
      <c r="E13" s="4" t="inlineStr">
        <is>
          <t xml:space="preserve"> </t>
        </is>
      </c>
      <c r="F13" s="4" t="inlineStr">
        <is>
          <t xml:space="preserve"> </t>
        </is>
      </c>
    </row>
    <row r="14">
      <c r="A14" s="4" t="inlineStr">
        <is>
          <t>Other non-current assets</t>
        </is>
      </c>
      <c r="B14" s="4" t="inlineStr">
        <is>
          <t xml:space="preserve"> </t>
        </is>
      </c>
      <c r="C14" s="5" t="n">
        <v>2226</v>
      </c>
      <c r="D14" s="4" t="inlineStr">
        <is>
          <t xml:space="preserve"> </t>
        </is>
      </c>
      <c r="E14" s="4" t="inlineStr">
        <is>
          <t xml:space="preserve"> </t>
        </is>
      </c>
      <c r="F14" s="4" t="inlineStr">
        <is>
          <t xml:space="preserve"> </t>
        </is>
      </c>
    </row>
    <row r="15">
      <c r="A15" s="4" t="inlineStr">
        <is>
          <t>Intangible assets</t>
        </is>
      </c>
      <c r="B15" s="4" t="inlineStr">
        <is>
          <t xml:space="preserve"> </t>
        </is>
      </c>
      <c r="C15" s="5" t="n">
        <v>7750</v>
      </c>
      <c r="D15" s="4" t="inlineStr">
        <is>
          <t xml:space="preserve"> </t>
        </is>
      </c>
      <c r="E15" s="4" t="inlineStr">
        <is>
          <t xml:space="preserve"> </t>
        </is>
      </c>
      <c r="F15" s="4" t="inlineStr">
        <is>
          <t xml:space="preserve"> </t>
        </is>
      </c>
    </row>
    <row r="16">
      <c r="A16" s="4" t="inlineStr">
        <is>
          <t>Total Assets</t>
        </is>
      </c>
      <c r="B16" s="4" t="inlineStr">
        <is>
          <t xml:space="preserve"> </t>
        </is>
      </c>
      <c r="C16" s="5" t="n">
        <v>39121</v>
      </c>
      <c r="D16" s="4" t="inlineStr">
        <is>
          <t xml:space="preserve"> </t>
        </is>
      </c>
      <c r="E16" s="4" t="inlineStr">
        <is>
          <t xml:space="preserve"> </t>
        </is>
      </c>
      <c r="F16" s="4" t="inlineStr">
        <is>
          <t xml:space="preserve"> </t>
        </is>
      </c>
    </row>
    <row r="17">
      <c r="A17" s="4" t="inlineStr">
        <is>
          <t>Accrued expenses and other current liabilities</t>
        </is>
      </c>
      <c r="B17" s="4" t="inlineStr">
        <is>
          <t xml:space="preserve"> </t>
        </is>
      </c>
      <c r="C17" s="5" t="n">
        <v>-5496</v>
      </c>
      <c r="D17" s="4" t="inlineStr">
        <is>
          <t xml:space="preserve"> </t>
        </is>
      </c>
      <c r="E17" s="4" t="inlineStr">
        <is>
          <t xml:space="preserve"> </t>
        </is>
      </c>
      <c r="F17" s="4" t="inlineStr">
        <is>
          <t xml:space="preserve"> </t>
        </is>
      </c>
    </row>
    <row r="18">
      <c r="A18" s="4" t="inlineStr">
        <is>
          <t>Operating lease liabilities - current</t>
        </is>
      </c>
      <c r="B18" s="4" t="inlineStr">
        <is>
          <t xml:space="preserve"> </t>
        </is>
      </c>
      <c r="C18" s="5" t="n">
        <v>-2903</v>
      </c>
      <c r="D18" s="4" t="inlineStr">
        <is>
          <t xml:space="preserve"> </t>
        </is>
      </c>
      <c r="E18" s="4" t="inlineStr">
        <is>
          <t xml:space="preserve"> </t>
        </is>
      </c>
      <c r="F18" s="4" t="inlineStr">
        <is>
          <t xml:space="preserve"> </t>
        </is>
      </c>
    </row>
    <row r="19">
      <c r="A19" s="4" t="inlineStr">
        <is>
          <t>Operating lease liabilities - non-current</t>
        </is>
      </c>
      <c r="B19" s="4" t="inlineStr">
        <is>
          <t xml:space="preserve"> </t>
        </is>
      </c>
      <c r="C19" s="5" t="n">
        <v>-2603</v>
      </c>
      <c r="D19" s="4" t="inlineStr">
        <is>
          <t xml:space="preserve"> </t>
        </is>
      </c>
      <c r="E19" s="4" t="inlineStr">
        <is>
          <t xml:space="preserve"> </t>
        </is>
      </c>
      <c r="F19" s="4" t="inlineStr">
        <is>
          <t xml:space="preserve"> </t>
        </is>
      </c>
    </row>
    <row r="20">
      <c r="A20" s="4" t="inlineStr">
        <is>
          <t>Contract liabilities - current</t>
        </is>
      </c>
      <c r="B20" s="4" t="inlineStr">
        <is>
          <t xml:space="preserve"> </t>
        </is>
      </c>
      <c r="C20" s="5" t="n">
        <v>-1730</v>
      </c>
      <c r="D20" s="4" t="inlineStr">
        <is>
          <t xml:space="preserve"> </t>
        </is>
      </c>
      <c r="E20" s="4" t="inlineStr">
        <is>
          <t xml:space="preserve"> </t>
        </is>
      </c>
      <c r="F20" s="4" t="inlineStr">
        <is>
          <t xml:space="preserve"> </t>
        </is>
      </c>
    </row>
    <row r="21">
      <c r="A21" s="4" t="inlineStr">
        <is>
          <t>Income tax payable</t>
        </is>
      </c>
      <c r="B21" s="4" t="inlineStr">
        <is>
          <t xml:space="preserve"> </t>
        </is>
      </c>
      <c r="C21" s="5" t="n">
        <v>-382</v>
      </c>
      <c r="D21" s="4" t="inlineStr">
        <is>
          <t xml:space="preserve"> </t>
        </is>
      </c>
      <c r="E21" s="4" t="inlineStr">
        <is>
          <t xml:space="preserve"> </t>
        </is>
      </c>
      <c r="F21" s="4" t="inlineStr">
        <is>
          <t xml:space="preserve"> </t>
        </is>
      </c>
    </row>
    <row r="22">
      <c r="A22" s="4" t="inlineStr">
        <is>
          <t>Other non-current liabilities</t>
        </is>
      </c>
      <c r="B22" s="4" t="inlineStr">
        <is>
          <t xml:space="preserve"> </t>
        </is>
      </c>
      <c r="C22" s="5" t="n">
        <v>-3977</v>
      </c>
      <c r="D22" s="4" t="inlineStr">
        <is>
          <t xml:space="preserve"> </t>
        </is>
      </c>
      <c r="E22" s="4" t="inlineStr">
        <is>
          <t xml:space="preserve"> </t>
        </is>
      </c>
      <c r="F22" s="4" t="inlineStr">
        <is>
          <t xml:space="preserve"> </t>
        </is>
      </c>
    </row>
    <row r="23">
      <c r="A23" s="4" t="inlineStr">
        <is>
          <t>Deferred tax liability</t>
        </is>
      </c>
      <c r="B23" s="4" t="inlineStr">
        <is>
          <t xml:space="preserve"> </t>
        </is>
      </c>
      <c r="C23" s="5" t="n">
        <v>-1317</v>
      </c>
      <c r="D23" s="4" t="inlineStr">
        <is>
          <t xml:space="preserve"> </t>
        </is>
      </c>
      <c r="E23" s="4" t="inlineStr">
        <is>
          <t xml:space="preserve"> </t>
        </is>
      </c>
      <c r="F23" s="4" t="inlineStr">
        <is>
          <t xml:space="preserve"> </t>
        </is>
      </c>
    </row>
    <row r="24">
      <c r="A24" s="4" t="inlineStr">
        <is>
          <t>Total Liabilities</t>
        </is>
      </c>
      <c r="B24" s="4" t="inlineStr">
        <is>
          <t xml:space="preserve"> </t>
        </is>
      </c>
      <c r="C24" s="5" t="n">
        <v>-18408</v>
      </c>
      <c r="D24" s="4" t="inlineStr">
        <is>
          <t xml:space="preserve"> </t>
        </is>
      </c>
      <c r="E24" s="4" t="inlineStr">
        <is>
          <t xml:space="preserve"> </t>
        </is>
      </c>
      <c r="F24" s="4" t="inlineStr">
        <is>
          <t xml:space="preserve"> </t>
        </is>
      </c>
    </row>
    <row r="25">
      <c r="A25" s="4" t="inlineStr">
        <is>
          <t>Total identifiable net assets at fair value</t>
        </is>
      </c>
      <c r="B25" s="4" t="inlineStr">
        <is>
          <t xml:space="preserve"> </t>
        </is>
      </c>
      <c r="C25" s="5" t="n">
        <v>20713</v>
      </c>
      <c r="D25" s="4" t="inlineStr">
        <is>
          <t xml:space="preserve"> </t>
        </is>
      </c>
      <c r="E25" s="4" t="inlineStr">
        <is>
          <t xml:space="preserve"> </t>
        </is>
      </c>
      <c r="F25" s="4" t="inlineStr">
        <is>
          <t xml:space="preserve"> </t>
        </is>
      </c>
    </row>
    <row r="26">
      <c r="A26" s="4" t="inlineStr">
        <is>
          <t>Goodwill</t>
        </is>
      </c>
      <c r="B26" s="4" t="inlineStr">
        <is>
          <t xml:space="preserve"> </t>
        </is>
      </c>
      <c r="C26" s="5" t="n">
        <v>3991</v>
      </c>
      <c r="D26" s="4" t="inlineStr">
        <is>
          <t xml:space="preserve"> </t>
        </is>
      </c>
      <c r="E26" s="4" t="inlineStr">
        <is>
          <t xml:space="preserve"> </t>
        </is>
      </c>
      <c r="F26" s="4" t="inlineStr">
        <is>
          <t xml:space="preserve"> </t>
        </is>
      </c>
    </row>
    <row r="27">
      <c r="A27" s="4" t="inlineStr">
        <is>
          <t>Non-controlling interest</t>
        </is>
      </c>
      <c r="B27" s="4" t="inlineStr">
        <is>
          <t xml:space="preserve"> </t>
        </is>
      </c>
      <c r="C27" s="5" t="n">
        <v>-1855</v>
      </c>
      <c r="D27" s="4" t="inlineStr">
        <is>
          <t xml:space="preserve"> </t>
        </is>
      </c>
      <c r="E27" s="4" t="inlineStr">
        <is>
          <t xml:space="preserve"> </t>
        </is>
      </c>
      <c r="F27" s="4" t="inlineStr">
        <is>
          <t xml:space="preserve"> </t>
        </is>
      </c>
    </row>
    <row r="28">
      <c r="A28" s="4" t="inlineStr">
        <is>
          <t>Purchase consideration transferred</t>
        </is>
      </c>
      <c r="B28" s="4" t="inlineStr">
        <is>
          <t xml:space="preserve"> </t>
        </is>
      </c>
      <c r="C28" s="6" t="n">
        <v>22849</v>
      </c>
      <c r="D28" s="4" t="inlineStr">
        <is>
          <t xml:space="preserve"> </t>
        </is>
      </c>
      <c r="E28" s="4" t="inlineStr">
        <is>
          <t xml:space="preserve"> </t>
        </is>
      </c>
      <c r="F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cquired Finite-Lived Intangible Assets by Major Class (Details) - Gravitas Education Holdings, Inc. $ in Thousands</t>
        </is>
      </c>
      <c r="B1" s="2" t="inlineStr">
        <is>
          <t>Dec. 13, 2023 USD ($)</t>
        </is>
      </c>
    </row>
    <row r="2">
      <c r="A2" s="3" t="inlineStr">
        <is>
          <t>Business Acquisition [Line Items]</t>
        </is>
      </c>
      <c r="B2" s="4" t="inlineStr">
        <is>
          <t xml:space="preserve"> </t>
        </is>
      </c>
    </row>
    <row r="3">
      <c r="A3" s="4" t="inlineStr">
        <is>
          <t>Purchase price allocation (in thousands)</t>
        </is>
      </c>
      <c r="B3" s="6" t="n">
        <v>7750</v>
      </c>
    </row>
    <row r="4">
      <c r="A4" s="4" t="inlineStr">
        <is>
          <t>Student base (Childcare)</t>
        </is>
      </c>
      <c r="B4" s="4" t="inlineStr">
        <is>
          <t xml:space="preserve"> </t>
        </is>
      </c>
    </row>
    <row r="5">
      <c r="A5" s="3" t="inlineStr">
        <is>
          <t>Business Acquisition [Line Items]</t>
        </is>
      </c>
      <c r="B5" s="4" t="inlineStr">
        <is>
          <t xml:space="preserve"> </t>
        </is>
      </c>
    </row>
    <row r="6">
      <c r="A6" s="4" t="inlineStr">
        <is>
          <t>Purchase price allocation (in thousands)</t>
        </is>
      </c>
      <c r="B6" s="6" t="n">
        <v>4000</v>
      </c>
    </row>
    <row r="7">
      <c r="A7" s="4" t="inlineStr">
        <is>
          <t>Useful lives (in years)</t>
        </is>
      </c>
      <c r="B7" s="4" t="inlineStr">
        <is>
          <t>4 years</t>
        </is>
      </c>
    </row>
    <row r="8">
      <c r="A8" s="4" t="inlineStr">
        <is>
          <t>Franchise relationships</t>
        </is>
      </c>
      <c r="B8" s="4" t="inlineStr">
        <is>
          <t xml:space="preserve"> </t>
        </is>
      </c>
    </row>
    <row r="9">
      <c r="A9" s="3" t="inlineStr">
        <is>
          <t>Business Acquisition [Line Items]</t>
        </is>
      </c>
      <c r="B9" s="4" t="inlineStr">
        <is>
          <t xml:space="preserve"> </t>
        </is>
      </c>
    </row>
    <row r="10">
      <c r="A10" s="4" t="inlineStr">
        <is>
          <t>Purchase price allocation (in thousands)</t>
        </is>
      </c>
      <c r="B10" s="6" t="n">
        <v>1700</v>
      </c>
    </row>
    <row r="11">
      <c r="A11" s="4" t="inlineStr">
        <is>
          <t>Useful lives (in years)</t>
        </is>
      </c>
      <c r="B11" s="4" t="inlineStr">
        <is>
          <t>10 years</t>
        </is>
      </c>
    </row>
    <row r="12">
      <c r="A12" s="4" t="inlineStr">
        <is>
          <t>Brands</t>
        </is>
      </c>
      <c r="B12" s="4" t="inlineStr">
        <is>
          <t xml:space="preserve"> </t>
        </is>
      </c>
    </row>
    <row r="13">
      <c r="A13" s="3" t="inlineStr">
        <is>
          <t>Business Acquisition [Line Items]</t>
        </is>
      </c>
      <c r="B13" s="4" t="inlineStr">
        <is>
          <t xml:space="preserve"> </t>
        </is>
      </c>
    </row>
    <row r="14">
      <c r="A14" s="4" t="inlineStr">
        <is>
          <t>Purchase price allocation (in thousands)</t>
        </is>
      </c>
      <c r="B14" s="6" t="n">
        <v>1600</v>
      </c>
    </row>
    <row r="15">
      <c r="A15" s="4" t="inlineStr">
        <is>
          <t>Useful lives (in years)</t>
        </is>
      </c>
      <c r="B15" s="4" t="inlineStr">
        <is>
          <t>10 years</t>
        </is>
      </c>
    </row>
    <row r="16">
      <c r="A16" s="4" t="inlineStr">
        <is>
          <t>Content</t>
        </is>
      </c>
      <c r="B16" s="4" t="inlineStr">
        <is>
          <t xml:space="preserve"> </t>
        </is>
      </c>
    </row>
    <row r="17">
      <c r="A17" s="3" t="inlineStr">
        <is>
          <t>Business Acquisition [Line Items]</t>
        </is>
      </c>
      <c r="B17" s="4" t="inlineStr">
        <is>
          <t xml:space="preserve"> </t>
        </is>
      </c>
    </row>
    <row r="18">
      <c r="A18" s="4" t="inlineStr">
        <is>
          <t>Purchase price allocation (in thousands)</t>
        </is>
      </c>
      <c r="B18" s="6" t="n">
        <v>450</v>
      </c>
    </row>
    <row r="19">
      <c r="A19" s="4" t="inlineStr">
        <is>
          <t>Useful lives (in years)</t>
        </is>
      </c>
      <c r="B1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Information (Details) - Gravitas Education Holdings, In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 (in thousands)</t>
        </is>
      </c>
      <c r="B4" s="6" t="n">
        <v>448469</v>
      </c>
      <c r="C4" s="6" t="n">
        <v>615436</v>
      </c>
    </row>
    <row r="5">
      <c r="A5" s="4" t="inlineStr">
        <is>
          <t>Net gain (loss) attributable to shareholders (in thousands)</t>
        </is>
      </c>
      <c r="B5" s="6" t="n">
        <v>-28754</v>
      </c>
      <c r="C5" s="6" t="n">
        <v>-8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from External Customers by Products and Service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413564</v>
      </c>
      <c r="C4" s="6" t="n">
        <v>584684</v>
      </c>
      <c r="D4" s="6" t="n">
        <v>448193</v>
      </c>
    </row>
    <row r="5">
      <c r="A5" s="4" t="inlineStr">
        <is>
          <t>Revenue from hardware and accessori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394666</v>
      </c>
      <c r="C7" s="5" t="n">
        <v>573409</v>
      </c>
      <c r="D7" s="5" t="n">
        <v>440984</v>
      </c>
    </row>
    <row r="8">
      <c r="A8" s="4" t="inlineStr">
        <is>
          <t>Revenue from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10799</v>
      </c>
      <c r="C10" s="5" t="n">
        <v>7305</v>
      </c>
      <c r="D10" s="5" t="n">
        <v>5602</v>
      </c>
    </row>
    <row r="11">
      <c r="A11" s="4" t="inlineStr">
        <is>
          <t>Revenue from Saa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5379</v>
      </c>
      <c r="C13" s="5" t="n">
        <v>3816</v>
      </c>
      <c r="D13" s="5" t="n">
        <v>1607</v>
      </c>
    </row>
    <row r="14">
      <c r="A14" s="4" t="inlineStr">
        <is>
          <t>Revenue from software upgrade righ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2720</v>
      </c>
      <c r="C16" s="6" t="n">
        <v>154</v>
      </c>
      <c r="D16"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from External Customers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13564</v>
      </c>
      <c r="C4" s="6" t="n">
        <v>584684</v>
      </c>
      <c r="D4" s="6" t="n">
        <v>44819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92583</v>
      </c>
      <c r="C7" s="5" t="n">
        <v>417476</v>
      </c>
      <c r="D7" s="5" t="n">
        <v>296601</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20981</v>
      </c>
      <c r="C10" s="5" t="n">
        <v>167208</v>
      </c>
      <c r="D10" s="5" t="n">
        <v>151592</v>
      </c>
    </row>
    <row r="11">
      <c r="A11" s="4" t="inlineStr">
        <is>
          <t>German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6152</v>
      </c>
      <c r="C13" s="6" t="n">
        <v>0</v>
      </c>
      <c r="D13"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Contract Asset, Contract Liability, and Receivable (Details) - USD ($) $ in Thousands</t>
        </is>
      </c>
      <c r="B1" s="2" t="inlineStr">
        <is>
          <t>Dec. 31, 2023</t>
        </is>
      </c>
      <c r="C1" s="2" t="inlineStr">
        <is>
          <t>Dec. 31, 2022</t>
        </is>
      </c>
    </row>
    <row r="2">
      <c r="A2" s="3" t="inlineStr">
        <is>
          <t>Deferred Revenue Arrangement [Line Items]</t>
        </is>
      </c>
      <c r="B2" s="4" t="inlineStr">
        <is>
          <t xml:space="preserve"> </t>
        </is>
      </c>
      <c r="C2" s="4" t="inlineStr">
        <is>
          <t xml:space="preserve"> </t>
        </is>
      </c>
    </row>
    <row r="3">
      <c r="A3" s="4" t="inlineStr">
        <is>
          <t>Contract with customer, liability</t>
        </is>
      </c>
      <c r="B3" s="6" t="n">
        <v>35871</v>
      </c>
      <c r="C3" s="6" t="n">
        <v>27840</v>
      </c>
    </row>
    <row r="4">
      <c r="A4" s="4" t="inlineStr">
        <is>
          <t>Deferred revenue: enhanced warranties</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Contract with customer, liability</t>
        </is>
      </c>
      <c r="B6" s="5" t="n">
        <v>21057</v>
      </c>
      <c r="C6" s="5" t="n">
        <v>19264</v>
      </c>
    </row>
    <row r="7">
      <c r="A7" s="4" t="inlineStr">
        <is>
          <t>Deferred revenue: other services</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Contract with customer, liability</t>
        </is>
      </c>
      <c r="B9" s="6" t="n">
        <v>14814</v>
      </c>
      <c r="C9" s="6" t="n">
        <v>85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Dec. 31, 2023 USD ($)</t>
        </is>
      </c>
    </row>
    <row r="2">
      <c r="A2" s="4" t="inlineStr">
        <is>
          <t>Deferred revenue: enhanced warranties</t>
        </is>
      </c>
      <c r="B2" s="4" t="inlineStr">
        <is>
          <t xml:space="preserve"> </t>
        </is>
      </c>
    </row>
    <row r="3">
      <c r="A3" s="3" t="inlineStr">
        <is>
          <t>Deferred Revenue Arrangement [Line Items]</t>
        </is>
      </c>
      <c r="B3" s="4" t="inlineStr">
        <is>
          <t xml:space="preserve"> </t>
        </is>
      </c>
    </row>
    <row r="4">
      <c r="A4" s="4" t="inlineStr">
        <is>
          <t>Revenue, remaining performance obligation, amount</t>
        </is>
      </c>
      <c r="B4" s="6" t="n">
        <v>21057</v>
      </c>
    </row>
    <row r="5">
      <c r="A5" s="4" t="inlineStr">
        <is>
          <t>Deferred revenue: other services</t>
        </is>
      </c>
      <c r="B5" s="4" t="inlineStr">
        <is>
          <t xml:space="preserve"> </t>
        </is>
      </c>
    </row>
    <row r="6">
      <c r="A6" s="3" t="inlineStr">
        <is>
          <t>Deferred Revenue Arrangement [Line Items]</t>
        </is>
      </c>
      <c r="B6" s="4" t="inlineStr">
        <is>
          <t xml:space="preserve"> </t>
        </is>
      </c>
    </row>
    <row r="7">
      <c r="A7" s="4" t="inlineStr">
        <is>
          <t>Revenue, remaining performance obligation, amount</t>
        </is>
      </c>
      <c r="B7" s="5" t="n">
        <v>14814</v>
      </c>
    </row>
    <row r="8">
      <c r="A8" s="4" t="inlineStr">
        <is>
          <t>Revenue, Remaining Performance Obligation, Expected Timing of Satisfaction, Start Date [Axis]: 2024-01-01 | Deferred revenue: enhanced warranties</t>
        </is>
      </c>
      <c r="B8" s="4" t="inlineStr">
        <is>
          <t xml:space="preserve"> </t>
        </is>
      </c>
    </row>
    <row r="9">
      <c r="A9" s="3" t="inlineStr">
        <is>
          <t>Deferred Revenue Arrangement [Line Items]</t>
        </is>
      </c>
      <c r="B9" s="4" t="inlineStr">
        <is>
          <t xml:space="preserve"> </t>
        </is>
      </c>
    </row>
    <row r="10">
      <c r="A10" s="4" t="inlineStr">
        <is>
          <t>Revenue, remaining performance obligation, amount</t>
        </is>
      </c>
      <c r="B10" s="5" t="n">
        <v>3321</v>
      </c>
    </row>
    <row r="11">
      <c r="A11" s="4" t="inlineStr">
        <is>
          <t>Revenue, Remaining Performance Obligation, Expected Timing of Satisfaction, Start Date [Axis]: 2024-01-01 | Deferred revenue: other services</t>
        </is>
      </c>
      <c r="B11" s="4" t="inlineStr">
        <is>
          <t xml:space="preserve"> </t>
        </is>
      </c>
    </row>
    <row r="12">
      <c r="A12" s="3" t="inlineStr">
        <is>
          <t>Deferred Revenue Arrangement [Line Items]</t>
        </is>
      </c>
      <c r="B12" s="4" t="inlineStr">
        <is>
          <t xml:space="preserve"> </t>
        </is>
      </c>
    </row>
    <row r="13">
      <c r="A13" s="4" t="inlineStr">
        <is>
          <t>Revenue, remaining performance obligation, amount</t>
        </is>
      </c>
      <c r="B13" s="5" t="n">
        <v>10789</v>
      </c>
    </row>
    <row r="14">
      <c r="A14" s="4" t="inlineStr">
        <is>
          <t>Revenue, Remaining Performance Obligation, Expected Timing of Satisfaction, Start Date [Axis]: 2025-01-01 | Deferred revenue: enhanced warranties</t>
        </is>
      </c>
      <c r="B14" s="4" t="inlineStr">
        <is>
          <t xml:space="preserve"> </t>
        </is>
      </c>
    </row>
    <row r="15">
      <c r="A15" s="3" t="inlineStr">
        <is>
          <t>Deferred Revenue Arrangement [Line Items]</t>
        </is>
      </c>
      <c r="B15" s="4" t="inlineStr">
        <is>
          <t xml:space="preserve"> </t>
        </is>
      </c>
    </row>
    <row r="16">
      <c r="A16" s="4" t="inlineStr">
        <is>
          <t>Revenue, remaining performance obligation, amount</t>
        </is>
      </c>
      <c r="B16" s="5" t="n">
        <v>5012</v>
      </c>
    </row>
    <row r="17">
      <c r="A17" s="4" t="inlineStr">
        <is>
          <t>Revenue, Remaining Performance Obligation, Expected Timing of Satisfaction, Start Date [Axis]: 2025-01-01 | Deferred revenue: other services</t>
        </is>
      </c>
      <c r="B17" s="4" t="inlineStr">
        <is>
          <t xml:space="preserve"> </t>
        </is>
      </c>
    </row>
    <row r="18">
      <c r="A18" s="3" t="inlineStr">
        <is>
          <t>Deferred Revenue Arrangement [Line Items]</t>
        </is>
      </c>
      <c r="B18" s="4" t="inlineStr">
        <is>
          <t xml:space="preserve"> </t>
        </is>
      </c>
    </row>
    <row r="19">
      <c r="A19" s="4" t="inlineStr">
        <is>
          <t>Revenue, remaining performance obligation, amount</t>
        </is>
      </c>
      <c r="B19" s="5" t="n">
        <v>2673</v>
      </c>
    </row>
    <row r="20">
      <c r="A20" s="4" t="inlineStr">
        <is>
          <t>Revenue, Remaining Performance Obligation, Expected Timing of Satisfaction, Start Date [Axis]: 2026-01-01 | Deferred revenue: enhanced warranties</t>
        </is>
      </c>
      <c r="B20" s="4" t="inlineStr">
        <is>
          <t xml:space="preserve"> </t>
        </is>
      </c>
    </row>
    <row r="21">
      <c r="A21" s="3" t="inlineStr">
        <is>
          <t>Deferred Revenue Arrangement [Line Items]</t>
        </is>
      </c>
      <c r="B21" s="4" t="inlineStr">
        <is>
          <t xml:space="preserve"> </t>
        </is>
      </c>
    </row>
    <row r="22">
      <c r="A22" s="4" t="inlineStr">
        <is>
          <t>Revenue, remaining performance obligation, amount</t>
        </is>
      </c>
      <c r="B22" s="5" t="n">
        <v>5853</v>
      </c>
    </row>
    <row r="23">
      <c r="A23" s="4" t="inlineStr">
        <is>
          <t>Revenue, Remaining Performance Obligation, Expected Timing of Satisfaction, Start Date [Axis]: 2026-01-01 | Deferred revenue: other services</t>
        </is>
      </c>
      <c r="B23" s="4" t="inlineStr">
        <is>
          <t xml:space="preserve"> </t>
        </is>
      </c>
    </row>
    <row r="24">
      <c r="A24" s="3" t="inlineStr">
        <is>
          <t>Deferred Revenue Arrangement [Line Items]</t>
        </is>
      </c>
      <c r="B24" s="4" t="inlineStr">
        <is>
          <t xml:space="preserve"> </t>
        </is>
      </c>
    </row>
    <row r="25">
      <c r="A25" s="4" t="inlineStr">
        <is>
          <t>Revenue, remaining performance obligation, amount</t>
        </is>
      </c>
      <c r="B25" s="5" t="n">
        <v>798</v>
      </c>
    </row>
    <row r="26">
      <c r="A26" s="4" t="inlineStr">
        <is>
          <t>Revenue, Remaining Performance Obligation, Expected Timing of Satisfaction, Start Date [Axis]: 2027-01-01 | Deferred revenue: enhanced warranties</t>
        </is>
      </c>
      <c r="B26" s="4" t="inlineStr">
        <is>
          <t xml:space="preserve"> </t>
        </is>
      </c>
    </row>
    <row r="27">
      <c r="A27" s="3" t="inlineStr">
        <is>
          <t>Deferred Revenue Arrangement [Line Items]</t>
        </is>
      </c>
      <c r="B27" s="4" t="inlineStr">
        <is>
          <t xml:space="preserve"> </t>
        </is>
      </c>
    </row>
    <row r="28">
      <c r="A28" s="4" t="inlineStr">
        <is>
          <t>Revenue, remaining performance obligation, amount</t>
        </is>
      </c>
      <c r="B28" s="5" t="n">
        <v>4127</v>
      </c>
    </row>
    <row r="29">
      <c r="A29" s="4" t="inlineStr">
        <is>
          <t>Revenue, Remaining Performance Obligation, Expected Timing of Satisfaction, Start Date [Axis]: 2027-01-01 | Deferred revenue: other services</t>
        </is>
      </c>
      <c r="B29" s="4" t="inlineStr">
        <is>
          <t xml:space="preserve"> </t>
        </is>
      </c>
    </row>
    <row r="30">
      <c r="A30" s="3" t="inlineStr">
        <is>
          <t>Deferred Revenue Arrangement [Line Items]</t>
        </is>
      </c>
      <c r="B30" s="4" t="inlineStr">
        <is>
          <t xml:space="preserve"> </t>
        </is>
      </c>
    </row>
    <row r="31">
      <c r="A31" s="4" t="inlineStr">
        <is>
          <t>Revenue, remaining performance obligation, amount</t>
        </is>
      </c>
      <c r="B31" s="5" t="n">
        <v>394</v>
      </c>
    </row>
    <row r="32">
      <c r="A32" s="4" t="inlineStr">
        <is>
          <t>Revenue, Remaining Performance Obligation, Expected Timing of Satisfaction, Start Date [Axis]: 2028-01-01 | Deferred revenue: enhanced warranties</t>
        </is>
      </c>
      <c r="B32" s="4" t="inlineStr">
        <is>
          <t xml:space="preserve"> </t>
        </is>
      </c>
    </row>
    <row r="33">
      <c r="A33" s="3" t="inlineStr">
        <is>
          <t>Deferred Revenue Arrangement [Line Items]</t>
        </is>
      </c>
      <c r="B33" s="4" t="inlineStr">
        <is>
          <t xml:space="preserve"> </t>
        </is>
      </c>
    </row>
    <row r="34">
      <c r="A34" s="4" t="inlineStr">
        <is>
          <t>Revenue, remaining performance obligation, amount</t>
        </is>
      </c>
      <c r="B34" s="5" t="n">
        <v>1956</v>
      </c>
    </row>
    <row r="35">
      <c r="A35" s="4" t="inlineStr">
        <is>
          <t>Revenue, Remaining Performance Obligation, Expected Timing of Satisfaction, Start Date [Axis]: 2028-01-01 | Deferred revenue: other services</t>
        </is>
      </c>
      <c r="B35" s="4" t="inlineStr">
        <is>
          <t xml:space="preserve"> </t>
        </is>
      </c>
    </row>
    <row r="36">
      <c r="A36" s="3" t="inlineStr">
        <is>
          <t>Deferred Revenue Arrangement [Line Items]</t>
        </is>
      </c>
      <c r="B36" s="4" t="inlineStr">
        <is>
          <t xml:space="preserve"> </t>
        </is>
      </c>
    </row>
    <row r="37">
      <c r="A37" s="4" t="inlineStr">
        <is>
          <t>Revenue, remaining performance obligation, amount</t>
        </is>
      </c>
      <c r="B37" s="5" t="n">
        <v>160</v>
      </c>
    </row>
    <row r="38">
      <c r="A38" s="4" t="inlineStr">
        <is>
          <t>Revenue, Remaining Performance Obligation, Expected Timing of Satisfaction, Start Date [Axis]: 2029-01-01 | Deferred revenue: enhanced warranties</t>
        </is>
      </c>
      <c r="B38" s="4" t="inlineStr">
        <is>
          <t xml:space="preserve"> </t>
        </is>
      </c>
    </row>
    <row r="39">
      <c r="A39" s="3" t="inlineStr">
        <is>
          <t>Deferred Revenue Arrangement [Line Items]</t>
        </is>
      </c>
      <c r="B39" s="4" t="inlineStr">
        <is>
          <t xml:space="preserve"> </t>
        </is>
      </c>
    </row>
    <row r="40">
      <c r="A40" s="4" t="inlineStr">
        <is>
          <t>Revenue, remaining performance obligation, amount</t>
        </is>
      </c>
      <c r="B40" s="5" t="n">
        <v>788</v>
      </c>
    </row>
    <row r="41">
      <c r="A41" s="4" t="inlineStr">
        <is>
          <t>Revenue, Remaining Performance Obligation, Expected Timing of Satisfaction, Start Date [Axis]: 2029-01-01 | Deferred revenue: other services</t>
        </is>
      </c>
      <c r="B41" s="4" t="inlineStr">
        <is>
          <t xml:space="preserve"> </t>
        </is>
      </c>
    </row>
    <row r="42">
      <c r="A42" s="3" t="inlineStr">
        <is>
          <t>Deferred Revenue Arrangement [Line Items]</t>
        </is>
      </c>
      <c r="B42" s="4" t="inlineStr">
        <is>
          <t xml:space="preserve"> </t>
        </is>
      </c>
    </row>
    <row r="43">
      <c r="A43" s="4" t="inlineStr">
        <is>
          <t>Revenue, remaining performance obligation, amount</t>
        </is>
      </c>
      <c r="B4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Deferred Revenue Arrangement [Line Items]</t>
        </is>
      </c>
      <c r="B3" s="4" t="inlineStr">
        <is>
          <t xml:space="preserve"> </t>
        </is>
      </c>
      <c r="C3" s="4" t="inlineStr">
        <is>
          <t xml:space="preserve"> </t>
        </is>
      </c>
      <c r="D3" s="4" t="inlineStr">
        <is>
          <t xml:space="preserve"> </t>
        </is>
      </c>
    </row>
    <row r="4">
      <c r="A4" s="4" t="inlineStr">
        <is>
          <t>Contract with customer, liability, revenue recognized</t>
        </is>
      </c>
      <c r="B4" s="6" t="n">
        <v>10148000</v>
      </c>
      <c r="C4" s="6" t="n">
        <v>6127000</v>
      </c>
      <c r="D4" s="6" t="n">
        <v>3978000</v>
      </c>
    </row>
    <row r="5">
      <c r="A5" s="4" t="inlineStr">
        <is>
          <t>Contract with customer, asset, after allowance for credit loss</t>
        </is>
      </c>
      <c r="B5" s="6" t="n">
        <v>0</v>
      </c>
      <c r="C5" s="6" t="n">
        <v>0</v>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Revenue, Remaining Performance Obligation, Expected Timing of Satisfaction, Period</t>
        </is>
      </c>
      <c r="B8" s="4" t="inlineStr">
        <is>
          <t>1 year</t>
        </is>
      </c>
      <c r="C8" s="4" t="inlineStr">
        <is>
          <t xml:space="preserve"> </t>
        </is>
      </c>
      <c r="D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2 years</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3 years</t>
        </is>
      </c>
      <c r="C14" s="4" t="inlineStr">
        <is>
          <t xml:space="preserve"> </t>
        </is>
      </c>
      <c r="D14" s="4" t="inlineStr">
        <is>
          <t xml:space="preserve"> </t>
        </is>
      </c>
    </row>
    <row r="15">
      <c r="A15" s="4" t="inlineStr">
        <is>
          <t>Revenue, Remaining Performance Obligation, Expected Timing of Satisfaction, Start Date [Axis]: 2027-01-01</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4 years</t>
        </is>
      </c>
      <c r="C17" s="4" t="inlineStr">
        <is>
          <t xml:space="preserve"> </t>
        </is>
      </c>
      <c r="D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c r="D18" s="4" t="inlineStr">
        <is>
          <t xml:space="preserve"> </t>
        </is>
      </c>
    </row>
    <row r="19">
      <c r="A19" s="3" t="inlineStr">
        <is>
          <t>Deferred Revenue Arrangement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5 years</t>
        </is>
      </c>
      <c r="C20" s="4" t="inlineStr">
        <is>
          <t xml:space="preserve"> </t>
        </is>
      </c>
      <c r="D20" s="4" t="inlineStr">
        <is>
          <t xml:space="preserve"> </t>
        </is>
      </c>
    </row>
    <row r="21">
      <c r="A21" s="4" t="inlineStr">
        <is>
          <t>Revenue, Remaining Performance Obligation, Expected Timing of Satisfaction, Start Date [Axis]: 2029-01-01</t>
        </is>
      </c>
      <c r="B21" s="4" t="inlineStr">
        <is>
          <t xml:space="preserve"> </t>
        </is>
      </c>
      <c r="C21" s="4" t="inlineStr">
        <is>
          <t xml:space="preserve"> </t>
        </is>
      </c>
      <c r="D21" s="4" t="inlineStr">
        <is>
          <t xml:space="preserve"> </t>
        </is>
      </c>
    </row>
    <row r="22">
      <c r="A22" s="3" t="inlineStr">
        <is>
          <t>Deferred Revenue Arrangement [Line Item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6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and Entity-wide Disclosures - Narrative (Details)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37831</v>
      </c>
      <c r="C4" s="6" t="n">
        <v>22585</v>
      </c>
      <c r="D4" s="6" t="n">
        <v>-1102</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t>
        </is>
      </c>
      <c r="B6" s="5" t="n">
        <v>-1033</v>
      </c>
      <c r="C6" s="5" t="n">
        <v>-3367</v>
      </c>
      <c r="D6" s="5" t="n">
        <v>-755</v>
      </c>
    </row>
    <row r="7">
      <c r="A7" s="4" t="inlineStr">
        <is>
          <t>Total comprehensive (loss) income</t>
        </is>
      </c>
      <c r="B7" s="5" t="n">
        <v>-38864</v>
      </c>
      <c r="C7" s="5" t="n">
        <v>19218</v>
      </c>
      <c r="D7" s="5" t="n">
        <v>-1857</v>
      </c>
    </row>
    <row r="8">
      <c r="A8" s="4" t="inlineStr">
        <is>
          <t>Less: comprehensive income attributable to non-controlling interest</t>
        </is>
      </c>
      <c r="B8" s="5" t="n">
        <v>33</v>
      </c>
      <c r="C8" s="5" t="n">
        <v>0</v>
      </c>
      <c r="D8" s="5" t="n">
        <v>0</v>
      </c>
    </row>
    <row r="9">
      <c r="A9" s="4" t="inlineStr">
        <is>
          <t>Comprehensive (loss)/income attributable to Mynd.ai Inc.</t>
        </is>
      </c>
      <c r="B9" s="6" t="n">
        <v>-38897</v>
      </c>
      <c r="C9" s="6" t="n">
        <v>19218</v>
      </c>
      <c r="D9" s="6" t="n">
        <v>-18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Entity-wide Disclosures - Schedule of Segment Reporting Information, by Segment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13564000</v>
      </c>
      <c r="C4" s="6" t="n">
        <v>584684000</v>
      </c>
      <c r="D4" s="6" t="n">
        <v>448193000</v>
      </c>
    </row>
    <row r="5">
      <c r="A5" s="4" t="inlineStr">
        <is>
          <t>Cost of sales</t>
        </is>
      </c>
      <c r="B5" s="5" t="n">
        <v>310423000</v>
      </c>
      <c r="C5" s="5" t="n">
        <v>440769000</v>
      </c>
      <c r="D5" s="5" t="n">
        <v>309223000</v>
      </c>
    </row>
    <row r="6">
      <c r="A6" s="4" t="inlineStr">
        <is>
          <t>Depreciation and amortization</t>
        </is>
      </c>
      <c r="B6" s="5" t="n">
        <v>5124000</v>
      </c>
      <c r="C6" s="5" t="n">
        <v>4520000</v>
      </c>
      <c r="D6" s="5" t="n">
        <v>6116000</v>
      </c>
    </row>
    <row r="7">
      <c r="A7" s="4" t="inlineStr">
        <is>
          <t>Operating (loss) income</t>
        </is>
      </c>
      <c r="B7" s="5" t="n">
        <v>-43753000</v>
      </c>
      <c r="C7" s="5" t="n">
        <v>6260000</v>
      </c>
      <c r="D7" s="5" t="n">
        <v>11066000</v>
      </c>
    </row>
    <row r="8">
      <c r="A8" s="4" t="inlineStr">
        <is>
          <t>Interest expense</t>
        </is>
      </c>
      <c r="B8" s="5" t="n">
        <v>4661000</v>
      </c>
      <c r="C8" s="5" t="n">
        <v>1833000</v>
      </c>
      <c r="D8" s="5" t="n">
        <v>173000</v>
      </c>
    </row>
    <row r="9">
      <c r="A9" s="4" t="inlineStr">
        <is>
          <t>Other income (expense)</t>
        </is>
      </c>
      <c r="B9" s="5" t="n">
        <v>2250000</v>
      </c>
      <c r="C9" s="5" t="n">
        <v>597000</v>
      </c>
      <c r="D9" s="5" t="n">
        <v>-2248000</v>
      </c>
    </row>
    <row r="10">
      <c r="A10" s="4" t="inlineStr">
        <is>
          <t>Pre-tax (loss) income from continuing operations</t>
        </is>
      </c>
      <c r="B10" s="5" t="n">
        <v>-46164000</v>
      </c>
      <c r="C10" s="5" t="n">
        <v>9947000</v>
      </c>
      <c r="D10" s="5" t="n">
        <v>8645000</v>
      </c>
    </row>
    <row r="11">
      <c r="A11" s="4" t="inlineStr">
        <is>
          <t>Income tax benefit (expense)</t>
        </is>
      </c>
      <c r="B11" s="5" t="n">
        <v>-9156000</v>
      </c>
      <c r="C11" s="5" t="n">
        <v>-25275000</v>
      </c>
      <c r="D11" s="5" t="n">
        <v>1787000</v>
      </c>
    </row>
    <row r="12">
      <c r="A12" s="4" t="inlineStr">
        <is>
          <t>Net Income (loss)</t>
        </is>
      </c>
      <c r="B12" s="5" t="n">
        <v>-37831000</v>
      </c>
      <c r="C12" s="5" t="n">
        <v>22585000</v>
      </c>
      <c r="D12" s="6" t="n">
        <v>-1102000</v>
      </c>
    </row>
    <row r="13">
      <c r="A13" s="4" t="inlineStr">
        <is>
          <t>Property plant and equipment</t>
        </is>
      </c>
      <c r="B13" s="5" t="n">
        <v>31832000</v>
      </c>
      <c r="C13" s="5" t="n">
        <v>21379000</v>
      </c>
      <c r="D13" s="4" t="inlineStr">
        <is>
          <t xml:space="preserve"> </t>
        </is>
      </c>
    </row>
    <row r="14">
      <c r="A14" s="4" t="inlineStr">
        <is>
          <t>Right-of-use assets</t>
        </is>
      </c>
      <c r="B14" s="5" t="n">
        <v>7491000</v>
      </c>
      <c r="C14" s="5" t="n">
        <v>3110000</v>
      </c>
      <c r="D14" s="4" t="inlineStr">
        <is>
          <t xml:space="preserve"> </t>
        </is>
      </c>
    </row>
    <row r="15">
      <c r="A15" s="4" t="inlineStr">
        <is>
          <t>Intangible assets, net</t>
        </is>
      </c>
      <c r="B15" s="5" t="n">
        <v>51450000</v>
      </c>
      <c r="C15" s="6" t="n">
        <v>47997000</v>
      </c>
      <c r="D15" s="4" t="inlineStr">
        <is>
          <t xml:space="preserve"> </t>
        </is>
      </c>
    </row>
    <row r="16">
      <c r="A16" s="4" t="inlineStr">
        <is>
          <t>eLMTre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411756000</v>
      </c>
      <c r="C18" s="4" t="inlineStr">
        <is>
          <t xml:space="preserve"> </t>
        </is>
      </c>
      <c r="D18" s="4" t="inlineStr">
        <is>
          <t xml:space="preserve"> </t>
        </is>
      </c>
    </row>
    <row r="19">
      <c r="A19" s="4" t="inlineStr">
        <is>
          <t>Cost of sales</t>
        </is>
      </c>
      <c r="B19" s="5" t="n">
        <v>309186000</v>
      </c>
      <c r="C19" s="4" t="inlineStr">
        <is>
          <t xml:space="preserve"> </t>
        </is>
      </c>
      <c r="D19" s="4" t="inlineStr">
        <is>
          <t xml:space="preserve"> </t>
        </is>
      </c>
    </row>
    <row r="20">
      <c r="A20" s="4" t="inlineStr">
        <is>
          <t>Depreciation and amortization</t>
        </is>
      </c>
      <c r="B20" s="5" t="n">
        <v>5090000</v>
      </c>
      <c r="C20" s="4" t="inlineStr">
        <is>
          <t xml:space="preserve"> </t>
        </is>
      </c>
      <c r="D20" s="4" t="inlineStr">
        <is>
          <t xml:space="preserve"> </t>
        </is>
      </c>
    </row>
    <row r="21">
      <c r="A21" s="4" t="inlineStr">
        <is>
          <t>Operating (loss) income</t>
        </is>
      </c>
      <c r="B21" s="5" t="n">
        <v>-43957000</v>
      </c>
      <c r="C21" s="4" t="inlineStr">
        <is>
          <t xml:space="preserve"> </t>
        </is>
      </c>
      <c r="D21" s="4" t="inlineStr">
        <is>
          <t xml:space="preserve"> </t>
        </is>
      </c>
    </row>
    <row r="22">
      <c r="A22" s="4" t="inlineStr">
        <is>
          <t>Interest expense</t>
        </is>
      </c>
      <c r="B22" s="5" t="n">
        <v>4659000</v>
      </c>
      <c r="C22" s="4" t="inlineStr">
        <is>
          <t xml:space="preserve"> </t>
        </is>
      </c>
      <c r="D22" s="4" t="inlineStr">
        <is>
          <t xml:space="preserve"> </t>
        </is>
      </c>
    </row>
    <row r="23">
      <c r="A23" s="4" t="inlineStr">
        <is>
          <t>Other income (expense)</t>
        </is>
      </c>
      <c r="B23" s="5" t="n">
        <v>2253000</v>
      </c>
      <c r="C23" s="4" t="inlineStr">
        <is>
          <t xml:space="preserve"> </t>
        </is>
      </c>
      <c r="D23" s="4" t="inlineStr">
        <is>
          <t xml:space="preserve"> </t>
        </is>
      </c>
    </row>
    <row r="24">
      <c r="A24" s="4" t="inlineStr">
        <is>
          <t>Pre-tax (loss) income from continuing operations</t>
        </is>
      </c>
      <c r="B24" s="5" t="n">
        <v>-47185000</v>
      </c>
      <c r="C24" s="4" t="inlineStr">
        <is>
          <t xml:space="preserve"> </t>
        </is>
      </c>
      <c r="D24" s="4" t="inlineStr">
        <is>
          <t xml:space="preserve"> </t>
        </is>
      </c>
    </row>
    <row r="25">
      <c r="A25" s="4" t="inlineStr">
        <is>
          <t>Income tax benefit (expense)</t>
        </is>
      </c>
      <c r="B25" s="5" t="n">
        <v>9137000</v>
      </c>
      <c r="C25" s="4" t="inlineStr">
        <is>
          <t xml:space="preserve"> </t>
        </is>
      </c>
      <c r="D25" s="4" t="inlineStr">
        <is>
          <t xml:space="preserve"> </t>
        </is>
      </c>
    </row>
    <row r="26">
      <c r="A26" s="4" t="inlineStr">
        <is>
          <t>Net Income (loss)</t>
        </is>
      </c>
      <c r="B26" s="5" t="n">
        <v>-38048000</v>
      </c>
      <c r="C26" s="4" t="inlineStr">
        <is>
          <t xml:space="preserve"> </t>
        </is>
      </c>
      <c r="D26" s="4" t="inlineStr">
        <is>
          <t xml:space="preserve"> </t>
        </is>
      </c>
    </row>
    <row r="27">
      <c r="A27" s="4" t="inlineStr">
        <is>
          <t>Property plant and equipment</t>
        </is>
      </c>
      <c r="B27" s="5" t="n">
        <v>7037000</v>
      </c>
      <c r="C27" s="4" t="inlineStr">
        <is>
          <t xml:space="preserve"> </t>
        </is>
      </c>
      <c r="D27" s="4" t="inlineStr">
        <is>
          <t xml:space="preserve"> </t>
        </is>
      </c>
    </row>
    <row r="28">
      <c r="A28" s="4" t="inlineStr">
        <is>
          <t>Right-of-use assets</t>
        </is>
      </c>
      <c r="B28" s="5" t="n">
        <v>2412000</v>
      </c>
      <c r="C28" s="4" t="inlineStr">
        <is>
          <t xml:space="preserve"> </t>
        </is>
      </c>
      <c r="D28" s="4" t="inlineStr">
        <is>
          <t xml:space="preserve"> </t>
        </is>
      </c>
    </row>
    <row r="29">
      <c r="A29" s="4" t="inlineStr">
        <is>
          <t>Intangible assets, net</t>
        </is>
      </c>
      <c r="B29" s="5" t="n">
        <v>43700000</v>
      </c>
      <c r="C29" s="4" t="inlineStr">
        <is>
          <t xml:space="preserve"> </t>
        </is>
      </c>
      <c r="D29" s="4" t="inlineStr">
        <is>
          <t xml:space="preserve"> </t>
        </is>
      </c>
    </row>
    <row r="30">
      <c r="A30" s="4" t="inlineStr">
        <is>
          <t>GEH Singapor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1808000</v>
      </c>
      <c r="C32" s="4" t="inlineStr">
        <is>
          <t xml:space="preserve"> </t>
        </is>
      </c>
      <c r="D32" s="4" t="inlineStr">
        <is>
          <t xml:space="preserve"> </t>
        </is>
      </c>
    </row>
    <row r="33">
      <c r="A33" s="4" t="inlineStr">
        <is>
          <t>Cost of sales</t>
        </is>
      </c>
      <c r="B33" s="5" t="n">
        <v>1237000</v>
      </c>
      <c r="C33" s="4" t="inlineStr">
        <is>
          <t xml:space="preserve"> </t>
        </is>
      </c>
      <c r="D33" s="4" t="inlineStr">
        <is>
          <t xml:space="preserve"> </t>
        </is>
      </c>
    </row>
    <row r="34">
      <c r="A34" s="4" t="inlineStr">
        <is>
          <t>Depreciation and amortization</t>
        </is>
      </c>
      <c r="B34" s="5" t="n">
        <v>34000</v>
      </c>
      <c r="C34" s="4" t="inlineStr">
        <is>
          <t xml:space="preserve"> </t>
        </is>
      </c>
      <c r="D34" s="4" t="inlineStr">
        <is>
          <t xml:space="preserve"> </t>
        </is>
      </c>
    </row>
    <row r="35">
      <c r="A35" s="4" t="inlineStr">
        <is>
          <t>Operating (loss) income</t>
        </is>
      </c>
      <c r="B35" s="5" t="n">
        <v>204000</v>
      </c>
      <c r="C35" s="4" t="inlineStr">
        <is>
          <t xml:space="preserve"> </t>
        </is>
      </c>
      <c r="D35" s="4" t="inlineStr">
        <is>
          <t xml:space="preserve"> </t>
        </is>
      </c>
    </row>
    <row r="36">
      <c r="A36" s="4" t="inlineStr">
        <is>
          <t>Interest expense</t>
        </is>
      </c>
      <c r="B36" s="5" t="n">
        <v>2000</v>
      </c>
      <c r="C36" s="4" t="inlineStr">
        <is>
          <t xml:space="preserve"> </t>
        </is>
      </c>
      <c r="D36" s="4" t="inlineStr">
        <is>
          <t xml:space="preserve"> </t>
        </is>
      </c>
    </row>
    <row r="37">
      <c r="A37" s="4" t="inlineStr">
        <is>
          <t>Other income (expense)</t>
        </is>
      </c>
      <c r="B37" s="5" t="n">
        <v>-3000</v>
      </c>
      <c r="C37" s="4" t="inlineStr">
        <is>
          <t xml:space="preserve"> </t>
        </is>
      </c>
      <c r="D37" s="4" t="inlineStr">
        <is>
          <t xml:space="preserve"> </t>
        </is>
      </c>
    </row>
    <row r="38">
      <c r="A38" s="4" t="inlineStr">
        <is>
          <t>Pre-tax (loss) income from continuing operations</t>
        </is>
      </c>
      <c r="B38" s="5" t="n">
        <v>198000</v>
      </c>
      <c r="C38" s="4" t="inlineStr">
        <is>
          <t xml:space="preserve"> </t>
        </is>
      </c>
      <c r="D38" s="4" t="inlineStr">
        <is>
          <t xml:space="preserve"> </t>
        </is>
      </c>
    </row>
    <row r="39">
      <c r="A39" s="4" t="inlineStr">
        <is>
          <t>Income tax benefit (expense)</t>
        </is>
      </c>
      <c r="B39" s="5" t="n">
        <v>19000</v>
      </c>
      <c r="C39" s="4" t="inlineStr">
        <is>
          <t xml:space="preserve"> </t>
        </is>
      </c>
      <c r="D39" s="4" t="inlineStr">
        <is>
          <t xml:space="preserve"> </t>
        </is>
      </c>
    </row>
    <row r="40">
      <c r="A40" s="4" t="inlineStr">
        <is>
          <t>Net Income (loss)</t>
        </is>
      </c>
      <c r="B40" s="5" t="n">
        <v>217000</v>
      </c>
      <c r="C40" s="4" t="inlineStr">
        <is>
          <t xml:space="preserve"> </t>
        </is>
      </c>
      <c r="D40" s="4" t="inlineStr">
        <is>
          <t xml:space="preserve"> </t>
        </is>
      </c>
    </row>
    <row r="41">
      <c r="A41" s="4" t="inlineStr">
        <is>
          <t>Property plant and equipment</t>
        </is>
      </c>
      <c r="B41" s="5" t="n">
        <v>4841000</v>
      </c>
      <c r="C41" s="4" t="inlineStr">
        <is>
          <t xml:space="preserve"> </t>
        </is>
      </c>
      <c r="D41" s="4" t="inlineStr">
        <is>
          <t xml:space="preserve"> </t>
        </is>
      </c>
    </row>
    <row r="42">
      <c r="A42" s="4" t="inlineStr">
        <is>
          <t>Right-of-use assets</t>
        </is>
      </c>
      <c r="B42" s="5" t="n">
        <v>5079000</v>
      </c>
      <c r="C42" s="4" t="inlineStr">
        <is>
          <t xml:space="preserve"> </t>
        </is>
      </c>
      <c r="D42" s="4" t="inlineStr">
        <is>
          <t xml:space="preserve"> </t>
        </is>
      </c>
    </row>
    <row r="43">
      <c r="A43" s="4" t="inlineStr">
        <is>
          <t>Intangible assets, net</t>
        </is>
      </c>
      <c r="B43" s="6" t="n">
        <v>775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egment and Entity-wide Disclosures - Long-Lived Assets by Geographic Areas (Details) $ in Thousands</t>
        </is>
      </c>
      <c r="B1" s="2" t="inlineStr">
        <is>
          <t>Dec. 31, 2023 USD ($)</t>
        </is>
      </c>
    </row>
    <row r="2">
      <c r="A2" s="3" t="inlineStr">
        <is>
          <t>Segment Reporting Information [Line Items]</t>
        </is>
      </c>
      <c r="B2" s="4" t="inlineStr">
        <is>
          <t xml:space="preserve"> </t>
        </is>
      </c>
    </row>
    <row r="3">
      <c r="A3" s="4" t="inlineStr">
        <is>
          <t>Long-lived assets</t>
        </is>
      </c>
      <c r="B3" s="6" t="n">
        <v>19369</v>
      </c>
    </row>
    <row r="4">
      <c r="A4" s="4" t="inlineStr">
        <is>
          <t>Singapore</t>
        </is>
      </c>
      <c r="B4" s="4" t="inlineStr">
        <is>
          <t xml:space="preserve"> </t>
        </is>
      </c>
    </row>
    <row r="5">
      <c r="A5" s="3" t="inlineStr">
        <is>
          <t>Segment Reporting Information [Line Items]</t>
        </is>
      </c>
      <c r="B5" s="4" t="inlineStr">
        <is>
          <t xml:space="preserve"> </t>
        </is>
      </c>
    </row>
    <row r="6">
      <c r="A6" s="4" t="inlineStr">
        <is>
          <t>Long-lived assets</t>
        </is>
      </c>
      <c r="B6" s="5" t="n">
        <v>9920</v>
      </c>
    </row>
    <row r="7">
      <c r="A7" s="4" t="inlineStr">
        <is>
          <t>United Kingdom</t>
        </is>
      </c>
      <c r="B7" s="4" t="inlineStr">
        <is>
          <t xml:space="preserve"> </t>
        </is>
      </c>
    </row>
    <row r="8">
      <c r="A8" s="3" t="inlineStr">
        <is>
          <t>Segment Reporting Information [Line Items]</t>
        </is>
      </c>
      <c r="B8" s="4" t="inlineStr">
        <is>
          <t xml:space="preserve"> </t>
        </is>
      </c>
    </row>
    <row r="9">
      <c r="A9" s="4" t="inlineStr">
        <is>
          <t>Long-lived assets</t>
        </is>
      </c>
      <c r="B9" s="5" t="n">
        <v>6496</v>
      </c>
    </row>
    <row r="10">
      <c r="A10" s="4" t="inlineStr">
        <is>
          <t>United States</t>
        </is>
      </c>
      <c r="B10" s="4" t="inlineStr">
        <is>
          <t xml:space="preserve"> </t>
        </is>
      </c>
    </row>
    <row r="11">
      <c r="A11" s="3" t="inlineStr">
        <is>
          <t>Segment Reporting Information [Line Items]</t>
        </is>
      </c>
      <c r="B11" s="4" t="inlineStr">
        <is>
          <t xml:space="preserve"> </t>
        </is>
      </c>
    </row>
    <row r="12">
      <c r="A12" s="4" t="inlineStr">
        <is>
          <t>Long-lived assets</t>
        </is>
      </c>
      <c r="B12" s="5" t="n">
        <v>1495</v>
      </c>
    </row>
    <row r="13">
      <c r="A13" s="4" t="inlineStr">
        <is>
          <t>Rest of World</t>
        </is>
      </c>
      <c r="B13" s="4" t="inlineStr">
        <is>
          <t xml:space="preserve"> </t>
        </is>
      </c>
    </row>
    <row r="14">
      <c r="A14" s="3" t="inlineStr">
        <is>
          <t>Segment Reporting Information [Line Items]</t>
        </is>
      </c>
      <c r="B14" s="4" t="inlineStr">
        <is>
          <t xml:space="preserve"> </t>
        </is>
      </c>
    </row>
    <row r="15">
      <c r="A15" s="4" t="inlineStr">
        <is>
          <t>Long-lived assets</t>
        </is>
      </c>
      <c r="B15" s="6" t="n">
        <v>1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14</v>
      </c>
      <c r="C3" s="6" t="n">
        <v>768</v>
      </c>
    </row>
    <row r="4">
      <c r="A4" s="4" t="inlineStr">
        <is>
          <t>Finished goods</t>
        </is>
      </c>
      <c r="B4" s="5" t="n">
        <v>52284</v>
      </c>
      <c r="C4" s="5" t="n">
        <v>110459</v>
      </c>
    </row>
    <row r="5">
      <c r="A5" s="4" t="inlineStr">
        <is>
          <t>Inventory, net</t>
        </is>
      </c>
      <c r="B5" s="6" t="n">
        <v>53098</v>
      </c>
      <c r="C5" s="6" t="n">
        <v>111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s, Capitalized, Prepaid, and Other Assets Disclosure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urrent tax assets</t>
        </is>
      </c>
      <c r="B3" s="6" t="n">
        <v>4545</v>
      </c>
      <c r="C3" s="6" t="n">
        <v>3846</v>
      </c>
    </row>
    <row r="4">
      <c r="A4" s="4" t="inlineStr">
        <is>
          <t>Prepaid Expenses</t>
        </is>
      </c>
      <c r="B4" s="5" t="n">
        <v>6026</v>
      </c>
      <c r="C4" s="5" t="n">
        <v>2202</v>
      </c>
    </row>
    <row r="5">
      <c r="A5" s="4" t="inlineStr">
        <is>
          <t>Others</t>
        </is>
      </c>
      <c r="B5" s="5" t="n">
        <v>4095</v>
      </c>
      <c r="C5" s="5" t="n">
        <v>2929</v>
      </c>
    </row>
    <row r="6">
      <c r="A6" s="4" t="inlineStr">
        <is>
          <t>Prepaid expenses and other current assets</t>
        </is>
      </c>
      <c r="B6" s="6" t="n">
        <v>14666</v>
      </c>
      <c r="C6" s="6" t="n">
        <v>89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31832</v>
      </c>
      <c r="C3" s="6" t="n">
        <v>21379</v>
      </c>
    </row>
    <row r="4">
      <c r="A4" s="4" t="inlineStr">
        <is>
          <t>Less: Accumulated depreciation</t>
        </is>
      </c>
      <c r="B4" s="5" t="n">
        <v>-19954</v>
      </c>
      <c r="C4" s="5" t="n">
        <v>-18381</v>
      </c>
    </row>
    <row r="5">
      <c r="A5" s="4" t="inlineStr">
        <is>
          <t>Property, plant, and equipment, net</t>
        </is>
      </c>
      <c r="B5" s="5" t="n">
        <v>11878</v>
      </c>
      <c r="C5" s="5" t="n">
        <v>299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5462</v>
      </c>
      <c r="C8" s="5" t="n">
        <v>1675</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246</v>
      </c>
      <c r="C11" s="5" t="n">
        <v>212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32</v>
      </c>
      <c r="C14" s="5" t="n">
        <v>133</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6602</v>
      </c>
      <c r="C17" s="5" t="n">
        <v>1461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805</v>
      </c>
      <c r="C20" s="5" t="n">
        <v>1750</v>
      </c>
    </row>
    <row r="21">
      <c r="A21" s="4" t="inlineStr">
        <is>
          <t>Internal use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1719</v>
      </c>
      <c r="C23" s="5" t="n">
        <v>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3866</v>
      </c>
      <c r="C26" s="6" t="n">
        <v>1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901</v>
      </c>
      <c r="C4" s="6" t="n">
        <v>889</v>
      </c>
      <c r="D4" s="6" t="n">
        <v>1025</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5" t="n">
        <v>311</v>
      </c>
      <c r="C7" s="5" t="n">
        <v>188</v>
      </c>
      <c r="D7" s="5" t="n">
        <v>199</v>
      </c>
    </row>
    <row r="8">
      <c r="A8" s="4" t="inlineStr">
        <is>
          <t>Selling and Marketing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244</v>
      </c>
      <c r="C10" s="4" t="inlineStr">
        <is>
          <t xml:space="preserve"> </t>
        </is>
      </c>
      <c r="D10" s="4" t="inlineStr">
        <is>
          <t xml:space="preserve"> </t>
        </is>
      </c>
    </row>
    <row r="11">
      <c r="A11" s="4" t="inlineStr">
        <is>
          <t>Research and Development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5" t="n">
        <v>199</v>
      </c>
      <c r="C13" s="4" t="inlineStr">
        <is>
          <t xml:space="preserve"> </t>
        </is>
      </c>
      <c r="D13" s="4" t="inlineStr">
        <is>
          <t xml:space="preserve"> </t>
        </is>
      </c>
    </row>
    <row r="14">
      <c r="A14" s="4" t="inlineStr">
        <is>
          <t>General and Administrative Expens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t>
        </is>
      </c>
      <c r="B16" s="6" t="n">
        <v>147</v>
      </c>
      <c r="C16" s="6" t="n">
        <v>701</v>
      </c>
      <c r="D16" s="6" t="n">
        <v>8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nd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42048</v>
      </c>
      <c r="C4" s="6" t="n">
        <v>34255</v>
      </c>
      <c r="D4" s="6" t="n">
        <v>34255</v>
      </c>
    </row>
    <row r="5">
      <c r="A5" s="4" t="inlineStr">
        <is>
          <t>Foreign currency adjustments</t>
        </is>
      </c>
      <c r="B5" s="5" t="n">
        <v>885</v>
      </c>
      <c r="C5" s="5" t="n">
        <v>501</v>
      </c>
      <c r="D5" s="5" t="n">
        <v>0</v>
      </c>
    </row>
    <row r="6">
      <c r="A6" s="4" t="inlineStr">
        <is>
          <t>Additions</t>
        </is>
      </c>
      <c r="B6" s="5" t="n">
        <v>3991</v>
      </c>
      <c r="C6" s="5" t="n">
        <v>7292</v>
      </c>
      <c r="D6" s="4" t="inlineStr">
        <is>
          <t xml:space="preserve"> </t>
        </is>
      </c>
    </row>
    <row r="7">
      <c r="A7" s="4" t="inlineStr">
        <is>
          <t>Goodwill, ending balance</t>
        </is>
      </c>
      <c r="B7" s="5" t="n">
        <v>46924</v>
      </c>
      <c r="C7" s="5" t="n">
        <v>42048</v>
      </c>
      <c r="D7" s="5" t="n">
        <v>34255</v>
      </c>
    </row>
    <row r="8">
      <c r="A8" s="3" t="inlineStr">
        <is>
          <t>Indefinite-Lived Intangible Assets [Roll Forward]</t>
        </is>
      </c>
      <c r="B8" s="4" t="inlineStr">
        <is>
          <t xml:space="preserve"> </t>
        </is>
      </c>
      <c r="C8" s="4" t="inlineStr">
        <is>
          <t xml:space="preserve"> </t>
        </is>
      </c>
      <c r="D8" s="4" t="inlineStr">
        <is>
          <t xml:space="preserve"> </t>
        </is>
      </c>
    </row>
    <row r="9">
      <c r="A9" s="4" t="inlineStr">
        <is>
          <t>Indefinite-lived intangible assets (excluding goodwill), beginning balance</t>
        </is>
      </c>
      <c r="B9" s="5" t="n">
        <v>35997</v>
      </c>
      <c r="C9" s="5" t="n">
        <v>35997</v>
      </c>
      <c r="D9" s="5" t="n">
        <v>35997</v>
      </c>
    </row>
    <row r="10">
      <c r="A10" s="4" t="inlineStr">
        <is>
          <t>Foreign currency adjustments</t>
        </is>
      </c>
      <c r="B10" s="5" t="n">
        <v>0</v>
      </c>
      <c r="C10" s="5" t="n">
        <v>0</v>
      </c>
      <c r="D10" s="5" t="n">
        <v>0</v>
      </c>
    </row>
    <row r="11">
      <c r="A11" s="4" t="inlineStr">
        <is>
          <t>Additions</t>
        </is>
      </c>
      <c r="B11" s="5" t="n">
        <v>0</v>
      </c>
      <c r="C11" s="5" t="n">
        <v>0</v>
      </c>
      <c r="D11" s="4" t="inlineStr">
        <is>
          <t xml:space="preserve"> </t>
        </is>
      </c>
    </row>
    <row r="12">
      <c r="A12" s="4" t="inlineStr">
        <is>
          <t>Indefinite-lived intangible assets (excluding goodwill), ending balance</t>
        </is>
      </c>
      <c r="B12" s="6" t="n">
        <v>35997</v>
      </c>
      <c r="C12" s="6" t="n">
        <v>35997</v>
      </c>
      <c r="D12" s="6" t="n">
        <v>359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7" customWidth="1" min="2" max="2"/>
    <col width="22" customWidth="1" min="3" max="3"/>
    <col width="22" customWidth="1" min="4" max="4"/>
  </cols>
  <sheetData>
    <row r="1">
      <c r="A1" s="1" t="inlineStr">
        <is>
          <t>Goodwill and Intangible Assets - Narrative (Details)</t>
        </is>
      </c>
      <c r="B1" s="2" t="inlineStr">
        <is>
          <t>12 Months Ended</t>
        </is>
      </c>
    </row>
    <row r="2">
      <c r="B2" s="2" t="inlineStr">
        <is>
          <t>Dec. 31, 2023 USD ($) unit</t>
        </is>
      </c>
      <c r="C2" s="2" t="inlineStr">
        <is>
          <t>Dec. 31, 2022 USD ($)</t>
        </is>
      </c>
      <c r="D2" s="2" t="inlineStr">
        <is>
          <t>Dec. 31, 2021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unit</t>
        </is>
      </c>
      <c r="B4" s="5" t="n">
        <v>2</v>
      </c>
      <c r="C4" s="4" t="inlineStr">
        <is>
          <t xml:space="preserve"> </t>
        </is>
      </c>
      <c r="D4" s="4" t="inlineStr">
        <is>
          <t xml:space="preserve"> </t>
        </is>
      </c>
    </row>
    <row r="5">
      <c r="A5" s="4" t="inlineStr">
        <is>
          <t>Goodwill and intangible asset impairment</t>
        </is>
      </c>
      <c r="B5" s="6" t="n">
        <v>0</v>
      </c>
      <c r="C5" s="6" t="n">
        <v>0</v>
      </c>
      <c r="D5" s="6" t="n">
        <v>0</v>
      </c>
    </row>
    <row r="6">
      <c r="A6" s="4" t="inlineStr">
        <is>
          <t>Impairment of intangible assets</t>
        </is>
      </c>
      <c r="B6" s="5" t="n">
        <v>0</v>
      </c>
      <c r="C6" s="5" t="n">
        <v>0</v>
      </c>
      <c r="D6" s="5" t="n">
        <v>0</v>
      </c>
    </row>
    <row r="7">
      <c r="A7" s="4" t="inlineStr">
        <is>
          <t>Amortization of intangible assets</t>
        </is>
      </c>
      <c r="B7" s="6" t="n">
        <v>4223000</v>
      </c>
      <c r="C7" s="6" t="n">
        <v>3631000</v>
      </c>
      <c r="D7" s="5" t="n">
        <v>5091000</v>
      </c>
    </row>
    <row r="8">
      <c r="A8" s="4" t="inlineStr">
        <is>
          <t>Cost of Sale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mortization of intangible assets</t>
        </is>
      </c>
      <c r="B10" s="4" t="inlineStr">
        <is>
          <t xml:space="preserve"> </t>
        </is>
      </c>
      <c r="C10" s="4" t="inlineStr">
        <is>
          <t xml:space="preserve"> </t>
        </is>
      </c>
      <c r="D10" s="5" t="n">
        <v>3631000</v>
      </c>
    </row>
    <row r="11">
      <c r="A11" s="4" t="inlineStr">
        <is>
          <t>General and Administrative Expens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mortization of intangible assets</t>
        </is>
      </c>
      <c r="B13" s="4" t="inlineStr">
        <is>
          <t xml:space="preserve"> </t>
        </is>
      </c>
      <c r="C13" s="4" t="inlineStr">
        <is>
          <t xml:space="preserve"> </t>
        </is>
      </c>
      <c r="D13" s="6" t="n">
        <v>146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6217</v>
      </c>
      <c r="C3" s="6" t="n">
        <v>48536</v>
      </c>
    </row>
    <row r="4">
      <c r="A4" s="4" t="inlineStr">
        <is>
          <t>Accumulated Amortization</t>
        </is>
      </c>
      <c r="B4" s="5" t="n">
        <v>-40764</v>
      </c>
      <c r="C4" s="5" t="n">
        <v>-36536</v>
      </c>
    </row>
    <row r="5">
      <c r="A5" s="4" t="inlineStr">
        <is>
          <t>Net Book Value</t>
        </is>
      </c>
      <c r="B5" s="5" t="n">
        <v>15453</v>
      </c>
      <c r="C5" s="5" t="n">
        <v>120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514</v>
      </c>
      <c r="C8" s="5" t="n">
        <v>10514</v>
      </c>
    </row>
    <row r="9">
      <c r="A9" s="4" t="inlineStr">
        <is>
          <t>Accumulated Amortization</t>
        </is>
      </c>
      <c r="B9" s="5" t="n">
        <v>-10514</v>
      </c>
      <c r="C9" s="5" t="n">
        <v>-10514</v>
      </c>
    </row>
    <row r="10">
      <c r="A10" s="4" t="inlineStr">
        <is>
          <t>Net Book Value</t>
        </is>
      </c>
      <c r="B10" s="6" t="n">
        <v>0</v>
      </c>
      <c r="C10" s="6" t="n">
        <v>0</v>
      </c>
    </row>
    <row r="11">
      <c r="A11" s="4" t="inlineStr">
        <is>
          <t>Weighted Average Remaining Useful Life (Years)</t>
        </is>
      </c>
      <c r="B11" s="4" t="inlineStr">
        <is>
          <t>0 years</t>
        </is>
      </c>
      <c r="C11" s="4" t="inlineStr">
        <is>
          <t>0 years</t>
        </is>
      </c>
    </row>
    <row r="12">
      <c r="A12" s="4" t="inlineStr">
        <is>
          <t>Patent and 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37323</v>
      </c>
      <c r="C14" s="6" t="n">
        <v>37403</v>
      </c>
    </row>
    <row r="15">
      <c r="A15" s="4" t="inlineStr">
        <is>
          <t>Accumulated Amortization</t>
        </is>
      </c>
      <c r="B15" s="5" t="n">
        <v>-30023</v>
      </c>
      <c r="C15" s="5" t="n">
        <v>-26022</v>
      </c>
    </row>
    <row r="16">
      <c r="A16" s="4" t="inlineStr">
        <is>
          <t>Net Book Value</t>
        </is>
      </c>
      <c r="B16" s="6" t="n">
        <v>7300</v>
      </c>
      <c r="C16" s="6" t="n">
        <v>11381</v>
      </c>
    </row>
    <row r="17">
      <c r="A17" s="4" t="inlineStr">
        <is>
          <t>Weighted Average Remaining Useful Life (Years)</t>
        </is>
      </c>
      <c r="B17" s="4" t="inlineStr">
        <is>
          <t>1 year 10 months 24 days</t>
        </is>
      </c>
      <c r="C17" s="4" t="inlineStr">
        <is>
          <t>2 years 9 months 18 days</t>
        </is>
      </c>
    </row>
    <row r="18">
      <c r="A18" s="4" t="inlineStr">
        <is>
          <t>Student base (Childc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4000</v>
      </c>
      <c r="C20" s="4" t="inlineStr">
        <is>
          <t xml:space="preserve"> </t>
        </is>
      </c>
    </row>
    <row r="21">
      <c r="A21" s="4" t="inlineStr">
        <is>
          <t>Accumulated Amortization</t>
        </is>
      </c>
      <c r="B21" s="5" t="n">
        <v>0</v>
      </c>
      <c r="C21" s="4" t="inlineStr">
        <is>
          <t xml:space="preserve"> </t>
        </is>
      </c>
    </row>
    <row r="22">
      <c r="A22" s="4" t="inlineStr">
        <is>
          <t>Net Book Value</t>
        </is>
      </c>
      <c r="B22" s="6" t="n">
        <v>4000</v>
      </c>
      <c r="C22" s="4" t="inlineStr">
        <is>
          <t xml:space="preserve"> </t>
        </is>
      </c>
    </row>
    <row r="23">
      <c r="A23" s="4" t="inlineStr">
        <is>
          <t>Weighted Average Remaining Useful Life (Years)</t>
        </is>
      </c>
      <c r="B23" s="4" t="inlineStr">
        <is>
          <t>4 years</t>
        </is>
      </c>
      <c r="C23" s="4" t="inlineStr">
        <is>
          <t xml:space="preserve"> </t>
        </is>
      </c>
    </row>
    <row r="24">
      <c r="A24" s="4" t="inlineStr">
        <is>
          <t>Franchise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700</v>
      </c>
      <c r="C26" s="4" t="inlineStr">
        <is>
          <t xml:space="preserve"> </t>
        </is>
      </c>
    </row>
    <row r="27">
      <c r="A27" s="4" t="inlineStr">
        <is>
          <t>Accumulated Amortization</t>
        </is>
      </c>
      <c r="B27" s="5" t="n">
        <v>0</v>
      </c>
      <c r="C27" s="4" t="inlineStr">
        <is>
          <t xml:space="preserve"> </t>
        </is>
      </c>
    </row>
    <row r="28">
      <c r="A28" s="4" t="inlineStr">
        <is>
          <t>Net Book Value</t>
        </is>
      </c>
      <c r="B28" s="6" t="n">
        <v>1700</v>
      </c>
      <c r="C28" s="4" t="inlineStr">
        <is>
          <t xml:space="preserve"> </t>
        </is>
      </c>
    </row>
    <row r="29">
      <c r="A29" s="4" t="inlineStr">
        <is>
          <t>Weighted Average Remaining Useful Life (Years)</t>
        </is>
      </c>
      <c r="B29" s="4" t="inlineStr">
        <is>
          <t>10 years</t>
        </is>
      </c>
      <c r="C29" s="4" t="inlineStr">
        <is>
          <t xml:space="preserve"> </t>
        </is>
      </c>
    </row>
    <row r="30">
      <c r="A30" s="4" t="inlineStr">
        <is>
          <t>Brand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600</v>
      </c>
      <c r="C32" s="4" t="inlineStr">
        <is>
          <t xml:space="preserve"> </t>
        </is>
      </c>
    </row>
    <row r="33">
      <c r="A33" s="4" t="inlineStr">
        <is>
          <t>Accumulated Amortization</t>
        </is>
      </c>
      <c r="B33" s="5" t="n">
        <v>0</v>
      </c>
      <c r="C33" s="4" t="inlineStr">
        <is>
          <t xml:space="preserve"> </t>
        </is>
      </c>
    </row>
    <row r="34">
      <c r="A34" s="4" t="inlineStr">
        <is>
          <t>Net Book Value</t>
        </is>
      </c>
      <c r="B34" s="6" t="n">
        <v>1600</v>
      </c>
      <c r="C34" s="4" t="inlineStr">
        <is>
          <t xml:space="preserve"> </t>
        </is>
      </c>
    </row>
    <row r="35">
      <c r="A35" s="4" t="inlineStr">
        <is>
          <t>Weighted Average Remaining Useful Life (Years)</t>
        </is>
      </c>
      <c r="B35" s="4" t="inlineStr">
        <is>
          <t>10 years</t>
        </is>
      </c>
      <c r="C35" s="4" t="inlineStr">
        <is>
          <t xml:space="preserve"> </t>
        </is>
      </c>
    </row>
    <row r="36">
      <c r="A36" s="4" t="inlineStr">
        <is>
          <t>Trade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576</v>
      </c>
      <c r="C38" s="6" t="n">
        <v>560</v>
      </c>
    </row>
    <row r="39">
      <c r="A39" s="4" t="inlineStr">
        <is>
          <t>Accumulated Amortization</t>
        </is>
      </c>
      <c r="B39" s="5" t="n">
        <v>-207</v>
      </c>
      <c r="C39" s="5" t="n">
        <v>0</v>
      </c>
    </row>
    <row r="40">
      <c r="A40" s="4" t="inlineStr">
        <is>
          <t>Net Book Value</t>
        </is>
      </c>
      <c r="B40" s="6" t="n">
        <v>369</v>
      </c>
      <c r="C40" s="6" t="n">
        <v>560</v>
      </c>
    </row>
    <row r="41">
      <c r="A41" s="4" t="inlineStr">
        <is>
          <t>Weighted Average Remaining Useful Life (Years)</t>
        </is>
      </c>
      <c r="B41" s="4" t="inlineStr">
        <is>
          <t>2 years</t>
        </is>
      </c>
      <c r="C41" s="4" t="inlineStr">
        <is>
          <t>10 years</t>
        </is>
      </c>
    </row>
    <row r="42">
      <c r="A42" s="4" t="inlineStr">
        <is>
          <t>Content</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450</v>
      </c>
      <c r="C44" s="4" t="inlineStr">
        <is>
          <t xml:space="preserve"> </t>
        </is>
      </c>
    </row>
    <row r="45">
      <c r="A45" s="4" t="inlineStr">
        <is>
          <t>Accumulated Amortization</t>
        </is>
      </c>
      <c r="B45" s="5" t="n">
        <v>0</v>
      </c>
      <c r="C45" s="4" t="inlineStr">
        <is>
          <t xml:space="preserve"> </t>
        </is>
      </c>
    </row>
    <row r="46">
      <c r="A46" s="4" t="inlineStr">
        <is>
          <t>Net Book Value</t>
        </is>
      </c>
      <c r="B46" s="6" t="n">
        <v>450</v>
      </c>
      <c r="C46" s="4" t="inlineStr">
        <is>
          <t xml:space="preserve"> </t>
        </is>
      </c>
    </row>
    <row r="47">
      <c r="A47" s="4" t="inlineStr">
        <is>
          <t>Weighted Average Remaining Useful Life (Years)</t>
        </is>
      </c>
      <c r="B47" s="4" t="inlineStr">
        <is>
          <t>5 years</t>
        </is>
      </c>
      <c r="C47" s="4" t="inlineStr">
        <is>
          <t xml:space="preserve"> </t>
        </is>
      </c>
    </row>
    <row r="48">
      <c r="A48" s="4" t="inlineStr">
        <is>
          <t>Non-compete agreemen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6" t="n">
        <v>54</v>
      </c>
      <c r="C50" s="6" t="n">
        <v>59</v>
      </c>
    </row>
    <row r="51">
      <c r="A51" s="4" t="inlineStr">
        <is>
          <t>Accumulated Amortization</t>
        </is>
      </c>
      <c r="B51" s="5" t="n">
        <v>-20</v>
      </c>
      <c r="C51" s="5" t="n">
        <v>0</v>
      </c>
    </row>
    <row r="52">
      <c r="A52" s="4" t="inlineStr">
        <is>
          <t>Net Book Value</t>
        </is>
      </c>
      <c r="B52" s="6" t="n">
        <v>34</v>
      </c>
      <c r="C52" s="6" t="n">
        <v>59</v>
      </c>
    </row>
    <row r="53">
      <c r="A53" s="4" t="inlineStr">
        <is>
          <t>Weighted Average Remaining Useful Life (Years)</t>
        </is>
      </c>
      <c r="B53" s="4" t="inlineStr">
        <is>
          <t>2 years</t>
        </is>
      </c>
      <c r="C53"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t>
        </is>
      </c>
      <c r="B1" s="2" t="inlineStr">
        <is>
          <t>Dec. 31, 2023 USD ($)</t>
        </is>
      </c>
    </row>
    <row r="2">
      <c r="A2" s="3" t="inlineStr">
        <is>
          <t>Goodwill and Intangible Assets Disclosure [Abstract]</t>
        </is>
      </c>
      <c r="B2" s="4" t="inlineStr">
        <is>
          <t xml:space="preserve"> </t>
        </is>
      </c>
    </row>
    <row r="3">
      <c r="A3" s="4" t="inlineStr">
        <is>
          <t>2024</t>
        </is>
      </c>
      <c r="B3" s="6" t="n">
        <v>5594000</v>
      </c>
    </row>
    <row r="4">
      <c r="A4" s="4" t="inlineStr">
        <is>
          <t>2025</t>
        </is>
      </c>
      <c r="B4" s="5" t="n">
        <v>4989000</v>
      </c>
    </row>
    <row r="5">
      <c r="A5" s="4" t="inlineStr">
        <is>
          <t>2026</t>
        </is>
      </c>
      <c r="B5" s="5" t="n">
        <v>1439000</v>
      </c>
    </row>
    <row r="6">
      <c r="A6" s="4" t="inlineStr">
        <is>
          <t>2027</t>
        </is>
      </c>
      <c r="B6" s="5" t="n">
        <v>1439000</v>
      </c>
    </row>
    <row r="7">
      <c r="A7" s="4" t="inlineStr">
        <is>
          <t>2028</t>
        </is>
      </c>
      <c r="B7" s="5" t="n">
        <v>439000</v>
      </c>
    </row>
    <row r="8">
      <c r="A8" s="4" t="inlineStr">
        <is>
          <t>Thereafter</t>
        </is>
      </c>
      <c r="B8" s="5" t="n">
        <v>1553000</v>
      </c>
    </row>
    <row r="9">
      <c r="A9" s="4" t="inlineStr">
        <is>
          <t>Total</t>
        </is>
      </c>
      <c r="B9" s="6" t="n">
        <v>154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3" customWidth="1" min="5" max="5"/>
    <col width="13" customWidth="1" min="6" max="6"/>
    <col width="20" customWidth="1" min="7" max="7"/>
    <col width="24" customWidth="1" min="8" max="8"/>
  </cols>
  <sheetData>
    <row r="1">
      <c r="A1" s="1" t="inlineStr">
        <is>
          <t>CONSOLIDATED STATEMENTS OF CHANGES IN SHAREHOLDERS’ EQUITY - USD ($) $ in Thousands</t>
        </is>
      </c>
      <c r="B1" s="2" t="inlineStr">
        <is>
          <t>Total</t>
        </is>
      </c>
      <c r="C1" s="2" t="inlineStr">
        <is>
          <t>Total Mynd.ai Shareholders' Deficit</t>
        </is>
      </c>
      <c r="D1" s="2" t="inlineStr">
        <is>
          <t>Common Stock</t>
        </is>
      </c>
      <c r="E1" s="2" t="inlineStr">
        <is>
          <t>APIC</t>
        </is>
      </c>
      <c r="F1" s="2" t="inlineStr">
        <is>
          <t>AOCI</t>
        </is>
      </c>
      <c r="G1" s="2" t="inlineStr">
        <is>
          <t>Accumulated Deficit</t>
        </is>
      </c>
      <c r="H1" s="2" t="inlineStr">
        <is>
          <t>Noncontrolling Interest</t>
        </is>
      </c>
    </row>
    <row r="2">
      <c r="A2" s="4" t="inlineStr">
        <is>
          <t>Beginning balance (in shares) at Dec. 31, 2020</t>
        </is>
      </c>
      <c r="B2" s="4" t="inlineStr">
        <is>
          <t xml:space="preserve"> </t>
        </is>
      </c>
      <c r="C2" s="4" t="inlineStr">
        <is>
          <t xml:space="preserve"> </t>
        </is>
      </c>
      <c r="D2" s="5" t="n">
        <v>42642222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3206</v>
      </c>
      <c r="C3" s="6" t="n">
        <v>33206</v>
      </c>
      <c r="D3" s="6" t="n">
        <v>426</v>
      </c>
      <c r="E3" s="6" t="n">
        <v>361621</v>
      </c>
      <c r="F3" s="6" t="n">
        <v>8668</v>
      </c>
      <c r="G3" s="6" t="n">
        <v>-337509</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102</v>
      </c>
      <c r="C5" s="5" t="n">
        <v>-1102</v>
      </c>
      <c r="D5" s="4" t="inlineStr">
        <is>
          <t xml:space="preserve"> </t>
        </is>
      </c>
      <c r="E5" s="4" t="inlineStr">
        <is>
          <t xml:space="preserve"> </t>
        </is>
      </c>
      <c r="F5" s="4" t="inlineStr">
        <is>
          <t xml:space="preserve"> </t>
        </is>
      </c>
      <c r="G5" s="5" t="n">
        <v>-1102</v>
      </c>
      <c r="H5" s="4" t="inlineStr">
        <is>
          <t xml:space="preserve"> </t>
        </is>
      </c>
    </row>
    <row r="6">
      <c r="A6" s="4" t="inlineStr">
        <is>
          <t>Foreign currency translation</t>
        </is>
      </c>
      <c r="B6" s="5" t="n">
        <v>-755</v>
      </c>
      <c r="C6" s="5" t="n">
        <v>-755</v>
      </c>
      <c r="D6" s="4" t="inlineStr">
        <is>
          <t xml:space="preserve"> </t>
        </is>
      </c>
      <c r="E6" s="4" t="inlineStr">
        <is>
          <t xml:space="preserve"> </t>
        </is>
      </c>
      <c r="F6" s="5" t="n">
        <v>-755</v>
      </c>
      <c r="G6" s="4" t="inlineStr">
        <is>
          <t xml:space="preserve"> </t>
        </is>
      </c>
      <c r="H6" s="4" t="inlineStr">
        <is>
          <t xml:space="preserve"> </t>
        </is>
      </c>
    </row>
    <row r="7">
      <c r="A7" s="4" t="inlineStr">
        <is>
          <t>Contributions from Controlling Shareholder</t>
        </is>
      </c>
      <c r="B7" s="5" t="n">
        <v>85888</v>
      </c>
      <c r="C7" s="5" t="n">
        <v>85888</v>
      </c>
      <c r="D7" s="4" t="inlineStr">
        <is>
          <t xml:space="preserve"> </t>
        </is>
      </c>
      <c r="E7" s="5" t="n">
        <v>85888</v>
      </c>
      <c r="F7" s="4" t="inlineStr">
        <is>
          <t xml:space="preserve"> </t>
        </is>
      </c>
      <c r="G7" s="4" t="inlineStr">
        <is>
          <t xml:space="preserve"> </t>
        </is>
      </c>
      <c r="H7" s="4" t="inlineStr">
        <is>
          <t xml:space="preserve"> </t>
        </is>
      </c>
    </row>
    <row r="8">
      <c r="A8" s="4" t="inlineStr">
        <is>
          <t>Ending balance (in shares) at Dec. 31, 2021</t>
        </is>
      </c>
      <c r="B8" s="4" t="inlineStr">
        <is>
          <t xml:space="preserve"> </t>
        </is>
      </c>
      <c r="C8" s="4" t="inlineStr">
        <is>
          <t xml:space="preserve"> </t>
        </is>
      </c>
      <c r="D8" s="5" t="n">
        <v>426422220</v>
      </c>
      <c r="E8" s="4" t="inlineStr">
        <is>
          <t xml:space="preserve"> </t>
        </is>
      </c>
      <c r="F8" s="4" t="inlineStr">
        <is>
          <t xml:space="preserve"> </t>
        </is>
      </c>
      <c r="G8" s="4" t="inlineStr">
        <is>
          <t xml:space="preserve"> </t>
        </is>
      </c>
      <c r="H8" s="4" t="inlineStr">
        <is>
          <t xml:space="preserve"> </t>
        </is>
      </c>
    </row>
    <row r="9">
      <c r="A9" s="4" t="inlineStr">
        <is>
          <t>Ending balance at Dec. 31, 2021</t>
        </is>
      </c>
      <c r="B9" s="5" t="n">
        <v>117237</v>
      </c>
      <c r="C9" s="5" t="n">
        <v>117237</v>
      </c>
      <c r="D9" s="6" t="n">
        <v>426</v>
      </c>
      <c r="E9" s="5" t="n">
        <v>447509</v>
      </c>
      <c r="F9" s="5" t="n">
        <v>7913</v>
      </c>
      <c r="G9" s="5" t="n">
        <v>-338611</v>
      </c>
      <c r="H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22585</v>
      </c>
      <c r="C11" s="5" t="n">
        <v>22585</v>
      </c>
      <c r="D11" s="4" t="inlineStr">
        <is>
          <t xml:space="preserve"> </t>
        </is>
      </c>
      <c r="E11" s="4" t="inlineStr">
        <is>
          <t xml:space="preserve"> </t>
        </is>
      </c>
      <c r="F11" s="4" t="inlineStr">
        <is>
          <t xml:space="preserve"> </t>
        </is>
      </c>
      <c r="G11" s="5" t="n">
        <v>22585</v>
      </c>
      <c r="H11" s="4" t="inlineStr">
        <is>
          <t xml:space="preserve"> </t>
        </is>
      </c>
    </row>
    <row r="12">
      <c r="A12" s="4" t="inlineStr">
        <is>
          <t>Foreign currency translation</t>
        </is>
      </c>
      <c r="B12" s="5" t="n">
        <v>-3367</v>
      </c>
      <c r="C12" s="5" t="n">
        <v>-3367</v>
      </c>
      <c r="D12" s="4" t="inlineStr">
        <is>
          <t xml:space="preserve"> </t>
        </is>
      </c>
      <c r="E12" s="4" t="inlineStr">
        <is>
          <t xml:space="preserve"> </t>
        </is>
      </c>
      <c r="F12" s="5" t="n">
        <v>-3367</v>
      </c>
      <c r="G12" s="4" t="inlineStr">
        <is>
          <t xml:space="preserve"> </t>
        </is>
      </c>
      <c r="H12" s="4" t="inlineStr">
        <is>
          <t xml:space="preserve"> </t>
        </is>
      </c>
    </row>
    <row r="13">
      <c r="A13" s="4" t="inlineStr">
        <is>
          <t>Contributions from Controlling Shareholder</t>
        </is>
      </c>
      <c r="B13" s="6" t="n">
        <v>556</v>
      </c>
      <c r="C13" s="5" t="n">
        <v>556</v>
      </c>
      <c r="D13" s="4" t="inlineStr">
        <is>
          <t xml:space="preserve"> </t>
        </is>
      </c>
      <c r="E13" s="5" t="n">
        <v>556</v>
      </c>
      <c r="F13" s="4" t="inlineStr">
        <is>
          <t xml:space="preserve"> </t>
        </is>
      </c>
      <c r="G13" s="4" t="inlineStr">
        <is>
          <t xml:space="preserve"> </t>
        </is>
      </c>
      <c r="H13" s="4" t="inlineStr">
        <is>
          <t xml:space="preserve"> </t>
        </is>
      </c>
    </row>
    <row r="14">
      <c r="A14" s="4" t="inlineStr">
        <is>
          <t>Ending balance (in shares) at Dec. 31, 2022</t>
        </is>
      </c>
      <c r="B14" s="5" t="n">
        <v>426422220</v>
      </c>
      <c r="C14" s="4" t="inlineStr">
        <is>
          <t xml:space="preserve"> </t>
        </is>
      </c>
      <c r="D14" s="5" t="n">
        <v>426422220</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137011</v>
      </c>
      <c r="C15" s="5" t="n">
        <v>137011</v>
      </c>
      <c r="D15" s="6" t="n">
        <v>426</v>
      </c>
      <c r="E15" s="5" t="n">
        <v>448065</v>
      </c>
      <c r="F15" s="5" t="n">
        <v>4546</v>
      </c>
      <c r="G15" s="5" t="n">
        <v>-316026</v>
      </c>
      <c r="H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7831</v>
      </c>
      <c r="C17" s="5" t="n">
        <v>-37864</v>
      </c>
      <c r="D17" s="4" t="inlineStr">
        <is>
          <t xml:space="preserve"> </t>
        </is>
      </c>
      <c r="E17" s="4" t="inlineStr">
        <is>
          <t xml:space="preserve"> </t>
        </is>
      </c>
      <c r="F17" s="4" t="inlineStr">
        <is>
          <t xml:space="preserve"> </t>
        </is>
      </c>
      <c r="G17" s="5" t="n">
        <v>-37864</v>
      </c>
      <c r="H17" s="5" t="n">
        <v>33</v>
      </c>
    </row>
    <row r="18">
      <c r="A18" s="4" t="inlineStr">
        <is>
          <t>Foreign currency translation</t>
        </is>
      </c>
      <c r="B18" s="5" t="n">
        <v>-1033</v>
      </c>
      <c r="C18" s="5" t="n">
        <v>-1033</v>
      </c>
      <c r="D18" s="4" t="inlineStr">
        <is>
          <t xml:space="preserve"> </t>
        </is>
      </c>
      <c r="E18" s="4" t="inlineStr">
        <is>
          <t xml:space="preserve"> </t>
        </is>
      </c>
      <c r="F18" s="5" t="n">
        <v>-1033</v>
      </c>
      <c r="G18" s="4" t="inlineStr">
        <is>
          <t xml:space="preserve"> </t>
        </is>
      </c>
      <c r="H18" s="4" t="inlineStr">
        <is>
          <t xml:space="preserve"> </t>
        </is>
      </c>
    </row>
    <row r="19">
      <c r="A19" s="4" t="inlineStr">
        <is>
          <t>Contributions from Controlling Shareholder</t>
        </is>
      </c>
      <c r="B19" s="5" t="n">
        <v>2707</v>
      </c>
      <c r="C19" s="5" t="n">
        <v>2707</v>
      </c>
      <c r="D19" s="4" t="inlineStr">
        <is>
          <t xml:space="preserve"> </t>
        </is>
      </c>
      <c r="E19" s="5" t="n">
        <v>2707</v>
      </c>
      <c r="F19" s="4" t="inlineStr">
        <is>
          <t xml:space="preserve"> </t>
        </is>
      </c>
      <c r="G19" s="4" t="inlineStr">
        <is>
          <t xml:space="preserve"> </t>
        </is>
      </c>
      <c r="H19" s="4" t="inlineStr">
        <is>
          <t xml:space="preserve"> </t>
        </is>
      </c>
    </row>
    <row r="20">
      <c r="A20" s="4" t="inlineStr">
        <is>
          <t>Acquisition of business (in shares)</t>
        </is>
      </c>
      <c r="B20" s="4" t="inlineStr">
        <is>
          <t xml:space="preserve"> </t>
        </is>
      </c>
      <c r="C20" s="4" t="inlineStr">
        <is>
          <t xml:space="preserve"> </t>
        </is>
      </c>
      <c r="D20" s="5" t="n">
        <v>30055603</v>
      </c>
      <c r="E20" s="4" t="inlineStr">
        <is>
          <t xml:space="preserve"> </t>
        </is>
      </c>
      <c r="F20" s="4" t="inlineStr">
        <is>
          <t xml:space="preserve"> </t>
        </is>
      </c>
      <c r="G20" s="4" t="inlineStr">
        <is>
          <t xml:space="preserve"> </t>
        </is>
      </c>
      <c r="H20" s="4" t="inlineStr">
        <is>
          <t xml:space="preserve"> </t>
        </is>
      </c>
    </row>
    <row r="21">
      <c r="A21" s="4" t="inlineStr">
        <is>
          <t>Acquisition of business</t>
        </is>
      </c>
      <c r="B21" s="6" t="n">
        <v>24704</v>
      </c>
      <c r="C21" s="5" t="n">
        <v>22848</v>
      </c>
      <c r="D21" s="6" t="n">
        <v>30</v>
      </c>
      <c r="E21" s="5" t="n">
        <v>22818</v>
      </c>
      <c r="F21" s="4" t="inlineStr">
        <is>
          <t xml:space="preserve"> </t>
        </is>
      </c>
      <c r="G21" s="4" t="inlineStr">
        <is>
          <t xml:space="preserve"> </t>
        </is>
      </c>
      <c r="H21" s="5" t="n">
        <v>1856</v>
      </c>
    </row>
    <row r="22">
      <c r="A22" s="4" t="inlineStr">
        <is>
          <t>Ending balance (in shares) at Dec. 31, 2023</t>
        </is>
      </c>
      <c r="B22" s="5" t="n">
        <v>456477820</v>
      </c>
      <c r="C22" s="4" t="inlineStr">
        <is>
          <t xml:space="preserve"> </t>
        </is>
      </c>
      <c r="D22" s="5" t="n">
        <v>456477823</v>
      </c>
      <c r="E22" s="4" t="inlineStr">
        <is>
          <t xml:space="preserve"> </t>
        </is>
      </c>
      <c r="F22" s="4" t="inlineStr">
        <is>
          <t xml:space="preserve"> </t>
        </is>
      </c>
      <c r="G22" s="4" t="inlineStr">
        <is>
          <t xml:space="preserve"> </t>
        </is>
      </c>
      <c r="H22" s="4" t="inlineStr">
        <is>
          <t xml:space="preserve"> </t>
        </is>
      </c>
    </row>
    <row r="23">
      <c r="A23" s="4" t="inlineStr">
        <is>
          <t>Ending balance at Dec. 31, 2023</t>
        </is>
      </c>
      <c r="B23" s="6" t="n">
        <v>125558</v>
      </c>
      <c r="C23" s="6" t="n">
        <v>123669</v>
      </c>
      <c r="D23" s="6" t="n">
        <v>456</v>
      </c>
      <c r="E23" s="6" t="n">
        <v>473590</v>
      </c>
      <c r="F23" s="6" t="n">
        <v>3513</v>
      </c>
      <c r="G23" s="6" t="n">
        <v>-353890</v>
      </c>
      <c r="H23" s="6" t="n">
        <v>18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18525</v>
      </c>
      <c r="C3" s="6" t="n">
        <v>21232</v>
      </c>
    </row>
    <row r="4">
      <c r="A4" s="4" t="inlineStr">
        <is>
          <t>Deferred R&amp;D credits</t>
        </is>
      </c>
      <c r="B4" s="5" t="n">
        <v>5053</v>
      </c>
      <c r="C4" s="5" t="n">
        <v>975</v>
      </c>
    </row>
    <row r="5">
      <c r="A5" s="4" t="inlineStr">
        <is>
          <t>Rebates and customer advances</t>
        </is>
      </c>
      <c r="B5" s="5" t="n">
        <v>1242</v>
      </c>
      <c r="C5" s="5" t="n">
        <v>1050</v>
      </c>
    </row>
    <row r="6">
      <c r="A6" s="4" t="inlineStr">
        <is>
          <t>Interest payable</t>
        </is>
      </c>
      <c r="B6" s="5" t="n">
        <v>4006</v>
      </c>
      <c r="C6" s="5" t="n">
        <v>2096</v>
      </c>
    </row>
    <row r="7">
      <c r="A7" s="4" t="inlineStr">
        <is>
          <t>Accrued duty, freight and related expenses</t>
        </is>
      </c>
      <c r="B7" s="5" t="n">
        <v>4005</v>
      </c>
      <c r="C7" s="5" t="n">
        <v>5314</v>
      </c>
    </row>
    <row r="8">
      <c r="A8" s="4" t="inlineStr">
        <is>
          <t>Royalties</t>
        </is>
      </c>
      <c r="B8" s="5" t="n">
        <v>2471</v>
      </c>
      <c r="C8" s="5" t="n">
        <v>2149</v>
      </c>
    </row>
    <row r="9">
      <c r="A9" s="4" t="inlineStr">
        <is>
          <t>Value added tax payables</t>
        </is>
      </c>
      <c r="B9" s="5" t="n">
        <v>1751</v>
      </c>
      <c r="C9" s="5" t="n">
        <v>949</v>
      </c>
    </row>
    <row r="10">
      <c r="A10" s="4" t="inlineStr">
        <is>
          <t>Other accrued expenses and liabilities</t>
        </is>
      </c>
      <c r="B10" s="5" t="n">
        <v>8336</v>
      </c>
      <c r="C10" s="5" t="n">
        <v>13320</v>
      </c>
    </row>
    <row r="11">
      <c r="A11" s="4" t="inlineStr">
        <is>
          <t>Total accrued expenses and other current liabilities</t>
        </is>
      </c>
      <c r="B11" s="6" t="n">
        <v>45389</v>
      </c>
      <c r="C11" s="6" t="n">
        <v>470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ttributable to ordinary shareholders of Mynd.ai, Inc. from continuing operations, basic</t>
        </is>
      </c>
      <c r="B4" s="6" t="n">
        <v>-37041</v>
      </c>
      <c r="C4" s="6" t="n">
        <v>35222</v>
      </c>
      <c r="D4" s="6" t="n">
        <v>6858</v>
      </c>
    </row>
    <row r="5">
      <c r="A5" s="4" t="inlineStr">
        <is>
          <t>Net (loss) income attributable to ordinary shareholders of Mynd.ai, Inc. from continuing operations, diluted</t>
        </is>
      </c>
      <c r="B5" s="5" t="n">
        <v>-37041</v>
      </c>
      <c r="C5" s="5" t="n">
        <v>35222</v>
      </c>
      <c r="D5" s="5" t="n">
        <v>6858</v>
      </c>
    </row>
    <row r="6">
      <c r="A6" s="4" t="inlineStr">
        <is>
          <t>Net (loss) income attributable to ordinary shareholders of Mynd.ai, Inc. from discontinued operations, basic</t>
        </is>
      </c>
      <c r="B6" s="5" t="n">
        <v>-823</v>
      </c>
      <c r="C6" s="5" t="n">
        <v>-12637</v>
      </c>
      <c r="D6" s="5" t="n">
        <v>-7960</v>
      </c>
    </row>
    <row r="7">
      <c r="A7" s="4" t="inlineStr">
        <is>
          <t>Net (loss) income attributable to ordinary shareholders of Mynd.ai, Inc. from discontinued operations, diluted</t>
        </is>
      </c>
      <c r="B7" s="5" t="n">
        <v>-823</v>
      </c>
      <c r="C7" s="5" t="n">
        <v>-12637</v>
      </c>
      <c r="D7" s="5" t="n">
        <v>-7960</v>
      </c>
    </row>
    <row r="8">
      <c r="A8" s="4" t="inlineStr">
        <is>
          <t>Net (loss) income attributable to ordinary shareholders of Mynd.ai, Inc., basic</t>
        </is>
      </c>
      <c r="B8" s="5" t="n">
        <v>-37864</v>
      </c>
      <c r="C8" s="5" t="n">
        <v>22585</v>
      </c>
      <c r="D8" s="5" t="n">
        <v>-1102</v>
      </c>
    </row>
    <row r="9">
      <c r="A9" s="4" t="inlineStr">
        <is>
          <t>Net (loss) income attributable to ordinary shareholders of Mynd.ai, Inc., diluted</t>
        </is>
      </c>
      <c r="B9" s="6" t="n">
        <v>-37864</v>
      </c>
      <c r="C9" s="6" t="n">
        <v>22585</v>
      </c>
      <c r="D9" s="6" t="n">
        <v>-1102</v>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used in calculating net (loss) income per share - basic (in shares)</t>
        </is>
      </c>
      <c r="B11" s="5" t="n">
        <v>427986755</v>
      </c>
      <c r="C11" s="5" t="n">
        <v>426422220</v>
      </c>
      <c r="D11" s="5" t="n">
        <v>426422220</v>
      </c>
    </row>
    <row r="12">
      <c r="A12" s="4" t="inlineStr">
        <is>
          <t>Weighted average shares outstanding used in calculating net (loss) income per share - diluted (in shares)</t>
        </is>
      </c>
      <c r="B12" s="5" t="n">
        <v>427986755</v>
      </c>
      <c r="C12" s="5" t="n">
        <v>426422220</v>
      </c>
      <c r="D12" s="5" t="n">
        <v>426422220</v>
      </c>
    </row>
    <row r="13">
      <c r="A13" s="3" t="inlineStr">
        <is>
          <t>Basic and diluted loss per share:</t>
        </is>
      </c>
      <c r="B13" s="4" t="inlineStr">
        <is>
          <t xml:space="preserve"> </t>
        </is>
      </c>
      <c r="C13" s="4" t="inlineStr">
        <is>
          <t xml:space="preserve"> </t>
        </is>
      </c>
      <c r="D13" s="4" t="inlineStr">
        <is>
          <t xml:space="preserve"> </t>
        </is>
      </c>
    </row>
    <row r="14">
      <c r="A14" s="4" t="inlineStr">
        <is>
          <t>Net (loss) income per share attributable to ordinary shareholders of Mynd.ai, Inc. from continuing operations - basic (in dollars per share)</t>
        </is>
      </c>
      <c r="B14" s="8" t="n">
        <v>-0.09</v>
      </c>
      <c r="C14" s="8" t="n">
        <v>0.08</v>
      </c>
      <c r="D14" s="8" t="n">
        <v>0.02</v>
      </c>
    </row>
    <row r="15">
      <c r="A15" s="4" t="inlineStr">
        <is>
          <t>Net (loss) income per share attributable to ordinary shareholders of Mynd.ai, Inc. from continuing operations - diluted (in dollars per share)</t>
        </is>
      </c>
      <c r="B15" s="9" t="n">
        <v>-0.09</v>
      </c>
      <c r="C15" s="9" t="n">
        <v>0.08</v>
      </c>
      <c r="D15" s="9" t="n">
        <v>0.02</v>
      </c>
    </row>
    <row r="16">
      <c r="A16" s="4" t="inlineStr">
        <is>
          <t>Net (loss) per share attributable to ordinary shareholders of Mynd.ai, Inc. from discontinued operations - basic (in dollars per share)</t>
        </is>
      </c>
      <c r="B16" s="5" t="n">
        <v>0</v>
      </c>
      <c r="C16" s="9" t="n">
        <v>-0.03</v>
      </c>
      <c r="D16" s="9" t="n">
        <v>-0.02</v>
      </c>
    </row>
    <row r="17">
      <c r="A17" s="4" t="inlineStr">
        <is>
          <t>Net (loss) per share attributable to ordinary shareholders of Mynd.ai, Inc. from discontinued operations - diluted (in dollars per share)</t>
        </is>
      </c>
      <c r="B17" s="5" t="n">
        <v>0</v>
      </c>
      <c r="C17" s="9" t="n">
        <v>-0.03</v>
      </c>
      <c r="D17" s="9" t="n">
        <v>-0.02</v>
      </c>
    </row>
    <row r="18">
      <c r="A18" s="4" t="inlineStr">
        <is>
          <t>Net (loss) income per share attributable to ordinary shareholders of Mynd.ai, Inc. - diluted (in dollars per share)</t>
        </is>
      </c>
      <c r="B18" s="9" t="n">
        <v>-0.09</v>
      </c>
      <c r="C18" s="9" t="n">
        <v>0.05</v>
      </c>
      <c r="D18" s="5" t="n">
        <v>0</v>
      </c>
    </row>
    <row r="19">
      <c r="A19" s="4" t="inlineStr">
        <is>
          <t>Net (loss) income per share attributable to ordinary shareholders of Mynd.ai, Inc. - basic (in dollars per share)</t>
        </is>
      </c>
      <c r="B19" s="8" t="n">
        <v>-0.09</v>
      </c>
      <c r="C19" s="8" t="n">
        <v>0.05</v>
      </c>
      <c r="D1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Income Per Share - Narrative (Details)</t>
        </is>
      </c>
      <c r="B1" s="2" t="inlineStr">
        <is>
          <t>12 Months Ended</t>
        </is>
      </c>
    </row>
    <row r="2">
      <c r="B2" s="2" t="inlineStr">
        <is>
          <t>Dec. 31, 2023 shares</t>
        </is>
      </c>
    </row>
    <row r="3">
      <c r="A3" s="3" t="inlineStr">
        <is>
          <t>Earnings Per Share [Abstract]</t>
        </is>
      </c>
      <c r="B3" s="4" t="inlineStr">
        <is>
          <t xml:space="preserve"> </t>
        </is>
      </c>
    </row>
    <row r="4">
      <c r="A4" s="4" t="inlineStr">
        <is>
          <t>Antidilutive securities excluded from computation of earnings per share, amount (in shares)</t>
        </is>
      </c>
      <c r="B4" s="5" t="n">
        <v>322204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ion with Controlling Shareholder and Related Entities (Details) - USD ($) $ in Thousands</t>
        </is>
      </c>
      <c r="B1" s="2" t="inlineStr">
        <is>
          <t>12 Months Ended</t>
        </is>
      </c>
    </row>
    <row r="2">
      <c r="B2" s="2" t="inlineStr">
        <is>
          <t>Dec. 31, 2022</t>
        </is>
      </c>
      <c r="C2" s="2" t="inlineStr">
        <is>
          <t>Dec. 31, 2021</t>
        </is>
      </c>
    </row>
    <row r="3">
      <c r="A3" s="4" t="inlineStr">
        <is>
          <t>Parent Company [Member] | Operating Expense</t>
        </is>
      </c>
      <c r="B3" s="4" t="inlineStr">
        <is>
          <t xml:space="preserve"> </t>
        </is>
      </c>
      <c r="C3" s="4" t="inlineStr">
        <is>
          <t xml:space="preserve"> </t>
        </is>
      </c>
    </row>
    <row r="4">
      <c r="A4" s="3" t="inlineStr">
        <is>
          <t>Deferred Compensation Arrangement with Individual, Share-Based Payments [Line Items]</t>
        </is>
      </c>
      <c r="B4" s="4" t="inlineStr">
        <is>
          <t xml:space="preserve"> </t>
        </is>
      </c>
      <c r="C4" s="4" t="inlineStr">
        <is>
          <t xml:space="preserve"> </t>
        </is>
      </c>
    </row>
    <row r="5">
      <c r="A5" s="4" t="inlineStr">
        <is>
          <t>Labor and related expense</t>
        </is>
      </c>
      <c r="B5" s="6" t="n">
        <v>1090</v>
      </c>
      <c r="C5" s="6" t="n">
        <v>21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C1" s="2" t="inlineStr">
        <is>
          <t>12 Months Ended</t>
        </is>
      </c>
    </row>
    <row r="2">
      <c r="B2" s="2" t="inlineStr">
        <is>
          <t>Sep. 30, 2021</t>
        </is>
      </c>
      <c r="C2" s="2" t="inlineStr">
        <is>
          <t>Dec. 31, 2023</t>
        </is>
      </c>
      <c r="D2" s="2" t="inlineStr">
        <is>
          <t>Dec. 31, 2022</t>
        </is>
      </c>
      <c r="E2" s="2" t="inlineStr">
        <is>
          <t>Dec. 31, 2021</t>
        </is>
      </c>
      <c r="F2" s="2" t="inlineStr">
        <is>
          <t>Jul. 15, 2022</t>
        </is>
      </c>
      <c r="G2" s="2" t="inlineStr">
        <is>
          <t>Dec. 31, 2020</t>
        </is>
      </c>
      <c r="H2" s="2" t="inlineStr">
        <is>
          <t>Nov.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fter allowance for credit loss, current</t>
        </is>
      </c>
      <c r="B4" s="4" t="inlineStr">
        <is>
          <t xml:space="preserve"> </t>
        </is>
      </c>
      <c r="C4" s="6" t="n">
        <v>63865</v>
      </c>
      <c r="D4" s="6" t="n">
        <v>61061</v>
      </c>
      <c r="E4" s="4" t="inlineStr">
        <is>
          <t xml:space="preserve"> </t>
        </is>
      </c>
      <c r="F4" s="4" t="inlineStr">
        <is>
          <t xml:space="preserve"> </t>
        </is>
      </c>
      <c r="G4" s="4" t="inlineStr">
        <is>
          <t xml:space="preserve"> </t>
        </is>
      </c>
      <c r="H4" s="4" t="inlineStr">
        <is>
          <t xml:space="preserve"> </t>
        </is>
      </c>
    </row>
    <row r="5">
      <c r="A5" s="4" t="inlineStr">
        <is>
          <t>Cost of sales</t>
        </is>
      </c>
      <c r="B5" s="4" t="inlineStr">
        <is>
          <t xml:space="preserve"> </t>
        </is>
      </c>
      <c r="C5" s="5" t="n">
        <v>310423</v>
      </c>
      <c r="D5" s="5" t="n">
        <v>440769</v>
      </c>
      <c r="E5" s="6" t="n">
        <v>309223</v>
      </c>
      <c r="F5" s="4" t="inlineStr">
        <is>
          <t xml:space="preserve"> </t>
        </is>
      </c>
      <c r="G5" s="4" t="inlineStr">
        <is>
          <t xml:space="preserve"> </t>
        </is>
      </c>
      <c r="H5" s="4" t="inlineStr">
        <is>
          <t xml:space="preserve"> </t>
        </is>
      </c>
    </row>
    <row r="6">
      <c r="A6" s="4" t="inlineStr">
        <is>
          <t>Contributions from Controlling Shareholder</t>
        </is>
      </c>
      <c r="B6" s="4" t="inlineStr">
        <is>
          <t xml:space="preserve"> </t>
        </is>
      </c>
      <c r="C6" s="5" t="n">
        <v>2707</v>
      </c>
      <c r="D6" s="5" t="n">
        <v>556</v>
      </c>
      <c r="E6" s="5" t="n">
        <v>85888</v>
      </c>
      <c r="F6" s="4" t="inlineStr">
        <is>
          <t xml:space="preserve"> </t>
        </is>
      </c>
      <c r="G6" s="4" t="inlineStr">
        <is>
          <t xml:space="preserve"> </t>
        </is>
      </c>
      <c r="H6" s="4" t="inlineStr">
        <is>
          <t xml:space="preserve"> </t>
        </is>
      </c>
    </row>
    <row r="7">
      <c r="A7" s="4" t="inlineStr">
        <is>
          <t>Total shareholders’ equity</t>
        </is>
      </c>
      <c r="B7" s="4" t="inlineStr">
        <is>
          <t xml:space="preserve"> </t>
        </is>
      </c>
      <c r="C7" s="5" t="n">
        <v>125558</v>
      </c>
      <c r="D7" s="5" t="n">
        <v>137011</v>
      </c>
      <c r="E7" s="5" t="n">
        <v>117237</v>
      </c>
      <c r="F7" s="4" t="inlineStr">
        <is>
          <t xml:space="preserve"> </t>
        </is>
      </c>
      <c r="G7" s="6" t="n">
        <v>33206</v>
      </c>
      <c r="H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hareholders’ equity</t>
        </is>
      </c>
      <c r="B10" s="4" t="inlineStr">
        <is>
          <t xml:space="preserve"> </t>
        </is>
      </c>
      <c r="C10" s="5" t="n">
        <v>1889</v>
      </c>
      <c r="D10" s="5" t="n">
        <v>0</v>
      </c>
      <c r="E10" s="5" t="n">
        <v>0</v>
      </c>
      <c r="F10" s="4" t="inlineStr">
        <is>
          <t xml:space="preserve"> </t>
        </is>
      </c>
      <c r="G10" s="6" t="n">
        <v>0</v>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after allowance for credit loss, current</t>
        </is>
      </c>
      <c r="B13" s="4" t="inlineStr">
        <is>
          <t xml:space="preserve"> </t>
        </is>
      </c>
      <c r="C13" s="5" t="n">
        <v>2759</v>
      </c>
      <c r="D13" s="5" t="n">
        <v>2093</v>
      </c>
      <c r="E13" s="4" t="inlineStr">
        <is>
          <t xml:space="preserve"> </t>
        </is>
      </c>
      <c r="F13" s="4" t="inlineStr">
        <is>
          <t xml:space="preserve"> </t>
        </is>
      </c>
      <c r="G13" s="4" t="inlineStr">
        <is>
          <t xml:space="preserve"> </t>
        </is>
      </c>
      <c r="H13" s="4" t="inlineStr">
        <is>
          <t xml:space="preserve"> </t>
        </is>
      </c>
    </row>
    <row r="14">
      <c r="A14" s="4" t="inlineStr">
        <is>
          <t>Accounts payable</t>
        </is>
      </c>
      <c r="B14" s="4" t="inlineStr">
        <is>
          <t xml:space="preserve"> </t>
        </is>
      </c>
      <c r="C14" s="5" t="n">
        <v>5080</v>
      </c>
      <c r="D14" s="5" t="n">
        <v>3978</v>
      </c>
      <c r="E14" s="4" t="inlineStr">
        <is>
          <t xml:space="preserve"> </t>
        </is>
      </c>
      <c r="F14" s="4" t="inlineStr">
        <is>
          <t xml:space="preserve"> </t>
        </is>
      </c>
      <c r="G14" s="4" t="inlineStr">
        <is>
          <t xml:space="preserve"> </t>
        </is>
      </c>
      <c r="H14" s="4" t="inlineStr">
        <is>
          <t xml:space="preserve"> </t>
        </is>
      </c>
    </row>
    <row r="15">
      <c r="A15" s="4" t="inlineStr">
        <is>
          <t>Cost of sales</t>
        </is>
      </c>
      <c r="B15" s="4" t="inlineStr">
        <is>
          <t xml:space="preserve"> </t>
        </is>
      </c>
      <c r="C15" s="6" t="n">
        <v>8745</v>
      </c>
      <c r="D15" s="5" t="n">
        <v>5005</v>
      </c>
      <c r="E15" s="6" t="n">
        <v>3067</v>
      </c>
      <c r="F15" s="4" t="inlineStr">
        <is>
          <t xml:space="preserve"> </t>
        </is>
      </c>
      <c r="G15" s="4" t="inlineStr">
        <is>
          <t xml:space="preserve"> </t>
        </is>
      </c>
      <c r="H15" s="4" t="inlineStr">
        <is>
          <t xml:space="preserve"> </t>
        </is>
      </c>
    </row>
    <row r="16">
      <c r="A16" s="4" t="inlineStr">
        <is>
          <t>Contributions from Controlling Shareholder</t>
        </is>
      </c>
      <c r="B16" s="6" t="n">
        <v>761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 July 2022 Related Party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row>
    <row r="20">
      <c r="A20" s="4" t="inlineStr">
        <is>
          <t>Long-term debt, gross</t>
        </is>
      </c>
      <c r="B20" s="4" t="inlineStr">
        <is>
          <t xml:space="preserve"> </t>
        </is>
      </c>
      <c r="C20" s="4" t="inlineStr">
        <is>
          <t xml:space="preserve"> </t>
        </is>
      </c>
      <c r="D20" s="6" t="n">
        <v>7919</v>
      </c>
      <c r="E20" s="4" t="inlineStr">
        <is>
          <t xml:space="preserve"> </t>
        </is>
      </c>
      <c r="F20" s="4" t="inlineStr">
        <is>
          <t xml:space="preserve"> </t>
        </is>
      </c>
      <c r="G20" s="4" t="inlineStr">
        <is>
          <t xml:space="preserve"> </t>
        </is>
      </c>
      <c r="H20" s="4" t="inlineStr">
        <is>
          <t xml:space="preserve"> </t>
        </is>
      </c>
    </row>
    <row r="21">
      <c r="A21" s="4" t="inlineStr">
        <is>
          <t>Related Party | November 2019 Non-interest-bearing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8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ess revolver issuance costs</t>
        </is>
      </c>
      <c r="B4" s="6" t="n">
        <v>-252</v>
      </c>
      <c r="C4" s="6" t="n">
        <v>0</v>
      </c>
    </row>
    <row r="5">
      <c r="A5" s="4" t="inlineStr">
        <is>
          <t>Loans payable, current</t>
        </is>
      </c>
      <c r="B5" s="5" t="n">
        <v>31942</v>
      </c>
      <c r="C5" s="5" t="n">
        <v>48030</v>
      </c>
    </row>
    <row r="6">
      <c r="A6" s="4" t="inlineStr">
        <is>
          <t>Less issuance costs on convertible debt</t>
        </is>
      </c>
      <c r="B6" s="5" t="n">
        <v>-116</v>
      </c>
      <c r="C6" s="5" t="n">
        <v>0</v>
      </c>
    </row>
    <row r="7">
      <c r="A7" s="4" t="inlineStr">
        <is>
          <t>Long-term debt</t>
        </is>
      </c>
      <c r="B7" s="5" t="n">
        <v>101471</v>
      </c>
      <c r="C7" s="5" t="n">
        <v>52751</v>
      </c>
    </row>
    <row r="8">
      <c r="A8" s="4" t="inlineStr">
        <is>
          <t>Proceeds from issuance of debt</t>
        </is>
      </c>
      <c r="B8" s="5" t="n">
        <v>50260</v>
      </c>
      <c r="C8" s="4" t="inlineStr">
        <is>
          <t xml:space="preserve"> </t>
        </is>
      </c>
    </row>
    <row r="9">
      <c r="A9" s="4" t="inlineStr">
        <is>
          <t>Debt, accrued PIK interest</t>
        </is>
      </c>
      <c r="B9" s="5" t="n">
        <v>169</v>
      </c>
      <c r="C9" s="4" t="inlineStr">
        <is>
          <t xml:space="preserve"> </t>
        </is>
      </c>
    </row>
    <row r="10">
      <c r="A10" s="4" t="inlineStr">
        <is>
          <t>Amortization of debt issuance costs and discounts</t>
        </is>
      </c>
      <c r="B10" s="5" t="n">
        <v>156</v>
      </c>
      <c r="C10" s="4" t="inlineStr">
        <is>
          <t xml:space="preserve"> </t>
        </is>
      </c>
    </row>
    <row r="11">
      <c r="A11" s="4" t="inlineStr">
        <is>
          <t>Non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 current</t>
        </is>
      </c>
      <c r="B13" s="4" t="inlineStr">
        <is>
          <t xml:space="preserve"> </t>
        </is>
      </c>
      <c r="C13" s="5" t="n">
        <v>48030</v>
      </c>
    </row>
    <row r="14">
      <c r="A14" s="4" t="inlineStr">
        <is>
          <t>Loans payable, non-current</t>
        </is>
      </c>
      <c r="B14" s="5" t="n">
        <v>64859</v>
      </c>
      <c r="C14" s="5" t="n">
        <v>276</v>
      </c>
    </row>
    <row r="15">
      <c r="A15" s="4" t="inlineStr">
        <is>
          <t>Related Par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payable, non-current</t>
        </is>
      </c>
      <c r="B17" s="5" t="n">
        <v>4670</v>
      </c>
      <c r="C17" s="5" t="n">
        <v>4445</v>
      </c>
    </row>
    <row r="18">
      <c r="A18" s="4" t="inlineStr">
        <is>
          <t>Paycheck Protection Program Loan | Loan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Current Maturities, Gross</t>
        </is>
      </c>
      <c r="B20" s="5" t="n">
        <v>194</v>
      </c>
      <c r="C20" s="5" t="n">
        <v>192</v>
      </c>
    </row>
    <row r="21">
      <c r="A21" s="4" t="inlineStr">
        <is>
          <t>Long-Term Debt, Excluding Current Maturities, Gross</t>
        </is>
      </c>
      <c r="B21" s="5" t="n">
        <v>82</v>
      </c>
      <c r="C21" s="5" t="n">
        <v>276</v>
      </c>
    </row>
    <row r="22">
      <c r="A22" s="4" t="inlineStr">
        <is>
          <t>Convertible Debt | Loan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Excluding Current Maturities, Gross</t>
        </is>
      </c>
      <c r="B24" s="5" t="n">
        <v>50585</v>
      </c>
      <c r="C24" s="5" t="n">
        <v>0</v>
      </c>
    </row>
    <row r="25">
      <c r="A25" s="4" t="inlineStr">
        <is>
          <t>Embedded derivative</t>
        </is>
      </c>
      <c r="B25" s="5" t="n">
        <v>14308</v>
      </c>
      <c r="C25" s="5" t="n">
        <v>0</v>
      </c>
    </row>
    <row r="26">
      <c r="A26" s="4" t="inlineStr">
        <is>
          <t>Loans payable, related parties, non-current | Loans Payable | Related Par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ans payable, non-current</t>
        </is>
      </c>
      <c r="B28" s="5" t="n">
        <v>4670</v>
      </c>
      <c r="C28" s="5" t="n">
        <v>4445</v>
      </c>
    </row>
    <row r="29">
      <c r="A29" s="4" t="inlineStr">
        <is>
          <t>Revolving Credit Facility | Revolver | Revolv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urrent Maturities, Gross</t>
        </is>
      </c>
      <c r="B31" s="6" t="n">
        <v>32000</v>
      </c>
      <c r="C31" s="6" t="n">
        <v>478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Maturities of Long-Term Debt (Details) - USD ($) $ in Thousands</t>
        </is>
      </c>
      <c r="B1" s="2" t="inlineStr">
        <is>
          <t>12 Months Ended</t>
        </is>
      </c>
    </row>
    <row r="2">
      <c r="B2" s="2" t="inlineStr">
        <is>
          <t>Dec. 31, 2023</t>
        </is>
      </c>
      <c r="C2" s="2" t="inlineStr">
        <is>
          <t>Dec. 13,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101471</v>
      </c>
      <c r="C4" s="4" t="inlineStr">
        <is>
          <t xml:space="preserve"> </t>
        </is>
      </c>
      <c r="D4" s="6" t="n">
        <v>52751</v>
      </c>
    </row>
    <row r="5">
      <c r="A5" s="4" t="inlineStr">
        <is>
          <t>Debt, accrued PIK interest</t>
        </is>
      </c>
      <c r="B5" s="5" t="n">
        <v>169</v>
      </c>
      <c r="C5" s="4" t="inlineStr">
        <is>
          <t xml:space="preserve"> </t>
        </is>
      </c>
      <c r="D5" s="4" t="inlineStr">
        <is>
          <t xml:space="preserve"> </t>
        </is>
      </c>
    </row>
    <row r="6">
      <c r="A6" s="4" t="inlineStr">
        <is>
          <t>Debt (Excluding Debt Discount and Issuance Costs and NetDragon Group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2024</t>
        </is>
      </c>
      <c r="B8" s="5" t="n">
        <v>194</v>
      </c>
      <c r="C8" s="4" t="inlineStr">
        <is>
          <t xml:space="preserve"> </t>
        </is>
      </c>
      <c r="D8" s="4" t="inlineStr">
        <is>
          <t xml:space="preserve"> </t>
        </is>
      </c>
    </row>
    <row r="9">
      <c r="A9" s="4" t="inlineStr">
        <is>
          <t>2025</t>
        </is>
      </c>
      <c r="B9" s="5" t="n">
        <v>82</v>
      </c>
      <c r="C9" s="4" t="inlineStr">
        <is>
          <t xml:space="preserve"> </t>
        </is>
      </c>
      <c r="D9" s="4" t="inlineStr">
        <is>
          <t xml:space="preserve"> </t>
        </is>
      </c>
    </row>
    <row r="10">
      <c r="A10" s="4" t="inlineStr">
        <is>
          <t>2026</t>
        </is>
      </c>
      <c r="B10" s="5" t="n">
        <v>0</v>
      </c>
      <c r="C10" s="4" t="inlineStr">
        <is>
          <t xml:space="preserve"> </t>
        </is>
      </c>
      <c r="D10" s="4" t="inlineStr">
        <is>
          <t xml:space="preserve"> </t>
        </is>
      </c>
    </row>
    <row r="11">
      <c r="A11" s="4" t="inlineStr">
        <is>
          <t>2027</t>
        </is>
      </c>
      <c r="B11" s="5" t="n">
        <v>0</v>
      </c>
      <c r="C11" s="4" t="inlineStr">
        <is>
          <t xml:space="preserve"> </t>
        </is>
      </c>
      <c r="D11" s="4" t="inlineStr">
        <is>
          <t xml:space="preserve"> </t>
        </is>
      </c>
    </row>
    <row r="12">
      <c r="A12" s="4" t="inlineStr">
        <is>
          <t>2028</t>
        </is>
      </c>
      <c r="B12" s="5" t="n">
        <v>97169</v>
      </c>
      <c r="C12" s="4" t="inlineStr">
        <is>
          <t xml:space="preserve"> </t>
        </is>
      </c>
      <c r="D12" s="4" t="inlineStr">
        <is>
          <t xml:space="preserve"> </t>
        </is>
      </c>
    </row>
    <row r="13">
      <c r="A13" s="4" t="inlineStr">
        <is>
          <t>Thereafter</t>
        </is>
      </c>
      <c r="B13" s="5" t="n">
        <v>0</v>
      </c>
      <c r="C13" s="4" t="inlineStr">
        <is>
          <t xml:space="preserve"> </t>
        </is>
      </c>
      <c r="D13" s="4" t="inlineStr">
        <is>
          <t xml:space="preserve"> </t>
        </is>
      </c>
    </row>
    <row r="14">
      <c r="A14" s="4" t="inlineStr">
        <is>
          <t>Long-term debt</t>
        </is>
      </c>
      <c r="B14" s="6" t="n">
        <v>97445</v>
      </c>
      <c r="C14" s="4" t="inlineStr">
        <is>
          <t xml:space="preserve"> </t>
        </is>
      </c>
      <c r="D14" s="4" t="inlineStr">
        <is>
          <t xml:space="preserve"> </t>
        </is>
      </c>
    </row>
    <row r="15">
      <c r="A15" s="4" t="inlineStr">
        <is>
          <t>Convertible Senior Notes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6" t="n">
        <v>65000</v>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Debt - Narrative (Details) - USD ($)</t>
        </is>
      </c>
      <c r="C1" s="2" t="inlineStr">
        <is>
          <t>12 Months Ended</t>
        </is>
      </c>
    </row>
    <row r="2">
      <c r="B2" s="2" t="inlineStr">
        <is>
          <t>Oct. 18, 2022</t>
        </is>
      </c>
      <c r="C2" s="2" t="inlineStr">
        <is>
          <t>Dec. 31, 2023</t>
        </is>
      </c>
      <c r="D2" s="2" t="inlineStr">
        <is>
          <t>Dec. 13, 2023</t>
        </is>
      </c>
      <c r="E2" s="2" t="inlineStr">
        <is>
          <t>Dec. 31, 2022</t>
        </is>
      </c>
      <c r="F2" s="2" t="inlineStr">
        <is>
          <t>Dec. 31, 2021</t>
        </is>
      </c>
      <c r="G2" s="2" t="inlineStr">
        <is>
          <t>May 31, 2020</t>
        </is>
      </c>
      <c r="H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4" t="inlineStr">
        <is>
          <t xml:space="preserve"> </t>
        </is>
      </c>
      <c r="C4" s="4" t="inlineStr">
        <is>
          <t xml:space="preserve"> </t>
        </is>
      </c>
      <c r="D4" s="6" t="n">
        <v>116000</v>
      </c>
      <c r="E4" s="4" t="inlineStr">
        <is>
          <t xml:space="preserve"> </t>
        </is>
      </c>
      <c r="F4" s="4" t="inlineStr">
        <is>
          <t xml:space="preserve"> </t>
        </is>
      </c>
      <c r="G4" s="4" t="inlineStr">
        <is>
          <t xml:space="preserve"> </t>
        </is>
      </c>
      <c r="H4" s="4" t="inlineStr">
        <is>
          <t xml:space="preserve"> </t>
        </is>
      </c>
    </row>
    <row r="5">
      <c r="A5" s="4" t="inlineStr">
        <is>
          <t>Debt instrument, initial conversion rate per principal amount</t>
        </is>
      </c>
      <c r="B5" s="4" t="inlineStr">
        <is>
          <t xml:space="preserve"> </t>
        </is>
      </c>
      <c r="C5" s="4" t="inlineStr">
        <is>
          <t xml:space="preserve"> </t>
        </is>
      </c>
      <c r="D5" s="6" t="n">
        <v>1000</v>
      </c>
      <c r="E5" s="4" t="inlineStr">
        <is>
          <t xml:space="preserve"> </t>
        </is>
      </c>
      <c r="F5" s="4" t="inlineStr">
        <is>
          <t xml:space="preserve"> </t>
        </is>
      </c>
      <c r="G5" s="4" t="inlineStr">
        <is>
          <t xml:space="preserve"> </t>
        </is>
      </c>
      <c r="H5" s="4" t="inlineStr">
        <is>
          <t xml:space="preserve"> </t>
        </is>
      </c>
    </row>
    <row r="6">
      <c r="A6" s="4" t="inlineStr">
        <is>
          <t>Debt instrument, initial conversion rate per principal amount, percentage</t>
        </is>
      </c>
      <c r="B6" s="4" t="inlineStr">
        <is>
          <t xml:space="preserve"> </t>
        </is>
      </c>
      <c r="C6" s="4" t="inlineStr">
        <is>
          <t xml:space="preserve"> </t>
        </is>
      </c>
      <c r="D6" s="10" t="n">
        <v>1.15</v>
      </c>
      <c r="E6" s="4" t="inlineStr">
        <is>
          <t xml:space="preserve"> </t>
        </is>
      </c>
      <c r="F6" s="4" t="inlineStr">
        <is>
          <t xml:space="preserve"> </t>
        </is>
      </c>
      <c r="G6" s="4" t="inlineStr">
        <is>
          <t xml:space="preserve"> </t>
        </is>
      </c>
      <c r="H6" s="4" t="inlineStr">
        <is>
          <t xml:space="preserve"> </t>
        </is>
      </c>
    </row>
    <row r="7">
      <c r="A7" s="4" t="inlineStr">
        <is>
          <t>Debt instrument, initial conversion price</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row>
    <row r="8">
      <c r="A8" s="4" t="inlineStr">
        <is>
          <t>Common stock, par or stated value per share (in dollars per share)</t>
        </is>
      </c>
      <c r="B8" s="4" t="inlineStr">
        <is>
          <t xml:space="preserve"> </t>
        </is>
      </c>
      <c r="C8" s="7" t="n">
        <v>0.001</v>
      </c>
      <c r="D8" s="7" t="n">
        <v>0.001</v>
      </c>
      <c r="E8" s="7" t="n">
        <v>0.001</v>
      </c>
      <c r="F8" s="4" t="inlineStr">
        <is>
          <t xml:space="preserve"> </t>
        </is>
      </c>
      <c r="G8" s="4" t="inlineStr">
        <is>
          <t xml:space="preserve"> </t>
        </is>
      </c>
      <c r="H8" s="4" t="inlineStr">
        <is>
          <t xml:space="preserve"> </t>
        </is>
      </c>
    </row>
    <row r="9">
      <c r="A9" s="4" t="inlineStr">
        <is>
          <t>Derivative, underlying investment, fair value</t>
        </is>
      </c>
      <c r="B9" s="4" t="inlineStr">
        <is>
          <t xml:space="preserve"> </t>
        </is>
      </c>
      <c r="C9" s="6" t="n">
        <v>14308000</v>
      </c>
      <c r="D9" s="6" t="n">
        <v>14740000</v>
      </c>
      <c r="E9" s="4" t="inlineStr">
        <is>
          <t xml:space="preserve"> </t>
        </is>
      </c>
      <c r="F9" s="4" t="inlineStr">
        <is>
          <t xml:space="preserve"> </t>
        </is>
      </c>
      <c r="G9" s="4" t="inlineStr">
        <is>
          <t xml:space="preserve"> </t>
        </is>
      </c>
      <c r="H9" s="4" t="inlineStr">
        <is>
          <t xml:space="preserve"> </t>
        </is>
      </c>
    </row>
    <row r="10">
      <c r="A10" s="4" t="inlineStr">
        <is>
          <t>Embedded derivative, gain on embedded derivative</t>
        </is>
      </c>
      <c r="B10" s="4" t="inlineStr">
        <is>
          <t xml:space="preserve"> </t>
        </is>
      </c>
      <c r="C10" s="5" t="n">
        <v>43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er amendment fee and expense</t>
        </is>
      </c>
      <c r="B11" s="4" t="inlineStr">
        <is>
          <t xml:space="preserve"> </t>
        </is>
      </c>
      <c r="C11" s="5" t="n">
        <v>13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Senior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65000000</v>
      </c>
      <c r="E14" s="4" t="inlineStr">
        <is>
          <t xml:space="preserve"> </t>
        </is>
      </c>
      <c r="F14" s="4" t="inlineStr">
        <is>
          <t xml:space="preserve"> </t>
        </is>
      </c>
      <c r="G14" s="4" t="inlineStr">
        <is>
          <t xml:space="preserve"> </t>
        </is>
      </c>
      <c r="H14" s="4" t="inlineStr">
        <is>
          <t xml:space="preserve"> </t>
        </is>
      </c>
    </row>
    <row r="15">
      <c r="A15" s="4" t="inlineStr">
        <is>
          <t>Debt instrument, cash interest rate</t>
        </is>
      </c>
      <c r="B15" s="4" t="inlineStr">
        <is>
          <t xml:space="preserve"> </t>
        </is>
      </c>
      <c r="C15" s="4" t="inlineStr">
        <is>
          <t xml:space="preserve"> </t>
        </is>
      </c>
      <c r="D15" s="10" t="n">
        <v>0.05</v>
      </c>
      <c r="E15" s="4" t="inlineStr">
        <is>
          <t xml:space="preserve"> </t>
        </is>
      </c>
      <c r="F15" s="4" t="inlineStr">
        <is>
          <t xml:space="preserve"> </t>
        </is>
      </c>
      <c r="G15" s="4" t="inlineStr">
        <is>
          <t xml:space="preserve"> </t>
        </is>
      </c>
      <c r="H15" s="4" t="inlineStr">
        <is>
          <t xml:space="preserve"> </t>
        </is>
      </c>
    </row>
    <row r="16">
      <c r="A16" s="4" t="inlineStr">
        <is>
          <t>Debt instrument, paid in kind interest rate</t>
        </is>
      </c>
      <c r="B16" s="4" t="inlineStr">
        <is>
          <t xml:space="preserve"> </t>
        </is>
      </c>
      <c r="C16" s="4" t="inlineStr">
        <is>
          <t xml:space="preserve"> </t>
        </is>
      </c>
      <c r="D16" s="10" t="n">
        <v>0.05</v>
      </c>
      <c r="E16" s="4" t="inlineStr">
        <is>
          <t xml:space="preserve"> </t>
        </is>
      </c>
      <c r="F16" s="4" t="inlineStr">
        <is>
          <t xml:space="preserve"> </t>
        </is>
      </c>
      <c r="G16" s="4" t="inlineStr">
        <is>
          <t xml:space="preserve"> </t>
        </is>
      </c>
      <c r="H16" s="4" t="inlineStr">
        <is>
          <t xml:space="preserve"> </t>
        </is>
      </c>
    </row>
    <row r="17">
      <c r="A17" s="4" t="inlineStr">
        <is>
          <t>Revolver |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000</v>
      </c>
    </row>
    <row r="20">
      <c r="A20" s="4" t="inlineStr">
        <is>
          <t>Revolver | Revolve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unused borrowing capacity, amount</t>
        </is>
      </c>
      <c r="B22" s="4" t="inlineStr">
        <is>
          <t xml:space="preserve"> </t>
        </is>
      </c>
      <c r="C22" s="6" t="n">
        <v>20473000</v>
      </c>
      <c r="D22" s="4" t="inlineStr">
        <is>
          <t xml:space="preserve"> </t>
        </is>
      </c>
      <c r="E22" s="6" t="n">
        <v>45764000</v>
      </c>
      <c r="F22" s="4" t="inlineStr">
        <is>
          <t xml:space="preserve"> </t>
        </is>
      </c>
      <c r="G22" s="4" t="inlineStr">
        <is>
          <t xml:space="preserve"> </t>
        </is>
      </c>
      <c r="H22" s="4" t="inlineStr">
        <is>
          <t xml:space="preserve"> </t>
        </is>
      </c>
    </row>
    <row r="23">
      <c r="A23" s="4" t="inlineStr">
        <is>
          <t>Revolver | Revolver |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applicable margin percentage</t>
        </is>
      </c>
      <c r="B25" s="4" t="inlineStr">
        <is>
          <t xml:space="preserve"> </t>
        </is>
      </c>
      <c r="C25" s="11" t="n">
        <v>0.0089999999999999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er | Revolver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applicable margin percentage</t>
        </is>
      </c>
      <c r="B28" s="4" t="inlineStr">
        <is>
          <t xml:space="preserve"> </t>
        </is>
      </c>
      <c r="C28" s="11" t="n">
        <v>0.0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er | Revolver | Revolving Credit Facility | 30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elected period duration</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er | Revolver | Revolving Credit Facility | 90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elected period duration</t>
        </is>
      </c>
      <c r="B34" s="4" t="inlineStr">
        <is>
          <t xml:space="preserve"> </t>
        </is>
      </c>
      <c r="C34" s="4" t="inlineStr">
        <is>
          <t>9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er | Revolver | Revolving Credit Facility | 180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elected period duration</t>
        </is>
      </c>
      <c r="B37" s="4" t="inlineStr">
        <is>
          <t xml:space="preserve"> </t>
        </is>
      </c>
      <c r="C37" s="4" t="inlineStr">
        <is>
          <t>180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er | Revolver | Revolving Credit Facility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11" t="n">
        <v>0.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er | Revolver | Revolving Credit Facility | Prime Rate or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11" t="n">
        <v>0.0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er | Revolver | Revolving Credit Facility | 7.85% Annu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costs incurred</t>
        </is>
      </c>
      <c r="B46" s="4" t="inlineStr">
        <is>
          <t xml:space="preserve"> </t>
        </is>
      </c>
      <c r="C46" s="6" t="n">
        <v>1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interest rate during period</t>
        </is>
      </c>
      <c r="B47" s="4" t="inlineStr">
        <is>
          <t xml:space="preserve"> </t>
        </is>
      </c>
      <c r="C47" s="11" t="n">
        <v>0.080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er | Revolver | Revolving Credit Facility | 6.25% 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costs incurred</t>
        </is>
      </c>
      <c r="B50" s="4" t="inlineStr">
        <is>
          <t xml:space="preserve"> </t>
        </is>
      </c>
      <c r="C50" s="6" t="n">
        <v>14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interest rate during period</t>
        </is>
      </c>
      <c r="B51" s="4" t="inlineStr">
        <is>
          <t xml:space="preserve"> </t>
        </is>
      </c>
      <c r="C51" s="11" t="n">
        <v>0.080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er | Revolver | Revolving Credit Facility | 6.36% Annual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costs incurred</t>
        </is>
      </c>
      <c r="B54" s="4" t="inlineStr">
        <is>
          <t xml:space="preserve"> </t>
        </is>
      </c>
      <c r="C54" s="6" t="n">
        <v>8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interest rate during period</t>
        </is>
      </c>
      <c r="B55" s="4" t="inlineStr">
        <is>
          <t xml:space="preserve"> </t>
        </is>
      </c>
      <c r="C55" s="11" t="n">
        <v>0.080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e Credit Facility Mature On March 2024 |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4000000</v>
      </c>
    </row>
    <row r="59">
      <c r="A59" s="4" t="inlineStr">
        <is>
          <t>The Credit Facility Mature On January 2028 | 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000</v>
      </c>
    </row>
    <row r="62">
      <c r="A62" s="4" t="inlineStr">
        <is>
          <t>Paycheck Protection Program Loan | Loan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5396000</v>
      </c>
      <c r="H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01</v>
      </c>
      <c r="H65" s="4" t="inlineStr">
        <is>
          <t xml:space="preserve"> </t>
        </is>
      </c>
    </row>
    <row r="66">
      <c r="A66" s="4" t="inlineStr">
        <is>
          <t>Debt instrument, decrease, forgiveness</t>
        </is>
      </c>
      <c r="B66" s="6" t="n">
        <v>492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eceivable</t>
        </is>
      </c>
      <c r="B67" s="4" t="inlineStr">
        <is>
          <t xml:space="preserve"> </t>
        </is>
      </c>
      <c r="C67" s="6" t="n">
        <v>4000</v>
      </c>
      <c r="D67" s="4" t="inlineStr">
        <is>
          <t xml:space="preserve"> </t>
        </is>
      </c>
      <c r="E67" s="6" t="n">
        <v>0</v>
      </c>
      <c r="F67" s="6" t="n">
        <v>63000</v>
      </c>
      <c r="G67" s="4" t="inlineStr">
        <is>
          <t xml:space="preserve"> </t>
        </is>
      </c>
      <c r="H67" s="4" t="inlineStr">
        <is>
          <t xml:space="preserve"> </t>
        </is>
      </c>
    </row>
    <row r="68">
      <c r="A68" s="4" t="inlineStr">
        <is>
          <t>Repayments of debt</t>
        </is>
      </c>
      <c r="B68" s="4" t="inlineStr">
        <is>
          <t xml:space="preserve"> </t>
        </is>
      </c>
      <c r="C68" s="6" t="n">
        <v>1960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air Value Measurement Inputs and Valuation Techniques (Details)</t>
        </is>
      </c>
      <c r="B1" s="2" t="inlineStr">
        <is>
          <t>Dec. 31, 2023</t>
        </is>
      </c>
      <c r="C1" s="2" t="inlineStr">
        <is>
          <t>Dec. 13, 2023</t>
        </is>
      </c>
    </row>
    <row r="2">
      <c r="A2" s="4" t="inlineStr">
        <is>
          <t>Expected volat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easurement input</t>
        </is>
      </c>
      <c r="B4" s="12" t="n">
        <v>0.5600000000000001</v>
      </c>
      <c r="C4" s="12" t="n">
        <v>0.54</v>
      </c>
    </row>
    <row r="5">
      <c r="A5" s="4" t="inlineStr">
        <is>
          <t>Risk-fre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easurement input</t>
        </is>
      </c>
      <c r="B7" s="12" t="n">
        <v>0.038</v>
      </c>
      <c r="C7" s="12" t="n">
        <v>0.04</v>
      </c>
    </row>
    <row r="8">
      <c r="A8" s="4" t="inlineStr">
        <is>
          <t>Credit risk adjusted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easurement input</t>
        </is>
      </c>
      <c r="B10" s="12" t="n">
        <v>0.2</v>
      </c>
      <c r="C10" s="12"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Product Warranty Liability (Details) - USD ($)</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6" t="n">
        <v>13550000</v>
      </c>
      <c r="C4" s="6" t="n">
        <v>11202000</v>
      </c>
      <c r="D4" s="6" t="n">
        <v>8560000</v>
      </c>
    </row>
    <row r="5">
      <c r="A5" s="4" t="inlineStr">
        <is>
          <t>Provision</t>
        </is>
      </c>
      <c r="B5" s="5" t="n">
        <v>9750000</v>
      </c>
      <c r="C5" s="5" t="n">
        <v>8923000</v>
      </c>
      <c r="D5" s="5" t="n">
        <v>7014000</v>
      </c>
    </row>
    <row r="6">
      <c r="A6" s="4" t="inlineStr">
        <is>
          <t>Utilized</t>
        </is>
      </c>
      <c r="B6" s="5" t="n">
        <v>-6065000</v>
      </c>
      <c r="C6" s="5" t="n">
        <v>-5939000</v>
      </c>
      <c r="D6" s="5" t="n">
        <v>-4305000</v>
      </c>
    </row>
    <row r="7">
      <c r="A7" s="4" t="inlineStr">
        <is>
          <t>Foreign currency adjustment</t>
        </is>
      </c>
      <c r="B7" s="5" t="n">
        <v>636000</v>
      </c>
      <c r="C7" s="5" t="n">
        <v>-636000</v>
      </c>
      <c r="D7" s="5" t="n">
        <v>-67000</v>
      </c>
    </row>
    <row r="8">
      <c r="A8" s="4" t="inlineStr">
        <is>
          <t>Ending balance</t>
        </is>
      </c>
      <c r="B8" s="6" t="n">
        <v>17871000</v>
      </c>
      <c r="C8" s="6" t="n">
        <v>13550000</v>
      </c>
      <c r="D8" s="6" t="n">
        <v>1120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7831000</v>
      </c>
      <c r="C4" s="6" t="n">
        <v>22585000</v>
      </c>
      <c r="D4" s="6" t="n">
        <v>-1102000</v>
      </c>
    </row>
    <row r="5">
      <c r="A5" s="4" t="inlineStr">
        <is>
          <t>Loss from discontinued operations, net of tax</t>
        </is>
      </c>
      <c r="B5" s="5" t="n">
        <v>823000</v>
      </c>
      <c r="C5" s="5" t="n">
        <v>12637000</v>
      </c>
      <c r="D5" s="5" t="n">
        <v>7960000</v>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row>
    <row r="7">
      <c r="A7" s="4" t="inlineStr">
        <is>
          <t>Depreciation and amortization</t>
        </is>
      </c>
      <c r="B7" s="5" t="n">
        <v>5124000</v>
      </c>
      <c r="C7" s="5" t="n">
        <v>4520000</v>
      </c>
      <c r="D7" s="5" t="n">
        <v>6116000</v>
      </c>
    </row>
    <row r="8">
      <c r="A8" s="4" t="inlineStr">
        <is>
          <t>Deferred taxes</t>
        </is>
      </c>
      <c r="B8" s="5" t="n">
        <v>-10307000</v>
      </c>
      <c r="C8" s="5" t="n">
        <v>-25275000</v>
      </c>
      <c r="D8" s="5" t="n">
        <v>-3505000</v>
      </c>
    </row>
    <row r="9">
      <c r="A9" s="4" t="inlineStr">
        <is>
          <t>Operating lease expense</t>
        </is>
      </c>
      <c r="B9" s="5" t="n">
        <v>1958000</v>
      </c>
      <c r="C9" s="5" t="n">
        <v>1818000</v>
      </c>
      <c r="D9" s="5" t="n">
        <v>1867000</v>
      </c>
    </row>
    <row r="10">
      <c r="A10" s="4" t="inlineStr">
        <is>
          <t>Non-cash interest expenses</t>
        </is>
      </c>
      <c r="B10" s="5" t="n">
        <v>325000</v>
      </c>
      <c r="C10" s="5" t="n">
        <v>0</v>
      </c>
      <c r="D10" s="5" t="n">
        <v>0</v>
      </c>
    </row>
    <row r="11">
      <c r="A11" s="4" t="inlineStr">
        <is>
          <t>Gain on forgiveness of debt</t>
        </is>
      </c>
      <c r="B11" s="5" t="n">
        <v>0</v>
      </c>
      <c r="C11" s="5" t="n">
        <v>-4923000</v>
      </c>
      <c r="D11" s="5" t="n">
        <v>0</v>
      </c>
    </row>
    <row r="12">
      <c r="A12" s="4" t="inlineStr">
        <is>
          <t>Amortization of RDEC credit</t>
        </is>
      </c>
      <c r="B12" s="5" t="n">
        <v>-839000</v>
      </c>
      <c r="C12" s="5" t="n">
        <v>-460000</v>
      </c>
      <c r="D12" s="5" t="n">
        <v>-134000</v>
      </c>
    </row>
    <row r="13">
      <c r="A13" s="4" t="inlineStr">
        <is>
          <t>Accrued tax credit RDEC</t>
        </is>
      </c>
      <c r="B13" s="5" t="n">
        <v>-1732000</v>
      </c>
      <c r="C13" s="5" t="n">
        <v>0</v>
      </c>
      <c r="D13" s="5" t="n">
        <v>0</v>
      </c>
    </row>
    <row r="14">
      <c r="A14" s="4" t="inlineStr">
        <is>
          <t>Change in fair value of derivative liability</t>
        </is>
      </c>
      <c r="B14" s="5" t="n">
        <v>-432000</v>
      </c>
      <c r="C14" s="5" t="n">
        <v>0</v>
      </c>
      <c r="D14" s="5" t="n">
        <v>0</v>
      </c>
    </row>
    <row r="15">
      <c r="A15" s="4" t="inlineStr">
        <is>
          <t>Write-off of Inventory</t>
        </is>
      </c>
      <c r="B15" s="5" t="n">
        <v>4630000</v>
      </c>
      <c r="C15" s="5" t="n">
        <v>3951000</v>
      </c>
      <c r="D15" s="5" t="n">
        <v>0</v>
      </c>
    </row>
    <row r="16">
      <c r="A16" s="4" t="inlineStr">
        <is>
          <t>Write-off of prepaid subscriptions</t>
        </is>
      </c>
      <c r="B16" s="5" t="n">
        <v>5668000</v>
      </c>
      <c r="C16" s="5" t="n">
        <v>0</v>
      </c>
      <c r="D16" s="5" t="n">
        <v>0</v>
      </c>
    </row>
    <row r="17">
      <c r="A17" s="4" t="inlineStr">
        <is>
          <t>Change in fair value of earn out liabilities</t>
        </is>
      </c>
      <c r="B17" s="5" t="n">
        <v>64000</v>
      </c>
      <c r="C17" s="5" t="n">
        <v>0</v>
      </c>
      <c r="D17" s="5" t="n">
        <v>0</v>
      </c>
    </row>
    <row r="18">
      <c r="A18" s="4" t="inlineStr">
        <is>
          <t>Impairment of right-of-use assets</t>
        </is>
      </c>
      <c r="B18" s="5" t="n">
        <v>0</v>
      </c>
      <c r="C18" s="5" t="n">
        <v>0</v>
      </c>
      <c r="D18" s="5" t="n">
        <v>1553000</v>
      </c>
    </row>
    <row r="19">
      <c r="A19" s="4" t="inlineStr">
        <is>
          <t>Loss on disposal of property, plant and equipment</t>
        </is>
      </c>
      <c r="B19" s="5" t="n">
        <v>8000</v>
      </c>
      <c r="C19" s="5" t="n">
        <v>30000</v>
      </c>
      <c r="D19" s="5" t="n">
        <v>94000</v>
      </c>
    </row>
    <row r="20">
      <c r="A20" s="3" t="inlineStr">
        <is>
          <t>Change in operating assets and liabilities:</t>
        </is>
      </c>
      <c r="B20" s="4" t="inlineStr">
        <is>
          <t xml:space="preserve"> </t>
        </is>
      </c>
      <c r="C20" s="4" t="inlineStr">
        <is>
          <t xml:space="preserve"> </t>
        </is>
      </c>
      <c r="D20" s="4" t="inlineStr">
        <is>
          <t xml:space="preserve"> </t>
        </is>
      </c>
    </row>
    <row r="21">
      <c r="A21" s="4" t="inlineStr">
        <is>
          <t>Accounts receivable</t>
        </is>
      </c>
      <c r="B21" s="5" t="n">
        <v>1361000</v>
      </c>
      <c r="C21" s="5" t="n">
        <v>25346000</v>
      </c>
      <c r="D21" s="5" t="n">
        <v>-46249000</v>
      </c>
    </row>
    <row r="22">
      <c r="A22" s="4" t="inlineStr">
        <is>
          <t>Inventories</t>
        </is>
      </c>
      <c r="B22" s="5" t="n">
        <v>54615000</v>
      </c>
      <c r="C22" s="5" t="n">
        <v>-20237000</v>
      </c>
      <c r="D22" s="5" t="n">
        <v>-57393000</v>
      </c>
    </row>
    <row r="23">
      <c r="A23" s="4" t="inlineStr">
        <is>
          <t>Prepaid expenses and other assets</t>
        </is>
      </c>
      <c r="B23" s="5" t="n">
        <v>-5115000</v>
      </c>
      <c r="C23" s="5" t="n">
        <v>701000</v>
      </c>
      <c r="D23" s="5" t="n">
        <v>-5015000</v>
      </c>
    </row>
    <row r="24">
      <c r="A24" s="4" t="inlineStr">
        <is>
          <t>Prepaid subscriptions</t>
        </is>
      </c>
      <c r="B24" s="5" t="n">
        <v>1632000</v>
      </c>
      <c r="C24" s="5" t="n">
        <v>-7300000</v>
      </c>
      <c r="D24" s="5" t="n">
        <v>0</v>
      </c>
    </row>
    <row r="25">
      <c r="A25" s="4" t="inlineStr">
        <is>
          <t>Due from related parties</t>
        </is>
      </c>
      <c r="B25" s="5" t="n">
        <v>-531000</v>
      </c>
      <c r="C25" s="5" t="n">
        <v>-4376000</v>
      </c>
      <c r="D25" s="5" t="n">
        <v>1034000</v>
      </c>
    </row>
    <row r="26">
      <c r="A26" s="4" t="inlineStr">
        <is>
          <t>Accounts payable</t>
        </is>
      </c>
      <c r="B26" s="5" t="n">
        <v>-23201000</v>
      </c>
      <c r="C26" s="5" t="n">
        <v>-1820000</v>
      </c>
      <c r="D26" s="5" t="n">
        <v>54786000</v>
      </c>
    </row>
    <row r="27">
      <c r="A27" s="4" t="inlineStr">
        <is>
          <t>Accrued expenses and other liabilities</t>
        </is>
      </c>
      <c r="B27" s="5" t="n">
        <v>-4564000</v>
      </c>
      <c r="C27" s="5" t="n">
        <v>-12820000</v>
      </c>
      <c r="D27" s="5" t="n">
        <v>21943000</v>
      </c>
    </row>
    <row r="28">
      <c r="A28" s="4" t="inlineStr">
        <is>
          <t>Accrued warranties</t>
        </is>
      </c>
      <c r="B28" s="5" t="n">
        <v>3883000</v>
      </c>
      <c r="C28" s="5" t="n">
        <v>3266000</v>
      </c>
      <c r="D28" s="5" t="n">
        <v>2735000</v>
      </c>
    </row>
    <row r="29">
      <c r="A29" s="4" t="inlineStr">
        <is>
          <t>Due to related parties</t>
        </is>
      </c>
      <c r="B29" s="5" t="n">
        <v>1102000</v>
      </c>
      <c r="C29" s="5" t="n">
        <v>3469000</v>
      </c>
      <c r="D29" s="5" t="n">
        <v>509000</v>
      </c>
    </row>
    <row r="30">
      <c r="A30" s="4" t="inlineStr">
        <is>
          <t>Contract liabilities</t>
        </is>
      </c>
      <c r="B30" s="5" t="n">
        <v>4713000</v>
      </c>
      <c r="C30" s="5" t="n">
        <v>7779000</v>
      </c>
      <c r="D30" s="5" t="n">
        <v>3430000</v>
      </c>
    </row>
    <row r="31">
      <c r="A31" s="4" t="inlineStr">
        <is>
          <t>Lease obligations - operating leases</t>
        </is>
      </c>
      <c r="B31" s="5" t="n">
        <v>-2327000</v>
      </c>
      <c r="C31" s="5" t="n">
        <v>-2084000</v>
      </c>
      <c r="D31" s="5" t="n">
        <v>-2111000</v>
      </c>
    </row>
    <row r="32">
      <c r="A32" s="4" t="inlineStr">
        <is>
          <t>Net cash (used in) provided by operating activities - continuing operations</t>
        </is>
      </c>
      <c r="B32" s="5" t="n">
        <v>-973000</v>
      </c>
      <c r="C32" s="5" t="n">
        <v>6807000</v>
      </c>
      <c r="D32" s="5" t="n">
        <v>-13482000</v>
      </c>
    </row>
    <row r="33">
      <c r="A33" s="4" t="inlineStr">
        <is>
          <t>Net cash used in operating activities - discontinued operations</t>
        </is>
      </c>
      <c r="B33" s="5" t="n">
        <v>-1252000</v>
      </c>
      <c r="C33" s="5" t="n">
        <v>-12079000</v>
      </c>
      <c r="D33" s="5" t="n">
        <v>-8422000</v>
      </c>
    </row>
    <row r="34">
      <c r="A34" s="4" t="inlineStr">
        <is>
          <t>Net cash (used in) provided by operating activities</t>
        </is>
      </c>
      <c r="B34" s="5" t="n">
        <v>-2225000</v>
      </c>
      <c r="C34" s="5" t="n">
        <v>-5272000</v>
      </c>
      <c r="D34" s="5" t="n">
        <v>-21904000</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property, plant and equipment</t>
        </is>
      </c>
      <c r="B36" s="5" t="n">
        <v>-389000</v>
      </c>
      <c r="C36" s="5" t="n">
        <v>-829000</v>
      </c>
      <c r="D36" s="5" t="n">
        <v>-1194000</v>
      </c>
    </row>
    <row r="37">
      <c r="A37" s="4" t="inlineStr">
        <is>
          <t>Internal-use software development costs</t>
        </is>
      </c>
      <c r="B37" s="5" t="n">
        <v>-4434000</v>
      </c>
      <c r="C37" s="5" t="n">
        <v>-1028000</v>
      </c>
      <c r="D37" s="5" t="n">
        <v>0</v>
      </c>
    </row>
    <row r="38">
      <c r="A38" s="4" t="inlineStr">
        <is>
          <t>Repayment (issuance) of loan receivable, related party</t>
        </is>
      </c>
      <c r="B38" s="5" t="n">
        <v>8019000</v>
      </c>
      <c r="C38" s="5" t="n">
        <v>-7919000</v>
      </c>
      <c r="D38" s="5" t="n">
        <v>0</v>
      </c>
    </row>
    <row r="39">
      <c r="A39" s="4" t="inlineStr">
        <is>
          <t>Acquisition of businesses, net of cash</t>
        </is>
      </c>
      <c r="B39" s="5" t="n">
        <v>16138000</v>
      </c>
      <c r="C39" s="5" t="n">
        <v>-6000000</v>
      </c>
      <c r="D39" s="5" t="n">
        <v>0</v>
      </c>
    </row>
    <row r="40">
      <c r="A40" s="4" t="inlineStr">
        <is>
          <t>Net cash provided by (used in) investing activities - continuing operations</t>
        </is>
      </c>
      <c r="B40" s="5" t="n">
        <v>19334000</v>
      </c>
      <c r="C40" s="5" t="n">
        <v>-15776000</v>
      </c>
      <c r="D40" s="5" t="n">
        <v>-1194000</v>
      </c>
    </row>
    <row r="41">
      <c r="A41" s="4" t="inlineStr">
        <is>
          <t>Net cash used in investing activities - discontinued operations</t>
        </is>
      </c>
      <c r="B41" s="5" t="n">
        <v>0</v>
      </c>
      <c r="C41" s="5" t="n">
        <v>0</v>
      </c>
      <c r="D41" s="5" t="n">
        <v>0</v>
      </c>
    </row>
    <row r="42">
      <c r="A42" s="4" t="inlineStr">
        <is>
          <t>Net cash provided by (used in) investing activities</t>
        </is>
      </c>
      <c r="B42" s="5" t="n">
        <v>19334000</v>
      </c>
      <c r="C42" s="5" t="n">
        <v>-15776000</v>
      </c>
      <c r="D42" s="5" t="n">
        <v>-1194000</v>
      </c>
    </row>
    <row r="43">
      <c r="A43" s="3" t="inlineStr">
        <is>
          <t>CASH FLOWS FROM FINANCING ACTIVITIES:</t>
        </is>
      </c>
      <c r="B43" s="4" t="inlineStr">
        <is>
          <t xml:space="preserve"> </t>
        </is>
      </c>
      <c r="C43" s="4" t="inlineStr">
        <is>
          <t xml:space="preserve"> </t>
        </is>
      </c>
      <c r="D43" s="4" t="inlineStr">
        <is>
          <t xml:space="preserve"> </t>
        </is>
      </c>
    </row>
    <row r="44">
      <c r="A44" s="4" t="inlineStr">
        <is>
          <t>Repayment of Revolver</t>
        </is>
      </c>
      <c r="B44" s="5" t="n">
        <v>-80300000</v>
      </c>
      <c r="C44" s="5" t="n">
        <v>-49305000</v>
      </c>
      <c r="D44" s="5" t="n">
        <v>0</v>
      </c>
    </row>
    <row r="45">
      <c r="A45" s="4" t="inlineStr">
        <is>
          <t>Proceeds from Revolver</t>
        </is>
      </c>
      <c r="B45" s="5" t="n">
        <v>62000000</v>
      </c>
      <c r="C45" s="5" t="n">
        <v>63000000</v>
      </c>
      <c r="D45" s="5" t="n">
        <v>34000000</v>
      </c>
    </row>
    <row r="46">
      <c r="A46" s="4" t="inlineStr">
        <is>
          <t>Proceeds from convertible note</t>
        </is>
      </c>
      <c r="B46" s="5" t="n">
        <v>64884000</v>
      </c>
      <c r="C46" s="5" t="n">
        <v>0</v>
      </c>
      <c r="D46" s="5" t="n">
        <v>0</v>
      </c>
    </row>
    <row r="47">
      <c r="A47" s="4" t="inlineStr">
        <is>
          <t>Contingent consideration payments</t>
        </is>
      </c>
      <c r="B47" s="5" t="n">
        <v>-2174000</v>
      </c>
      <c r="C47" s="5" t="n">
        <v>0</v>
      </c>
      <c r="D47" s="5" t="n">
        <v>0</v>
      </c>
    </row>
    <row r="48">
      <c r="A48" s="4" t="inlineStr">
        <is>
          <t>Repayment of Paycheck Protection Program Loan</t>
        </is>
      </c>
      <c r="B48" s="5" t="n">
        <v>-192000</v>
      </c>
      <c r="C48" s="5" t="n">
        <v>-5000</v>
      </c>
      <c r="D48" s="5" t="n">
        <v>0</v>
      </c>
    </row>
    <row r="49">
      <c r="A49" s="4" t="inlineStr">
        <is>
          <t>Repayment of NetDragon group loans</t>
        </is>
      </c>
      <c r="B49" s="5" t="n">
        <v>0</v>
      </c>
      <c r="C49" s="5" t="n">
        <v>-3210000</v>
      </c>
      <c r="D49" s="5" t="n">
        <v>-33320000</v>
      </c>
    </row>
    <row r="50">
      <c r="A50" s="4" t="inlineStr">
        <is>
          <t>Proceeds from NetDragon group loans</t>
        </is>
      </c>
      <c r="B50" s="5" t="n">
        <v>219000</v>
      </c>
      <c r="C50" s="5" t="n">
        <v>869000</v>
      </c>
      <c r="D50" s="5" t="n">
        <v>24781000</v>
      </c>
    </row>
    <row r="51">
      <c r="A51" s="4" t="inlineStr">
        <is>
          <t>Net cash provided by financing activities - continuing operations</t>
        </is>
      </c>
      <c r="B51" s="5" t="n">
        <v>44437000</v>
      </c>
      <c r="C51" s="5" t="n">
        <v>11349000</v>
      </c>
      <c r="D51" s="5" t="n">
        <v>25461000</v>
      </c>
    </row>
    <row r="52">
      <c r="A52" s="4" t="inlineStr">
        <is>
          <t>Net cash provided by financing activities - discontinued operations</t>
        </is>
      </c>
      <c r="B52" s="5" t="n">
        <v>0</v>
      </c>
      <c r="C52" s="5" t="n">
        <v>0</v>
      </c>
      <c r="D52" s="5" t="n">
        <v>0</v>
      </c>
    </row>
    <row r="53">
      <c r="A53" s="4" t="inlineStr">
        <is>
          <t>Net cash provided by financing activities</t>
        </is>
      </c>
      <c r="B53" s="5" t="n">
        <v>44437000</v>
      </c>
      <c r="C53" s="5" t="n">
        <v>11349000</v>
      </c>
      <c r="D53" s="5" t="n">
        <v>25461000</v>
      </c>
    </row>
    <row r="54">
      <c r="A54" s="4" t="inlineStr">
        <is>
          <t>Net change in cash</t>
        </is>
      </c>
      <c r="B54" s="5" t="n">
        <v>61546000</v>
      </c>
      <c r="C54" s="5" t="n">
        <v>-9699000</v>
      </c>
      <c r="D54" s="5" t="n">
        <v>2363000</v>
      </c>
    </row>
    <row r="55">
      <c r="A55" s="4" t="inlineStr">
        <is>
          <t>Cash and cash equivalents, beginning of year</t>
        </is>
      </c>
      <c r="B55" s="5" t="n">
        <v>29312000</v>
      </c>
      <c r="C55" s="5" t="n">
        <v>40508000</v>
      </c>
      <c r="D55" s="5" t="n">
        <v>37817000</v>
      </c>
    </row>
    <row r="56">
      <c r="A56" s="4" t="inlineStr">
        <is>
          <t>Exchange rate effects</t>
        </is>
      </c>
      <c r="B56" s="5" t="n">
        <v>926000</v>
      </c>
      <c r="C56" s="5" t="n">
        <v>-1497000</v>
      </c>
      <c r="D56" s="5" t="n">
        <v>328000</v>
      </c>
    </row>
    <row r="57">
      <c r="A57" s="4" t="inlineStr">
        <is>
          <t>Cash and cash equivalents, end of year</t>
        </is>
      </c>
      <c r="B57" s="5" t="n">
        <v>91784000</v>
      </c>
      <c r="C57" s="5" t="n">
        <v>29312000</v>
      </c>
      <c r="D57" s="5" t="n">
        <v>40508000</v>
      </c>
    </row>
    <row r="58">
      <c r="A58" s="3" t="inlineStr">
        <is>
          <t>Supplemental disclosure of non-cash investing and financing activities transactions:</t>
        </is>
      </c>
      <c r="B58" s="4" t="inlineStr">
        <is>
          <t xml:space="preserve"> </t>
        </is>
      </c>
      <c r="C58" s="4" t="inlineStr">
        <is>
          <t xml:space="preserve"> </t>
        </is>
      </c>
      <c r="D58" s="4" t="inlineStr">
        <is>
          <t xml:space="preserve"> </t>
        </is>
      </c>
    </row>
    <row r="59">
      <c r="A59" s="4" t="inlineStr">
        <is>
          <t>Non-cash repayment of NetDragon group loans</t>
        </is>
      </c>
      <c r="B59" s="5" t="n">
        <v>0</v>
      </c>
      <c r="C59" s="5" t="n">
        <v>0</v>
      </c>
      <c r="D59" s="5" t="n">
        <v>23970000</v>
      </c>
    </row>
    <row r="60">
      <c r="A60" s="4" t="inlineStr">
        <is>
          <t>Accrued purchase price related to acquisition of businesses</t>
        </is>
      </c>
      <c r="B60" s="5" t="n">
        <v>0</v>
      </c>
      <c r="C60" s="5" t="n">
        <v>1688000</v>
      </c>
      <c r="D60" s="5" t="n">
        <v>0</v>
      </c>
    </row>
    <row r="61">
      <c r="A61" s="4" t="inlineStr">
        <is>
          <t>Accrued value of earnout related to acquisition of businesses</t>
        </is>
      </c>
      <c r="B61" s="5" t="n">
        <v>0</v>
      </c>
      <c r="C61" s="5" t="n">
        <v>377000</v>
      </c>
      <c r="D61" s="5" t="n">
        <v>0</v>
      </c>
    </row>
    <row r="62">
      <c r="A62" s="4" t="inlineStr">
        <is>
          <t>Noncash consideration transferred for acquisition of businesses</t>
        </is>
      </c>
      <c r="B62" s="5" t="n">
        <v>22848000</v>
      </c>
      <c r="C62" s="5" t="n">
        <v>0</v>
      </c>
      <c r="D62" s="5" t="n">
        <v>0</v>
      </c>
    </row>
    <row r="63">
      <c r="A63" s="3" t="inlineStr">
        <is>
          <t>Supplemental disclosure of cash transactions:</t>
        </is>
      </c>
      <c r="B63" s="4" t="inlineStr">
        <is>
          <t xml:space="preserve"> </t>
        </is>
      </c>
      <c r="C63" s="4" t="inlineStr">
        <is>
          <t xml:space="preserve"> </t>
        </is>
      </c>
      <c r="D63" s="4" t="inlineStr">
        <is>
          <t xml:space="preserve"> </t>
        </is>
      </c>
    </row>
    <row r="64">
      <c r="A64" s="4" t="inlineStr">
        <is>
          <t>Cash paid for interest</t>
        </is>
      </c>
      <c r="B64" s="5" t="n">
        <v>5223000</v>
      </c>
      <c r="C64" s="5" t="n">
        <v>0</v>
      </c>
      <c r="D64" s="5" t="n">
        <v>0</v>
      </c>
    </row>
    <row r="65">
      <c r="A65" s="4" t="inlineStr">
        <is>
          <t>Cash paid for taxes, net of refunds</t>
        </is>
      </c>
      <c r="B65" s="6" t="n">
        <v>914000</v>
      </c>
      <c r="C65" s="6" t="n">
        <v>969000</v>
      </c>
      <c r="D65" s="6" t="n">
        <v>641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Transportation, warehousing, and repair costs</t>
        </is>
      </c>
      <c r="B4" s="6" t="n">
        <v>50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1958</v>
      </c>
      <c r="C4" s="6" t="n">
        <v>1818</v>
      </c>
      <c r="D4" s="6" t="n">
        <v>1867</v>
      </c>
    </row>
    <row r="5">
      <c r="A5" s="4" t="inlineStr">
        <is>
          <t>Short-term lease expense</t>
        </is>
      </c>
      <c r="B5" s="5" t="n">
        <v>340</v>
      </c>
      <c r="C5" s="5" t="n">
        <v>110</v>
      </c>
      <c r="D5" s="5" t="n">
        <v>198</v>
      </c>
    </row>
    <row r="6">
      <c r="A6" s="4" t="inlineStr">
        <is>
          <t>Total lease cost</t>
        </is>
      </c>
      <c r="B6" s="6" t="n">
        <v>2298</v>
      </c>
      <c r="C6" s="6" t="n">
        <v>1928</v>
      </c>
      <c r="D6" s="6" t="n">
        <v>2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Classification of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7491</v>
      </c>
      <c r="C3" s="6" t="n">
        <v>3110</v>
      </c>
    </row>
    <row r="4">
      <c r="A4" s="4" t="inlineStr">
        <is>
          <t>Lease liabilities, current</t>
        </is>
      </c>
      <c r="B4" s="5" t="n">
        <v>4412</v>
      </c>
      <c r="C4" s="5" t="n">
        <v>1788</v>
      </c>
    </row>
    <row r="5">
      <c r="A5" s="4" t="inlineStr">
        <is>
          <t>Lease liabilities, non-current</t>
        </is>
      </c>
      <c r="B5" s="5" t="n">
        <v>3412</v>
      </c>
      <c r="C5" s="5" t="n">
        <v>1634</v>
      </c>
    </row>
    <row r="6">
      <c r="A6" s="4" t="inlineStr">
        <is>
          <t>Total lease liability</t>
        </is>
      </c>
      <c r="B6" s="6" t="n">
        <v>7824</v>
      </c>
      <c r="C6" s="6" t="n">
        <v>34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3" customWidth="1" min="2" max="2"/>
  </cols>
  <sheetData>
    <row r="1">
      <c r="A1" s="1" t="inlineStr">
        <is>
          <t>Leases - Narrative (Details)</t>
        </is>
      </c>
      <c r="B1" s="2" t="inlineStr">
        <is>
          <t>Dec. 31, 2023</t>
        </is>
      </c>
    </row>
    <row r="2">
      <c r="A2" s="3" t="inlineStr">
        <is>
          <t>Lessee, Lease, Description [Line Items]</t>
        </is>
      </c>
      <c r="B2" s="4" t="inlineStr">
        <is>
          <t xml:space="preserve"> </t>
        </is>
      </c>
    </row>
    <row r="3">
      <c r="A3" s="4" t="inlineStr">
        <is>
          <t>Operating lease, weighted average remaining lease term</t>
        </is>
      </c>
      <c r="B3" s="4" t="inlineStr">
        <is>
          <t>1 year 4 months 6 days</t>
        </is>
      </c>
    </row>
    <row r="4">
      <c r="A4" s="4" t="inlineStr">
        <is>
          <t>Operating lease, weighted average discount rate, percent</t>
        </is>
      </c>
      <c r="B4" s="11" t="n">
        <v>0.0503</v>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7 years</t>
        </is>
      </c>
    </row>
    <row r="8">
      <c r="A8" s="4" t="inlineStr">
        <is>
          <t>Minimum</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 yea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6" t="n">
        <v>2327</v>
      </c>
      <c r="C4" s="6" t="n">
        <v>2084</v>
      </c>
      <c r="D4" s="6" t="n">
        <v>21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to be Paid,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4887</v>
      </c>
      <c r="C3" s="4" t="inlineStr">
        <is>
          <t xml:space="preserve"> </t>
        </is>
      </c>
    </row>
    <row r="4">
      <c r="A4" s="4" t="inlineStr">
        <is>
          <t>2025</t>
        </is>
      </c>
      <c r="B4" s="5" t="n">
        <v>2378</v>
      </c>
      <c r="C4" s="4" t="inlineStr">
        <is>
          <t xml:space="preserve"> </t>
        </is>
      </c>
    </row>
    <row r="5">
      <c r="A5" s="4" t="inlineStr">
        <is>
          <t>2026</t>
        </is>
      </c>
      <c r="B5" s="5" t="n">
        <v>868</v>
      </c>
      <c r="C5" s="4" t="inlineStr">
        <is>
          <t xml:space="preserve"> </t>
        </is>
      </c>
    </row>
    <row r="6">
      <c r="A6" s="4" t="inlineStr">
        <is>
          <t>2027</t>
        </is>
      </c>
      <c r="B6" s="5" t="n">
        <v>72</v>
      </c>
      <c r="C6" s="4" t="inlineStr">
        <is>
          <t xml:space="preserve"> </t>
        </is>
      </c>
    </row>
    <row r="7">
      <c r="A7" s="4" t="inlineStr">
        <is>
          <t>2028</t>
        </is>
      </c>
      <c r="B7" s="5" t="n">
        <v>24</v>
      </c>
      <c r="C7" s="4" t="inlineStr">
        <is>
          <t xml:space="preserve"> </t>
        </is>
      </c>
    </row>
    <row r="8">
      <c r="A8" s="4" t="inlineStr">
        <is>
          <t>Thereafter</t>
        </is>
      </c>
      <c r="B8" s="5" t="n">
        <v>0</v>
      </c>
      <c r="C8" s="4" t="inlineStr">
        <is>
          <t xml:space="preserve"> </t>
        </is>
      </c>
    </row>
    <row r="9">
      <c r="A9" s="4" t="inlineStr">
        <is>
          <t>Total minimum lease payments</t>
        </is>
      </c>
      <c r="B9" s="5" t="n">
        <v>8229</v>
      </c>
      <c r="C9" s="4" t="inlineStr">
        <is>
          <t xml:space="preserve"> </t>
        </is>
      </c>
    </row>
    <row r="10">
      <c r="A10" s="4" t="inlineStr">
        <is>
          <t>Less: effects of discounting</t>
        </is>
      </c>
      <c r="B10" s="5" t="n">
        <v>-405</v>
      </c>
      <c r="C10" s="4" t="inlineStr">
        <is>
          <t xml:space="preserve"> </t>
        </is>
      </c>
    </row>
    <row r="11">
      <c r="A11" s="4" t="inlineStr">
        <is>
          <t>Total lease liability</t>
        </is>
      </c>
      <c r="B11" s="6" t="n">
        <v>7824</v>
      </c>
      <c r="C11" s="6" t="n">
        <v>34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United Kingdom</t>
        </is>
      </c>
      <c r="B4" s="6" t="n">
        <v>541000</v>
      </c>
      <c r="C4" s="6" t="n">
        <v>-313000</v>
      </c>
      <c r="D4" s="6" t="n">
        <v>4924000</v>
      </c>
    </row>
    <row r="5">
      <c r="A5" s="4" t="inlineStr">
        <is>
          <t>Total current expense</t>
        </is>
      </c>
      <c r="B5" s="5" t="n">
        <v>1151000</v>
      </c>
      <c r="C5" s="5" t="n">
        <v>496000</v>
      </c>
      <c r="D5" s="5" t="n">
        <v>5292000</v>
      </c>
    </row>
    <row r="6">
      <c r="A6" s="3" t="inlineStr">
        <is>
          <t>Deferred benefit:</t>
        </is>
      </c>
      <c r="B6" s="4" t="inlineStr">
        <is>
          <t xml:space="preserve"> </t>
        </is>
      </c>
      <c r="C6" s="4" t="inlineStr">
        <is>
          <t xml:space="preserve"> </t>
        </is>
      </c>
      <c r="D6" s="4" t="inlineStr">
        <is>
          <t xml:space="preserve"> </t>
        </is>
      </c>
    </row>
    <row r="7">
      <c r="A7" s="4" t="inlineStr">
        <is>
          <t>United Kingdom</t>
        </is>
      </c>
      <c r="B7" s="5" t="n">
        <v>-9649000</v>
      </c>
      <c r="C7" s="5" t="n">
        <v>-23982000</v>
      </c>
      <c r="D7" s="5" t="n">
        <v>-209000</v>
      </c>
    </row>
    <row r="8">
      <c r="A8" s="4" t="inlineStr">
        <is>
          <t>Total deferred benefit</t>
        </is>
      </c>
      <c r="B8" s="5" t="n">
        <v>-10307000</v>
      </c>
      <c r="C8" s="5" t="n">
        <v>-25275000</v>
      </c>
      <c r="D8" s="5" t="n">
        <v>-3505000</v>
      </c>
    </row>
    <row r="9">
      <c r="A9" s="4" t="inlineStr">
        <is>
          <t>Total deferred benefit</t>
        </is>
      </c>
      <c r="B9" s="4" t="inlineStr">
        <is>
          <t xml:space="preserve"> </t>
        </is>
      </c>
      <c r="C9" s="5" t="n">
        <v>-25771000</v>
      </c>
      <c r="D9" s="4" t="inlineStr">
        <is>
          <t xml:space="preserve"> </t>
        </is>
      </c>
    </row>
    <row r="10">
      <c r="A10" s="4" t="inlineStr">
        <is>
          <t>Total provision for income taxes</t>
        </is>
      </c>
      <c r="B10" s="5" t="n">
        <v>-9156000</v>
      </c>
      <c r="C10" s="5" t="n">
        <v>-25275000</v>
      </c>
      <c r="D10" s="5" t="n">
        <v>1787000</v>
      </c>
    </row>
    <row r="11">
      <c r="A11" s="4" t="inlineStr">
        <is>
          <t>United Kingdom</t>
        </is>
      </c>
      <c r="B11" s="4" t="inlineStr">
        <is>
          <t xml:space="preserve"> </t>
        </is>
      </c>
      <c r="C11" s="4" t="inlineStr">
        <is>
          <t xml:space="preserve"> </t>
        </is>
      </c>
      <c r="D11" s="4" t="inlineStr">
        <is>
          <t xml:space="preserve"> </t>
        </is>
      </c>
    </row>
    <row r="12">
      <c r="A12" s="3" t="inlineStr">
        <is>
          <t>Current expense:</t>
        </is>
      </c>
      <c r="B12" s="4" t="inlineStr">
        <is>
          <t xml:space="preserve"> </t>
        </is>
      </c>
      <c r="C12" s="4" t="inlineStr">
        <is>
          <t xml:space="preserve"> </t>
        </is>
      </c>
      <c r="D12" s="4" t="inlineStr">
        <is>
          <t xml:space="preserve"> </t>
        </is>
      </c>
    </row>
    <row r="13">
      <c r="A13" s="4" t="inlineStr">
        <is>
          <t>Current foreign tax expense (benefit)</t>
        </is>
      </c>
      <c r="B13" s="5" t="n">
        <v>513000</v>
      </c>
      <c r="C13" s="5" t="n">
        <v>87000</v>
      </c>
      <c r="D13" s="5" t="n">
        <v>71000</v>
      </c>
    </row>
    <row r="14">
      <c r="A14" s="3" t="inlineStr">
        <is>
          <t>Deferred benefit:</t>
        </is>
      </c>
      <c r="B14" s="4" t="inlineStr">
        <is>
          <t xml:space="preserve"> </t>
        </is>
      </c>
      <c r="C14" s="4" t="inlineStr">
        <is>
          <t xml:space="preserve"> </t>
        </is>
      </c>
      <c r="D14" s="4" t="inlineStr">
        <is>
          <t xml:space="preserve"> </t>
        </is>
      </c>
    </row>
    <row r="15">
      <c r="A15" s="4" t="inlineStr">
        <is>
          <t>Deferred foreign income tax expense (benefit)</t>
        </is>
      </c>
      <c r="B15" s="5" t="n">
        <v>175000</v>
      </c>
      <c r="C15" s="5" t="n">
        <v>-1231000</v>
      </c>
      <c r="D15" s="5" t="n">
        <v>-5198000</v>
      </c>
    </row>
    <row r="16">
      <c r="A16" s="4" t="inlineStr">
        <is>
          <t>Non-US Or UK</t>
        </is>
      </c>
      <c r="B16" s="4" t="inlineStr">
        <is>
          <t xml:space="preserve"> </t>
        </is>
      </c>
      <c r="C16" s="4" t="inlineStr">
        <is>
          <t xml:space="preserve"> </t>
        </is>
      </c>
      <c r="D16" s="4" t="inlineStr">
        <is>
          <t xml:space="preserve"> </t>
        </is>
      </c>
    </row>
    <row r="17">
      <c r="A17" s="3" t="inlineStr">
        <is>
          <t>Current expense:</t>
        </is>
      </c>
      <c r="B17" s="4" t="inlineStr">
        <is>
          <t xml:space="preserve"> </t>
        </is>
      </c>
      <c r="C17" s="4" t="inlineStr">
        <is>
          <t xml:space="preserve"> </t>
        </is>
      </c>
      <c r="D17" s="4" t="inlineStr">
        <is>
          <t xml:space="preserve"> </t>
        </is>
      </c>
    </row>
    <row r="18">
      <c r="A18" s="4" t="inlineStr">
        <is>
          <t>Current foreign tax expense (benefit)</t>
        </is>
      </c>
      <c r="B18" s="5" t="n">
        <v>97000</v>
      </c>
      <c r="C18" s="5" t="n">
        <v>722000</v>
      </c>
      <c r="D18" s="5" t="n">
        <v>297000</v>
      </c>
    </row>
    <row r="19">
      <c r="A19" s="3" t="inlineStr">
        <is>
          <t>Deferred benefit:</t>
        </is>
      </c>
      <c r="B19" s="4" t="inlineStr">
        <is>
          <t xml:space="preserve"> </t>
        </is>
      </c>
      <c r="C19" s="4" t="inlineStr">
        <is>
          <t xml:space="preserve"> </t>
        </is>
      </c>
      <c r="D19" s="4" t="inlineStr">
        <is>
          <t xml:space="preserve"> </t>
        </is>
      </c>
    </row>
    <row r="20">
      <c r="A20" s="4" t="inlineStr">
        <is>
          <t>Deferred foreign income tax expense (benefit)</t>
        </is>
      </c>
      <c r="B20" s="6" t="n">
        <v>-833000</v>
      </c>
      <c r="C20" s="6" t="n">
        <v>-558000</v>
      </c>
      <c r="D20" s="6" t="n">
        <v>190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statutory rate (23.5% for 2023; 19% for 2022-21)</t>
        </is>
      </c>
      <c r="B4" s="6" t="n">
        <v>-11042000</v>
      </c>
      <c r="C4" s="6" t="n">
        <v>-511000</v>
      </c>
      <c r="D4" s="6" t="n">
        <v>130000</v>
      </c>
    </row>
    <row r="5">
      <c r="A5" s="4" t="inlineStr">
        <is>
          <t>Effect of different tax rates in different jurisdictions</t>
        </is>
      </c>
      <c r="B5" s="5" t="n">
        <v>2368000</v>
      </c>
      <c r="C5" s="5" t="n">
        <v>150000</v>
      </c>
      <c r="D5" s="5" t="n">
        <v>871000</v>
      </c>
    </row>
    <row r="6">
      <c r="A6" s="4" t="inlineStr">
        <is>
          <t>Permanent items</t>
        </is>
      </c>
      <c r="B6" s="5" t="n">
        <v>66000</v>
      </c>
      <c r="C6" s="5" t="n">
        <v>-1024000</v>
      </c>
      <c r="D6" s="5" t="n">
        <v>-1000</v>
      </c>
    </row>
    <row r="7">
      <c r="A7" s="4" t="inlineStr">
        <is>
          <t>Effect of research and development credits</t>
        </is>
      </c>
      <c r="B7" s="5" t="n">
        <v>-900000</v>
      </c>
      <c r="C7" s="5" t="n">
        <v>-1831000</v>
      </c>
      <c r="D7" s="5" t="n">
        <v>-270000</v>
      </c>
    </row>
    <row r="8">
      <c r="A8" s="4" t="inlineStr">
        <is>
          <t>Change in tax rates</t>
        </is>
      </c>
      <c r="B8" s="5" t="n">
        <v>0</v>
      </c>
      <c r="C8" s="5" t="n">
        <v>0</v>
      </c>
      <c r="D8" s="5" t="n">
        <v>-3572000</v>
      </c>
    </row>
    <row r="9">
      <c r="A9" s="4" t="inlineStr">
        <is>
          <t>Change in valuation allowances</t>
        </is>
      </c>
      <c r="B9" s="5" t="n">
        <v>150000</v>
      </c>
      <c r="C9" s="5" t="n">
        <v>-21928000</v>
      </c>
      <c r="D9" s="5" t="n">
        <v>5210000</v>
      </c>
    </row>
    <row r="10">
      <c r="A10" s="4" t="inlineStr">
        <is>
          <t>Other</t>
        </is>
      </c>
      <c r="B10" s="5" t="n">
        <v>202000</v>
      </c>
      <c r="C10" s="5" t="n">
        <v>-131000</v>
      </c>
      <c r="D10" s="5" t="n">
        <v>-581000</v>
      </c>
    </row>
    <row r="11">
      <c r="A11" s="4" t="inlineStr">
        <is>
          <t>Total provision for income taxes</t>
        </is>
      </c>
      <c r="B11" s="6" t="n">
        <v>-9156000</v>
      </c>
      <c r="C11" s="6" t="n">
        <v>-25275000</v>
      </c>
      <c r="D11" s="6" t="n">
        <v>1787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t>
        </is>
      </c>
      <c r="B3" s="6" t="n">
        <v>5669</v>
      </c>
      <c r="C3" s="6" t="n">
        <v>4967</v>
      </c>
    </row>
    <row r="4">
      <c r="A4" s="4" t="inlineStr">
        <is>
          <t>Deferred revenue</t>
        </is>
      </c>
      <c r="B4" s="5" t="n">
        <v>4070</v>
      </c>
      <c r="C4" s="5" t="n">
        <v>3240</v>
      </c>
    </row>
    <row r="5">
      <c r="A5" s="4" t="inlineStr">
        <is>
          <t>Inventories</t>
        </is>
      </c>
      <c r="B5" s="5" t="n">
        <v>936</v>
      </c>
      <c r="C5" s="5" t="n">
        <v>1165</v>
      </c>
    </row>
    <row r="6">
      <c r="A6" s="4" t="inlineStr">
        <is>
          <t>Intangible assets</t>
        </is>
      </c>
      <c r="B6" s="5" t="n">
        <v>1263</v>
      </c>
      <c r="C6" s="5" t="n">
        <v>642</v>
      </c>
    </row>
    <row r="7">
      <c r="A7" s="4" t="inlineStr">
        <is>
          <t>Fixed assets</t>
        </is>
      </c>
      <c r="B7" s="5" t="n">
        <v>1226</v>
      </c>
      <c r="C7" s="5" t="n">
        <v>1381</v>
      </c>
    </row>
    <row r="8">
      <c r="A8" s="4" t="inlineStr">
        <is>
          <t>R&amp;D Costs</t>
        </is>
      </c>
      <c r="B8" s="5" t="n">
        <v>6480</v>
      </c>
      <c r="C8" s="5" t="n">
        <v>0</v>
      </c>
    </row>
    <row r="9">
      <c r="A9" s="4" t="inlineStr">
        <is>
          <t>Losses and credit carryforwards</t>
        </is>
      </c>
      <c r="B9" s="5" t="n">
        <v>49102</v>
      </c>
      <c r="C9" s="5" t="n">
        <v>46784</v>
      </c>
    </row>
    <row r="10">
      <c r="A10" s="4" t="inlineStr">
        <is>
          <t>Lease liability</t>
        </is>
      </c>
      <c r="B10" s="5" t="n">
        <v>214</v>
      </c>
      <c r="C10" s="5" t="n">
        <v>315</v>
      </c>
    </row>
    <row r="11">
      <c r="A11" s="4" t="inlineStr">
        <is>
          <t>Other</t>
        </is>
      </c>
      <c r="B11" s="5" t="n">
        <v>1059</v>
      </c>
      <c r="C11" s="5" t="n">
        <v>62</v>
      </c>
    </row>
    <row r="12">
      <c r="A12" s="4" t="inlineStr">
        <is>
          <t>Less: valuation allowance</t>
        </is>
      </c>
      <c r="B12" s="5" t="n">
        <v>1019</v>
      </c>
      <c r="C12" s="5" t="n">
        <v>1828</v>
      </c>
    </row>
    <row r="13">
      <c r="A13" s="4" t="inlineStr">
        <is>
          <t>Total deferred tax asset</t>
        </is>
      </c>
      <c r="B13" s="5" t="n">
        <v>69000</v>
      </c>
      <c r="C13" s="5" t="n">
        <v>56728</v>
      </c>
    </row>
    <row r="14">
      <c r="A14" s="3" t="inlineStr">
        <is>
          <t>Deferred tax liability:</t>
        </is>
      </c>
      <c r="B14" s="4" t="inlineStr">
        <is>
          <t xml:space="preserve"> </t>
        </is>
      </c>
      <c r="C14" s="4" t="inlineStr">
        <is>
          <t xml:space="preserve"> </t>
        </is>
      </c>
    </row>
    <row r="15">
      <c r="A15" s="4" t="inlineStr">
        <is>
          <t>Intangible assets</t>
        </is>
      </c>
      <c r="B15" s="5" t="n">
        <v>-11999</v>
      </c>
      <c r="C15" s="5" t="n">
        <v>-11517</v>
      </c>
    </row>
    <row r="16">
      <c r="A16" s="4" t="inlineStr">
        <is>
          <t>Lease assets</t>
        </is>
      </c>
      <c r="B16" s="5" t="n">
        <v>-254</v>
      </c>
      <c r="C16" s="5" t="n">
        <v>-334</v>
      </c>
    </row>
    <row r="17">
      <c r="A17" s="4" t="inlineStr">
        <is>
          <t>Other</t>
        </is>
      </c>
      <c r="B17" s="5" t="n">
        <v>-367</v>
      </c>
      <c r="C17" s="5" t="n">
        <v>-250</v>
      </c>
    </row>
    <row r="18">
      <c r="A18" s="4" t="inlineStr">
        <is>
          <t>Total deferred tax liability</t>
        </is>
      </c>
      <c r="B18" s="5" t="n">
        <v>-12620</v>
      </c>
      <c r="C18" s="5" t="n">
        <v>-12101</v>
      </c>
    </row>
    <row r="19">
      <c r="A19" s="4" t="inlineStr">
        <is>
          <t>Deferred tax assets, net</t>
        </is>
      </c>
      <c r="B19" s="6" t="n">
        <v>56380</v>
      </c>
      <c r="C19" s="6" t="n">
        <v>446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13,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Less: valuation allowance</t>
        </is>
      </c>
      <c r="B3" s="6" t="n">
        <v>1019</v>
      </c>
      <c r="C3" s="4" t="inlineStr">
        <is>
          <t xml:space="preserve"> </t>
        </is>
      </c>
      <c r="D3" s="6" t="n">
        <v>1828</v>
      </c>
    </row>
    <row r="4">
      <c r="A4" s="4" t="inlineStr">
        <is>
          <t>Deferred tax liability not recognized, amount of unrecognized deferred tax liability, undistributed earnings of domestic subsidiaries</t>
        </is>
      </c>
      <c r="B4" s="5" t="n">
        <v>41500</v>
      </c>
      <c r="C4" s="4" t="inlineStr">
        <is>
          <t xml:space="preserve"> </t>
        </is>
      </c>
      <c r="D4" s="6" t="n">
        <v>61800</v>
      </c>
    </row>
    <row r="5">
      <c r="A5" s="4" t="inlineStr">
        <is>
          <t>Foreign Tax Authority | Her Majesty's Revenue and Customs (HMR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Operating loss carryforwards</t>
        </is>
      </c>
      <c r="B7" s="5" t="n">
        <v>97460</v>
      </c>
      <c r="C7" s="4" t="inlineStr">
        <is>
          <t xml:space="preserve"> </t>
        </is>
      </c>
      <c r="D7" s="4" t="inlineStr">
        <is>
          <t xml:space="preserve"> </t>
        </is>
      </c>
    </row>
    <row r="8">
      <c r="A8" s="4" t="inlineStr">
        <is>
          <t>Foreign Tax Authority | Ministry of the Economy, Finance and Industry, France</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5" t="n">
        <v>167</v>
      </c>
      <c r="C10" s="4" t="inlineStr">
        <is>
          <t xml:space="preserve"> </t>
        </is>
      </c>
      <c r="D10" s="4" t="inlineStr">
        <is>
          <t xml:space="preserve"> </t>
        </is>
      </c>
    </row>
    <row r="11">
      <c r="A11" s="4" t="inlineStr">
        <is>
          <t>Foreign Tax Authority | Krajowa Administracja Skarbowa (KA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t>
        </is>
      </c>
      <c r="B13" s="5" t="n">
        <v>401</v>
      </c>
      <c r="C13" s="4" t="inlineStr">
        <is>
          <t xml:space="preserve"> </t>
        </is>
      </c>
      <c r="D13" s="4" t="inlineStr">
        <is>
          <t xml:space="preserve"> </t>
        </is>
      </c>
    </row>
    <row r="14">
      <c r="A14" s="4" t="inlineStr">
        <is>
          <t>Foreign Tax Authority | State Administration of Taxation, China</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5" t="n">
        <v>1010</v>
      </c>
      <c r="C16" s="4" t="inlineStr">
        <is>
          <t xml:space="preserve"> </t>
        </is>
      </c>
      <c r="D16" s="4" t="inlineStr">
        <is>
          <t xml:space="preserve"> </t>
        </is>
      </c>
    </row>
    <row r="17">
      <c r="A17" s="4" t="inlineStr">
        <is>
          <t>Foreign Tax Authority | Ministry of Finance, India</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5" t="n">
        <v>4</v>
      </c>
      <c r="C19" s="4" t="inlineStr">
        <is>
          <t xml:space="preserve"> </t>
        </is>
      </c>
      <c r="D19" s="4" t="inlineStr">
        <is>
          <t xml:space="preserve"> </t>
        </is>
      </c>
    </row>
    <row r="20">
      <c r="A20" s="4" t="inlineStr">
        <is>
          <t>Foreign Tax Authority | Ministry of Finance</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5" t="n">
        <v>3959</v>
      </c>
      <c r="C22" s="4" t="inlineStr">
        <is>
          <t xml:space="preserve"> </t>
        </is>
      </c>
      <c r="D22" s="4" t="inlineStr">
        <is>
          <t xml:space="preserve"> </t>
        </is>
      </c>
    </row>
    <row r="23">
      <c r="A23" s="4" t="inlineStr">
        <is>
          <t>Domestic Tax Authority | Internal Revenue Service (IRS)</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Operating loss carryforwards</t>
        </is>
      </c>
      <c r="B25" s="5" t="n">
        <v>96800</v>
      </c>
      <c r="C25" s="4" t="inlineStr">
        <is>
          <t xml:space="preserve"> </t>
        </is>
      </c>
      <c r="D25" s="4" t="inlineStr">
        <is>
          <t xml:space="preserve"> </t>
        </is>
      </c>
    </row>
    <row r="26">
      <c r="A26" s="4" t="inlineStr">
        <is>
          <t>Domestic Tax Authority | Internal Revenue Service (IRS) | Carryforward Expiring In 2038</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Operating loss carryforwards</t>
        </is>
      </c>
      <c r="B28" s="5" t="n">
        <v>9397</v>
      </c>
      <c r="C28" s="4" t="inlineStr">
        <is>
          <t xml:space="preserve"> </t>
        </is>
      </c>
      <c r="D28" s="4" t="inlineStr">
        <is>
          <t xml:space="preserve"> </t>
        </is>
      </c>
    </row>
    <row r="29">
      <c r="A29" s="4" t="inlineStr">
        <is>
          <t>Domestic Tax Authority | Internal Revenue Service (IRS) | Carryforward Not Subject To Expiration</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Operating loss carryforwards</t>
        </is>
      </c>
      <c r="B31" s="5" t="n">
        <v>87403</v>
      </c>
      <c r="C31" s="4" t="inlineStr">
        <is>
          <t xml:space="preserve"> </t>
        </is>
      </c>
      <c r="D31" s="4" t="inlineStr">
        <is>
          <t xml:space="preserve"> </t>
        </is>
      </c>
    </row>
    <row r="32">
      <c r="A32" s="4" t="inlineStr">
        <is>
          <t>Domestic Tax Authority | Internal Revenue Service (IRS) | State Loss Carryforward Expiring 2043</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Operating loss carryforwards</t>
        </is>
      </c>
      <c r="B34" s="6" t="n">
        <v>1967</v>
      </c>
      <c r="C34" s="4" t="inlineStr">
        <is>
          <t xml:space="preserve"> </t>
        </is>
      </c>
      <c r="D34" s="4" t="inlineStr">
        <is>
          <t xml:space="preserve"> </t>
        </is>
      </c>
    </row>
    <row r="35">
      <c r="A35" s="4" t="inlineStr">
        <is>
          <t>Gravitas Education Holdings, Inc.</t>
        </is>
      </c>
      <c r="B35" s="4" t="inlineStr">
        <is>
          <t xml:space="preserve"> </t>
        </is>
      </c>
      <c r="C35" s="4" t="inlineStr">
        <is>
          <t xml:space="preserve"> </t>
        </is>
      </c>
      <c r="D35" s="4" t="inlineStr">
        <is>
          <t xml:space="preserve"> </t>
        </is>
      </c>
    </row>
    <row r="36">
      <c r="A36" s="3" t="inlineStr">
        <is>
          <t>Income Tax Contingency [Line Items]</t>
        </is>
      </c>
      <c r="B36" s="4" t="inlineStr">
        <is>
          <t xml:space="preserve"> </t>
        </is>
      </c>
      <c r="C36" s="4" t="inlineStr">
        <is>
          <t xml:space="preserve"> </t>
        </is>
      </c>
      <c r="D36" s="4" t="inlineStr">
        <is>
          <t xml:space="preserve"> </t>
        </is>
      </c>
    </row>
    <row r="37">
      <c r="A37" s="4" t="inlineStr">
        <is>
          <t>Deferred tax liability</t>
        </is>
      </c>
      <c r="B37" s="4" t="inlineStr">
        <is>
          <t xml:space="preserve"> </t>
        </is>
      </c>
      <c r="C37" s="6" t="n">
        <v>1317</v>
      </c>
      <c r="D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Mynd.ai, Inc. ("the Company"), a Cayman Islands company, provides global, end-to-end, learning solutions and collaboration tools to help teachers, schools, students, and professionals realize their greatest potential. The Company's global headquarters is in Seattle, Washington, U.S., and it conducts its business through its various subsidiaries throughout the world, with operations principally focused in the U.S., Europe, and the U.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cost</t>
        </is>
      </c>
      <c r="B4" s="6" t="n">
        <v>2408</v>
      </c>
      <c r="C4" s="6" t="n">
        <v>2107</v>
      </c>
      <c r="D4" s="6" t="n">
        <v>14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ncentrations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413564</v>
      </c>
      <c r="C4" s="6" t="n">
        <v>584684</v>
      </c>
      <c r="D4" s="6" t="n">
        <v>448193</v>
      </c>
    </row>
    <row r="5">
      <c r="A5" s="4" t="inlineStr">
        <is>
          <t>Cost of sales</t>
        </is>
      </c>
      <c r="B5" s="5" t="n">
        <v>310423</v>
      </c>
      <c r="C5" s="5" t="n">
        <v>440769</v>
      </c>
      <c r="D5" s="6" t="n">
        <v>309223</v>
      </c>
    </row>
    <row r="6">
      <c r="A6" s="4" t="inlineStr">
        <is>
          <t>Accounts receivable, after allowance for credit loss, current</t>
        </is>
      </c>
      <c r="B6" s="6" t="n">
        <v>63865</v>
      </c>
      <c r="C6" s="6" t="n">
        <v>61061</v>
      </c>
      <c r="D6" s="4" t="inlineStr">
        <is>
          <t xml:space="preserve"> </t>
        </is>
      </c>
    </row>
    <row r="7">
      <c r="A7" s="4" t="inlineStr">
        <is>
          <t>Cost of Goods and Service Benchmark | Supplier Concentration Risk | Two Suppli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0" t="n">
        <v>0.57</v>
      </c>
      <c r="C9" s="4" t="inlineStr">
        <is>
          <t xml:space="preserve"> </t>
        </is>
      </c>
      <c r="D9" s="10" t="n">
        <v>0.76</v>
      </c>
    </row>
    <row r="10">
      <c r="A10" s="4" t="inlineStr">
        <is>
          <t>Cost of sales</t>
        </is>
      </c>
      <c r="B10" s="6" t="n">
        <v>178385</v>
      </c>
      <c r="C10" s="4" t="inlineStr">
        <is>
          <t xml:space="preserve"> </t>
        </is>
      </c>
      <c r="D10" s="6" t="n">
        <v>233634</v>
      </c>
    </row>
    <row r="11">
      <c r="A11" s="4" t="inlineStr">
        <is>
          <t>Cost of Goods and Service Benchmark | Supplier Concentration Risk | Three Suppli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6899999999999999</v>
      </c>
      <c r="D13" s="4" t="inlineStr">
        <is>
          <t xml:space="preserve"> </t>
        </is>
      </c>
    </row>
    <row r="14">
      <c r="A14" s="4" t="inlineStr">
        <is>
          <t>Cost of sales</t>
        </is>
      </c>
      <c r="B14" s="4" t="inlineStr">
        <is>
          <t xml:space="preserve"> </t>
        </is>
      </c>
      <c r="C14" s="6" t="n">
        <v>302533</v>
      </c>
      <c r="D14" s="4" t="inlineStr">
        <is>
          <t xml:space="preserve"> </t>
        </is>
      </c>
    </row>
    <row r="15">
      <c r="A15" s="4" t="inlineStr">
        <is>
          <t>Customer One | Revenue from Contract with Customer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t>
        </is>
      </c>
      <c r="B17" s="6" t="n">
        <v>84262</v>
      </c>
      <c r="C17" s="6" t="n">
        <v>139303</v>
      </c>
      <c r="D17" s="6" t="n">
        <v>95991</v>
      </c>
    </row>
    <row r="18">
      <c r="A18" s="4" t="inlineStr">
        <is>
          <t>Concentration risk, percentage</t>
        </is>
      </c>
      <c r="B18" s="10" t="n">
        <v>0.2</v>
      </c>
      <c r="C18" s="10" t="n">
        <v>0.24</v>
      </c>
      <c r="D18" s="10" t="n">
        <v>0.21</v>
      </c>
    </row>
    <row r="19">
      <c r="A19" s="4" t="inlineStr">
        <is>
          <t>Customer Two | Revenue from Contract with Customer Benchmark | Customer Concentration Ris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Revenue</t>
        </is>
      </c>
      <c r="B21" s="6" t="n">
        <v>45576</v>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0" t="n">
        <v>0.11</v>
      </c>
    </row>
    <row r="23">
      <c r="A23" s="4" t="inlineStr">
        <is>
          <t>One Customers | Accounts Receivable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0" t="n">
        <v>0.21</v>
      </c>
      <c r="C25" s="4" t="inlineStr">
        <is>
          <t xml:space="preserve"> </t>
        </is>
      </c>
      <c r="D25" s="4" t="inlineStr">
        <is>
          <t xml:space="preserve"> </t>
        </is>
      </c>
    </row>
    <row r="26">
      <c r="A26" s="4" t="inlineStr">
        <is>
          <t>Accounts receivable, after allowance for credit loss, current</t>
        </is>
      </c>
      <c r="B26" s="6" t="n">
        <v>13476</v>
      </c>
      <c r="C26" s="4" t="inlineStr">
        <is>
          <t xml:space="preserve"> </t>
        </is>
      </c>
      <c r="D26" s="4" t="inlineStr">
        <is>
          <t xml:space="preserve"> </t>
        </is>
      </c>
    </row>
    <row r="27">
      <c r="A27" s="4" t="inlineStr">
        <is>
          <t>Two Customers | Accounts Receivable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0" t="n">
        <v>0.28</v>
      </c>
      <c r="D29" s="4" t="inlineStr">
        <is>
          <t xml:space="preserve"> </t>
        </is>
      </c>
    </row>
    <row r="30">
      <c r="A30" s="4" t="inlineStr">
        <is>
          <t>Accounts receivable, after allowance for credit loss, current</t>
        </is>
      </c>
      <c r="B30" s="4" t="inlineStr">
        <is>
          <t xml:space="preserve"> </t>
        </is>
      </c>
      <c r="C30" s="6" t="n">
        <v>17027</v>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 Groups, Including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6" t="n">
        <v>-823</v>
      </c>
      <c r="C4" s="6" t="n">
        <v>-12637</v>
      </c>
      <c r="D4" s="6" t="n">
        <v>-7960</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5" t="n">
        <v>0</v>
      </c>
      <c r="C7" s="5" t="n">
        <v>560</v>
      </c>
      <c r="D7" s="5" t="n">
        <v>1488</v>
      </c>
    </row>
    <row r="8">
      <c r="A8" s="4" t="inlineStr">
        <is>
          <t>Cost of sales</t>
        </is>
      </c>
      <c r="B8" s="5" t="n">
        <v>-119</v>
      </c>
      <c r="C8" s="4" t="inlineStr">
        <is>
          <t xml:space="preserve"> </t>
        </is>
      </c>
      <c r="D8" s="4" t="inlineStr">
        <is>
          <t xml:space="preserve"> </t>
        </is>
      </c>
    </row>
    <row r="9">
      <c r="A9" s="4" t="inlineStr">
        <is>
          <t>Cost of sales</t>
        </is>
      </c>
      <c r="B9" s="4" t="inlineStr">
        <is>
          <t xml:space="preserve"> </t>
        </is>
      </c>
      <c r="C9" s="5" t="n">
        <v>3460</v>
      </c>
      <c r="D9" s="5" t="n">
        <v>4483</v>
      </c>
    </row>
    <row r="10">
      <c r="A10" s="4" t="inlineStr">
        <is>
          <t>Gross profit (loss)</t>
        </is>
      </c>
      <c r="B10" s="5" t="n">
        <v>119</v>
      </c>
      <c r="C10" s="5" t="n">
        <v>-2900</v>
      </c>
      <c r="D10" s="5" t="n">
        <v>-2995</v>
      </c>
    </row>
    <row r="11">
      <c r="A11" s="4" t="inlineStr">
        <is>
          <t>General and administrative</t>
        </is>
      </c>
      <c r="B11" s="5" t="n">
        <v>900</v>
      </c>
      <c r="C11" s="5" t="n">
        <v>1400</v>
      </c>
      <c r="D11" s="5" t="n">
        <v>946</v>
      </c>
    </row>
    <row r="12">
      <c r="A12" s="4" t="inlineStr">
        <is>
          <t>Research and development</t>
        </is>
      </c>
      <c r="B12" s="5" t="n">
        <v>41</v>
      </c>
      <c r="C12" s="5" t="n">
        <v>6224</v>
      </c>
      <c r="D12" s="5" t="n">
        <v>2537</v>
      </c>
    </row>
    <row r="13">
      <c r="A13" s="4" t="inlineStr">
        <is>
          <t>Sales and marketing</t>
        </is>
      </c>
      <c r="B13" s="5" t="n">
        <v>1</v>
      </c>
      <c r="C13" s="5" t="n">
        <v>2113</v>
      </c>
      <c r="D13" s="5" t="n">
        <v>1482</v>
      </c>
    </row>
    <row r="14">
      <c r="A14" s="4" t="inlineStr">
        <is>
          <t>Total operating expenses</t>
        </is>
      </c>
      <c r="B14" s="5" t="n">
        <v>942</v>
      </c>
      <c r="C14" s="5" t="n">
        <v>9737</v>
      </c>
      <c r="D14" s="5" t="n">
        <v>4965</v>
      </c>
    </row>
    <row r="15">
      <c r="A15" s="4" t="inlineStr">
        <is>
          <t>Operating loss from discontinued operations</t>
        </is>
      </c>
      <c r="B15" s="5" t="n">
        <v>-823</v>
      </c>
      <c r="C15" s="5" t="n">
        <v>-12637</v>
      </c>
      <c r="D15" s="5" t="n">
        <v>-7960</v>
      </c>
    </row>
    <row r="16">
      <c r="A16" s="4" t="inlineStr">
        <is>
          <t>Total other expense (income) from discontinued operations</t>
        </is>
      </c>
      <c r="B16" s="5" t="n">
        <v>0</v>
      </c>
      <c r="C16" s="5" t="n">
        <v>0</v>
      </c>
      <c r="D16" s="5" t="n">
        <v>0</v>
      </c>
    </row>
    <row r="17">
      <c r="A17" s="4" t="inlineStr">
        <is>
          <t>Loss from discontinued operations, before income taxes</t>
        </is>
      </c>
      <c r="B17" s="5" t="n">
        <v>-823</v>
      </c>
      <c r="C17" s="5" t="n">
        <v>-12637</v>
      </c>
      <c r="D17" s="5" t="n">
        <v>-7960</v>
      </c>
    </row>
    <row r="18">
      <c r="A18" s="4" t="inlineStr">
        <is>
          <t>Income tax benefit (expense)</t>
        </is>
      </c>
      <c r="B18" s="5" t="n">
        <v>0</v>
      </c>
      <c r="C18" s="5" t="n">
        <v>0</v>
      </c>
      <c r="D18" s="5" t="n">
        <v>0</v>
      </c>
    </row>
    <row r="19">
      <c r="A19" s="4" t="inlineStr">
        <is>
          <t>Net loss from discontinued operations</t>
        </is>
      </c>
      <c r="B19" s="6" t="n">
        <v>-823</v>
      </c>
      <c r="C19" s="6" t="n">
        <v>-12637</v>
      </c>
      <c r="D19" s="6" t="n">
        <v>-79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t>
        </is>
      </c>
      <c r="B1" s="2" t="inlineStr">
        <is>
          <t>1 Months Ended</t>
        </is>
      </c>
    </row>
    <row r="2">
      <c r="B2" s="2" t="inlineStr">
        <is>
          <t>Jan. 31, 2024 shares</t>
        </is>
      </c>
    </row>
    <row r="3">
      <c r="A3" s="3" t="inlineStr">
        <is>
          <t>Subsequent Event [Line Items]</t>
        </is>
      </c>
      <c r="B3" s="4" t="inlineStr">
        <is>
          <t xml:space="preserve"> </t>
        </is>
      </c>
    </row>
    <row r="4">
      <c r="A4" s="4" t="inlineStr">
        <is>
          <t>Share-based compensation arrangement by share-based payment award, number of shares authorized (in shares)</t>
        </is>
      </c>
      <c r="B4" s="5" t="n">
        <v>54777338</v>
      </c>
    </row>
    <row r="5">
      <c r="A5" s="4" t="inlineStr">
        <is>
          <t>Share-based compensation arrangement by share-based payment award, percentage of outstanding stock maximum</t>
        </is>
      </c>
      <c r="B5" s="10"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01:37:07Z</dcterms:created>
  <dcterms:modified xmlns:dcterms="http://purl.org/dc/terms/" xmlns:xsi="http://www.w3.org/2001/XMLSchema-instance" xsi:type="dcterms:W3CDTF">2024-03-27T01:37:07Z</dcterms:modified>
</cp:coreProperties>
</file>